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erger Related Transaction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Assets Held for Sale" sheetId="12" state="visible" r:id="rId12"/>
    <sheet xmlns:r="http://schemas.openxmlformats.org/officeDocument/2006/relationships" name="Stock-Based Compensation and St" sheetId="13" state="visible" r:id="rId13"/>
    <sheet xmlns:r="http://schemas.openxmlformats.org/officeDocument/2006/relationships" name="Investments in and Advances to " sheetId="14" state="visible" r:id="rId14"/>
    <sheet xmlns:r="http://schemas.openxmlformats.org/officeDocument/2006/relationships" name="Intangible Assets, Net" sheetId="15" state="visible" r:id="rId15"/>
    <sheet xmlns:r="http://schemas.openxmlformats.org/officeDocument/2006/relationships" name="Income Taxes" sheetId="16" state="visible" r:id="rId16"/>
    <sheet xmlns:r="http://schemas.openxmlformats.org/officeDocument/2006/relationships" name="Long-Term Financing Obligation"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Affiliates" sheetId="22" state="visible" r:id="rId22"/>
    <sheet xmlns:r="http://schemas.openxmlformats.org/officeDocument/2006/relationships" name="Segment Information"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Assets Held for Sale (Tables)" sheetId="28" state="visible" r:id="rId28"/>
    <sheet xmlns:r="http://schemas.openxmlformats.org/officeDocument/2006/relationships" name="Stock-Based Compensation and _2" sheetId="29" state="visible" r:id="rId29"/>
    <sheet xmlns:r="http://schemas.openxmlformats.org/officeDocument/2006/relationships" name="Intangible Assets, Net (Tables)" sheetId="30" state="visible" r:id="rId30"/>
    <sheet xmlns:r="http://schemas.openxmlformats.org/officeDocument/2006/relationships" name="Long-Term Financing Obligation "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Organization and Basis of Pre_4" sheetId="36" state="visible" r:id="rId36"/>
    <sheet xmlns:r="http://schemas.openxmlformats.org/officeDocument/2006/relationships" name="Merger Related Transactions - M" sheetId="37" state="visible" r:id="rId37"/>
    <sheet xmlns:r="http://schemas.openxmlformats.org/officeDocument/2006/relationships" name="Merger Related Transactions - D" sheetId="38" state="visible" r:id="rId38"/>
    <sheet xmlns:r="http://schemas.openxmlformats.org/officeDocument/2006/relationships" name="Merger Related Transactions - V" sheetId="39" state="visible" r:id="rId39"/>
    <sheet xmlns:r="http://schemas.openxmlformats.org/officeDocument/2006/relationships" name="Leases - Additional Information"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Assets Held for Sale - Addition" sheetId="45" state="visible" r:id="rId45"/>
    <sheet xmlns:r="http://schemas.openxmlformats.org/officeDocument/2006/relationships" name="Assets Held for Sale - Schedule" sheetId="46" state="visible" r:id="rId46"/>
    <sheet xmlns:r="http://schemas.openxmlformats.org/officeDocument/2006/relationships" name="Assets Held for Sale - Schedu_2" sheetId="47" state="visible" r:id="rId47"/>
    <sheet xmlns:r="http://schemas.openxmlformats.org/officeDocument/2006/relationships" name="Stock-Based Compensation and _3" sheetId="48" state="visible" r:id="rId48"/>
    <sheet xmlns:r="http://schemas.openxmlformats.org/officeDocument/2006/relationships" name="Stock-Based Compensation and _4" sheetId="49" state="visible" r:id="rId49"/>
    <sheet xmlns:r="http://schemas.openxmlformats.org/officeDocument/2006/relationships" name="Investments in and Advances t_2" sheetId="50" state="visible" r:id="rId50"/>
    <sheet xmlns:r="http://schemas.openxmlformats.org/officeDocument/2006/relationships" name="Intangible Assets, Net - Additi" sheetId="51" state="visible" r:id="rId51"/>
    <sheet xmlns:r="http://schemas.openxmlformats.org/officeDocument/2006/relationships" name="Intangible Assets, Net - Schedu" sheetId="52" state="visible" r:id="rId52"/>
    <sheet xmlns:r="http://schemas.openxmlformats.org/officeDocument/2006/relationships" name="Intangible Assets, Net - Sche_2" sheetId="53" state="visible" r:id="rId53"/>
    <sheet xmlns:r="http://schemas.openxmlformats.org/officeDocument/2006/relationships" name="Intangible Assets, Net - Sche_3" sheetId="54" state="visible" r:id="rId54"/>
    <sheet xmlns:r="http://schemas.openxmlformats.org/officeDocument/2006/relationships" name="Income Taxes - Additional Infor" sheetId="55" state="visible" r:id="rId55"/>
    <sheet xmlns:r="http://schemas.openxmlformats.org/officeDocument/2006/relationships" name="Long-Term Financing Obligatio_2" sheetId="56" state="visible" r:id="rId56"/>
    <sheet xmlns:r="http://schemas.openxmlformats.org/officeDocument/2006/relationships" name="Long-Term Financing Obligatio_3" sheetId="57" state="visible" r:id="rId57"/>
    <sheet xmlns:r="http://schemas.openxmlformats.org/officeDocument/2006/relationships" name="Long-Term Financing Obligatio_4" sheetId="58" state="visible" r:id="rId58"/>
    <sheet xmlns:r="http://schemas.openxmlformats.org/officeDocument/2006/relationships" name="Long-Term Debt - Summary of Lon" sheetId="59" state="visible" r:id="rId59"/>
    <sheet xmlns:r="http://schemas.openxmlformats.org/officeDocument/2006/relationships" name="Long-Term Debt - Additional Inf" sheetId="60" state="visible" r:id="rId60"/>
    <sheet xmlns:r="http://schemas.openxmlformats.org/officeDocument/2006/relationships" name="Long-Term Debt - Term Loan and " sheetId="61" state="visible" r:id="rId61"/>
    <sheet xmlns:r="http://schemas.openxmlformats.org/officeDocument/2006/relationships" name="Long-Term Debt - Lumiere Loan -"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Earnings per Share - Schedule o" sheetId="67" state="visible" r:id="rId67"/>
    <sheet xmlns:r="http://schemas.openxmlformats.org/officeDocument/2006/relationships" name="Earnings per Share - Additional" sheetId="68" state="visible" r:id="rId68"/>
    <sheet xmlns:r="http://schemas.openxmlformats.org/officeDocument/2006/relationships" name="Related Affiliates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Segment Information - Schedul_3" sheetId="73" state="visible" r:id="rId73"/>
    <sheet xmlns:r="http://schemas.openxmlformats.org/officeDocument/2006/relationships" name="Uncategorized Items - eri-20200"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CAESARS ENTERTAINMENT, INC.</t>
        </is>
      </c>
    </row>
    <row r="5">
      <c r="A5" s="4" t="inlineStr">
        <is>
          <t>Entity Central Index Key</t>
        </is>
      </c>
      <c r="B5" s="4" t="inlineStr">
        <is>
          <t>000159089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60833608</v>
      </c>
    </row>
    <row r="14">
      <c r="A14" s="4" t="inlineStr">
        <is>
          <t>Document Fiscal Year Focus</t>
        </is>
      </c>
      <c r="B14" s="4" t="inlineStr">
        <is>
          <t>2020</t>
        </is>
      </c>
    </row>
    <row r="15">
      <c r="A15" s="4" t="inlineStr">
        <is>
          <t>Document Fiscal Period Focus</t>
        </is>
      </c>
      <c r="B15" s="4" t="inlineStr">
        <is>
          <t>Q2</t>
        </is>
      </c>
    </row>
    <row r="16">
      <c r="A16" s="4" t="inlineStr">
        <is>
          <t>Trading Symbol</t>
        </is>
      </c>
      <c r="B16" s="4" t="inlineStr">
        <is>
          <t>CZR</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629</t>
        </is>
      </c>
    </row>
    <row r="21">
      <c r="A21" s="4" t="inlineStr">
        <is>
          <t>Entity Tax Identification Number</t>
        </is>
      </c>
      <c r="B21" s="4" t="inlineStr">
        <is>
          <t>46-3657681</t>
        </is>
      </c>
    </row>
    <row r="22">
      <c r="A22" s="4" t="inlineStr">
        <is>
          <t>Entity Address, Address Line One</t>
        </is>
      </c>
      <c r="B22" s="4" t="inlineStr">
        <is>
          <t>100 West Liberty Street</t>
        </is>
      </c>
    </row>
    <row r="23">
      <c r="A23" s="4" t="inlineStr">
        <is>
          <t>Entity Address, Address Line Two</t>
        </is>
      </c>
      <c r="B23" s="4" t="inlineStr">
        <is>
          <t>Suite 115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1</t>
        </is>
      </c>
    </row>
    <row r="27">
      <c r="A27" s="4" t="inlineStr">
        <is>
          <t>City Area Code</t>
        </is>
      </c>
      <c r="B27" s="4" t="inlineStr">
        <is>
          <t>775</t>
        </is>
      </c>
    </row>
    <row r="28">
      <c r="A28" s="4" t="inlineStr">
        <is>
          <t>Local Phone Number</t>
        </is>
      </c>
      <c r="B28" s="4" t="inlineStr">
        <is>
          <t>328-0100</t>
        </is>
      </c>
    </row>
    <row r="29">
      <c r="A29" s="4" t="inlineStr">
        <is>
          <t>Entity Information, Former Legal or Registered Name</t>
        </is>
      </c>
      <c r="B29" s="4" t="inlineStr">
        <is>
          <t>Eldorado Resorts, Inc.</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00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As of June 30, 2020, except for the GLPI Master Lease (see Note 10), the Company’s lease agreements do not contain any material residual value guarantees or material restrictive covenants. The components of lease expense are as follows (in thousands): Three Months Ended June 30, Six Months Ended June 30, Classification on the 2020 2019 2020 2019 Operating lease expense: Operating lease expense Operating expense $ 4,432 $ 4,273 $ 8,880 $ 8,325 Short-term and variable lease expense Operating expense 563 11,251 9,367 23,065 Finance lease expense: Interest expense on lease liabilities Interest expense, net 24,886 24,632 49,707 49,235 Amortization of ROU assets Depreciation and amortization expense 4,069 2,628 8,158 5,139 Total lease expense $ 33,950 $ 42,784 $ 76,112 $ 85,764 Supplemental cash flow information related to leases is as follows (in thousands): Six Months Ended June 30, 2020 2019 Cash paid for amounts included in the measurement of lease liabilities: Operating cash flows for operating leases $ 10,411 $ 13,698 Operating cash flows for financing obligation and finance leases $ 44,527 $ 43,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Revenue Recognition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which are recorded on a gross basis. Such fees are based upon a predetermined percentage of handle as contracted with the other race tracks. The Company’s consolidated statement of operations presents net revenue disaggregated by type or nature of the good or service. A summary of net revenues disaggregated by type of revenue and reportable segment is presented below (amounts in thousands). Refer to Note 1 and Note 16 for additional information on the Company’s reportable segments. Three Months Ended June 30, 2020 West Midwest South East Central Corporate Total Casino and pari-mutuel commissions $ 15,276 $ 21,119 $ 27,303 $ 19,777 $ 18,004 $ — $ 101,479 Food and beverage 3,564 614 1,519 245 625 — 6,567 Hotel 6,171 616 1,378 — 751 — 8,916 Other 4,926 438 560 1,204 468 1,912 9,508 Net revenues $ 29,937 $ 22,787 $ 30,760 $ 21,226 $ 19,848 $ 1,912 $ 126,470 Three Months Ended June 30, 2019 West Midwest South East Central Corporate Total Casino and pari-mutuel commissions $ 55,493 $ 85,223 $ 94,871 $ 124,052 $ 97,523 $ — $ 457,162 Food and beverage 29,209 5,897 13,056 14,959 12,235 — 75,356 Hotel 33,943 4,101 6,838 24,336 9,173 — 78,391 Other 9,082 2,018 2,172 7,108 3,861 1,971 26,212 Net revenues $ 127,727 $ 97,239 $ 116,937 $ 170,455 $ 122,792 $ 1,971 $ 637,121 Six Months Ended June 30, 2020 West Midwest South East Central Corporate Total Casino and pari-mutuel commissions $ 60,253 $ 74,432 $ 106,955 $ 99,708 $ 99,880 $ — $ 441,228 Food and beverage 27,147 4,013 12,170 9,709 9,774 — 62,813 Hotel 28,016 3,160 6,312 13,560 6,244 — 57,292 Other 20,011 1,975 2,375 6,305 3,655 3,885 38,206 Net revenues $ 135,427 $ 83,580 $ 127,812 $ 129,282 $ 119,553 $ 3,885 $ 599,539 Six Months Ended June 30, 2019 West Midwest South East Central Corporate Total Casino and pari-mutuel commissions $ 108,899 $ 170,392 $ 204,221 $ 249,003 $ 195,333 $ — $ 927,848 Food and beverage 57,187 11,984 27,765 29,680 24,021 — 150,637 Hotel 61,451 7,723 13,175 44,333 16,493 — 143,175 Other 18,285 3,927 4,490 13,672 7,417 3,493 51,284 Net revenues $ 245,822 $ 194,026 $ 249,651 $ 336,688 $ 243,264 $ 3,493 $ 1,272,944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which represents the deferred allocation of revenue relating to player loyalty program incentives earned, and (3) customer deposits and other deferred revenue, which is primarily funds deposited by customers related to gaming play, advance payments received for goods and services yet to be provided (such as advance ticket sales, deposits on rooms and convention space or for unpaid wagers), and deferred revenues associated with the Company’s interests in William Hill (see Note 7) and Flutter Entertainment PLC (“Flutter”), following Flutter’s acquisition of The Stars Group (“TSG”). Except for deferred revenues related to William Hill and TSG, these liabilities are generally expected to be recognized as revenue within one year of being purchased, earned, or deposited and are recorded within accrued other liabilities on the Company’s Consolidated Balance Sheets. The following table summarizes the activity related to contract and contract-related liabilities (in thousands): Outstanding Chip Liability Player Loyalty Liability Customer Deposits and Other 2020 2019 2020 2019 2020 2019 Balance at January 1 $ 9,770 $ 8,930 $ 13,461 $ 17,639 $ 171,641 $ 27,588 Balance at June 30 7,041 7,802 12,975 14,723 167,245 174,287 Increase / (decrease) $ (2,729) $ (1,128) $ (486) $ (2,916) $ (4,396) $ 146,699 The June 30, 2020 balances exclude liabilities related to assets held for sale recorded in 2020 and 2019 (see Note 5). The significant change in customer deposits and other deferred revenue during the six months ended June 30, 2019 was primarily attributed to the initial recognition of the Company’s interests in William Hill, which is recorded in other long-term liabilities on the Consolidated Balance Shee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0</t>
        </is>
      </c>
    </row>
    <row r="3">
      <c r="A3" s="3" t="inlineStr">
        <is>
          <t>Discontinued Operations and Disposal Groups [Abstract]</t>
        </is>
      </c>
    </row>
    <row r="4">
      <c r="A4" s="4" t="inlineStr">
        <is>
          <t>Assets Held for Sale</t>
        </is>
      </c>
      <c r="B4" s="4" t="inlineStr">
        <is>
          <t>. Assets Held for Sale Kansas City, Vicksburg, Eldorado Shreveport and MontBleu On July 10, 2019, the Company entered into a definitive agreement to sell the equity interests of the entities that hold Vicksburg and Kansas City to Twin River for approximately $230 million, subject to a working capital adjustment. The definitive agreements provide that the consummation of the sales are subject to satisfaction of customary conditions, including receipt of required regulatory approvals. The sale of the equity interests closed on July 1, 2020 and resulted in a gain of approximately $8 million . On April 24, 2020, the Company entered into a definitive purchase agreement with Twin River and certain of its affiliates for the sale of the equity interests of Eldorado Resort Casino Shreveport Joint Venture and Columbia Properties Tahoe, LLC, the entities that hold Eldorado Shreveport and MontBleu, respectively, for aggregate consideration of $155 million, subject to a working capital adjustment. The definitive agreement provides that the consummation of the sale is subject to satisfaction of customary conditions, including receipt of required regulatory approvals and is expected to close in the first quarter of 2021. Kansas City and Vicksburg met the requirements for presentation as assets held for sale under generally accepted accounting principles as of June 30, 2020 and December 31, 2019. Eldorado Shreveport and MontBleu met the requirements for presentation as assets held for sale as of June 30, 2020. However, none of the pending divestitures met the requirements for presentation as discontinued operations and are included in income from continuing operations in the periods presented. As a result of the agreement to sell MontBleu, an impairment charge totaling $45.6 million was recorded during the six months ended June 30, 2020 due to the carrying value exceeding the estimated net sales proceeds. The impairment charges resulted in a reduction to the carrying amounts of the right-of-use assets, property and equipment, goodwill and other intangibles totaling $17.8 million, $23.2 million and $4.6 million, respectively. See Note 8. The assets and liabilities held for sale, accounted for at carrying value as it was lower than fair value, were as follows as of June 30, 2020 (in thousands): June 30, 2020 Shreveport MontBleu Kansas City Vicksburg Total Assets: Accounts receivable, net $ 1,838 $ 1,170 $ 441 $ 162 $ 3,611 Due from affiliates — 163 — (9) 154 Inventories 1,039 606 42 122 1,809 Right-of-use assets 11,837 28,241 37,425 — 77,503 Prepaid expenses and other 847 845 364 4,311 6,367 Property and equipment, net 85,077 36,334 39,169 31,729 192,309 Goodwill — — 39,623 8,806 48,429 Other intangibles, net 20,574 — 90,329 2,708 113,611 Assets held for sale $ 121,212 $ 67,359 $ 207,393 $ 47,829 $ 443,793 Liabilities: Accounts payable $ 743 $ 766 $ 152 $ 192 $ 1,853 Accrued payroll and related 748 351 403 278 1,780 Accrued property and other taxes 1,626 225 325 592 2,768 Short-term lease obligation 974 5,353 2,291 — 8,618 Long-term lease obligations 13,051 62,884 34,370 — 110,305 Accrued other liabilities 2,483 2,081 956 237 5,757 Other long-term liabilities 218 69 229 77 593 Liabilities related to assets held for sale $ 19,843 $ 71,729 $ 38,726 $ 1,376 $ 131,674 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 33,080 — 33,080 Accrued other liabilities 1,055 280 1,335 Liabilities related to assets held for sale $ 35,799 $ 1,686 $ 37,485 The following information presents the net revenues and net (loss) income for the Company’s properties that are held for sale (in thousands): Three Months Ended June 30, 2020 Shreveport MontBleu Kansas City Vicksburg Net revenues $ 7,757 $ 3,072 $ 4,301 $ 2,551 Net (loss) income 2,714 2,329 (737) (202) Six Months Ended June 30, 2020 Shreveport MontBleu Kansas City Vicksburg Net revenues $ 30,307 $ 11,689 $ 18,049 $ 7,081 Net (loss) income 4,393 (39,835) 2,477 (675) Mountaineer, Caruthersville and Cape Girardeau Divestitures The sales of Mountaineer, Caruthersville and Cape Girardeau were consummated on December 6, 2019. Prior to the closing date, Mountaineer, Cape Girardeau and Caruthersville met the requirements for presentation as assets held for sale. However, they did not meet the requirements for presentation as discontinued operations. Mountaineer was previously reported in the East segment and Cape Girardeau and Caruthersville were reported in Midwest segment. The following information presents the net revenues and net income of Mountaineer, Cape Girardeau and Caruthersville for the three and six months ended June 30, 2019 (in thousands): Three Months Ended June 30, 2019 Six Months Ended June 30, 2019 Mountaineer Cape Girardeau Caruthersville Mountaineer Cape Girardeau Caruthersville Net revenues $ 32,707 $ 14,340 $ 8,651 $ 62,873 $ 29,742 $ 17,577 Net income 2,414 1,578 1,907 4,037 3,692 3,687 Presque and Nemacolin Divestitures The sale of Presque closed on January 11, 2019 resulting in a gain on sale of $22.1 million, net of final working capital adjustments, for the six months ended June 30, 2019. The sale of Nemacolin closed on March 8, 2019 resulting in a gain on sale of $0.1 million, net of final working capital adjustments, for the six months ended June 30, 2019. Presque and Nemacolin were both previously reported in the East segment. The following information presents the net revenues and net loss of Presque and Nemacolin prior to the respective divestitures (in thousands): Six Months Ended June 30, 2019 Presque Nemacolin Net revenues $ 3,235 $ 4,836 Net loss (62) (754) These amounts include historical operating results, adjusted to eliminate the internal allocation of interest expense that was not be assumed by the buy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6 Months Ended</t>
        </is>
      </c>
    </row>
    <row r="2">
      <c r="B2" s="2" t="inlineStr">
        <is>
          <t>Jun. 30, 2020</t>
        </is>
      </c>
    </row>
    <row r="3">
      <c r="A3" s="3" t="inlineStr">
        <is>
          <t>Share-based Payment Arrangement, Noncash Expense [Abstract]</t>
        </is>
      </c>
    </row>
    <row r="4">
      <c r="A4" s="4" t="inlineStr">
        <is>
          <t>Stock-Based Compensation and Stockholders’ Equity</t>
        </is>
      </c>
      <c r="B4" s="4" t="inlineStr">
        <is>
          <t>. Stock-Based Compensation and Stockholders’ Equity Common Stock Offering On June 19, 2020, the Company completed the public offering of 20,700,000 shares (including the shares sold pursuant to the underwriters’ overallotment option) of Company Common Stock, at an offering price of $39.00 per share, which provided $772.4 million of proceeds, net of fees and estimated expenses of $34.9 million.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June 30, 2020, the Company acquired 223,823 shares of common stock under the Share Repurchase Program at an aggregate value of $9.1 million and an average of $40.80 per share. No shares were repurchased during the six months ended June 30, 2020 and 2019. Stock-Based Compensation The Company accounts for stock-based compensation in accordance with ASC 718, Compensation—Stock Compensation. Total stock-based compensation expense in the accompanying Consolidated Statements of Operations totaled $4.3 million and $6.5 million during the three months ended June 30, 2020 and 2019, respectively, and $10.0 million and $11.5 million during the six months ended June 30, 2020 and 2019, respectively. These amounts are included in corporate expenses and, in the case of certain property positions, general and administrative expenses in the Company’s Consolidated Statements of Operations. The Company recognized an income tax benefit of $2.8 million for the six months ended June 30, 2020, related to stock-based compensation. The Company recognized an increase in income tax expense of $1.3 million for the three months ended June 30, 2019. The Company recognized a reduction in income tax expense of $1.3 million for the six months ended June 30, 2019 for excess tax benefits related to stock-based compensation. A summary of the restricted stock units (“RSUs”) activity, including performance awards, for the six months ended June 30, 2020 is presented in the following table: Restricted Stock Units Units Weighted- (in millions) Unvested outstanding as of December 31, 2019 1,246,641 $ 35.56 Granted (1) 247,357 57.05 Vested (443,000) 27.10 Forfeited (11,424) 30.74 Unvested outstanding as of June 30, 2020 1,039,574 44.73 (1) Included are 20,615 RSUs granted to non-employee members of the Board of Directors during the six months ended June 30, 2020. As of both June 30, 2020 and 2019, the Company had $27.3 million of unrecognized compensation expense. The RSUs are expected to be recognized over a weighted-average period of 1.7 years. There were 15,300 stock options exercised for the six months ended June 30, 2020. Outstanding options as of June 30, 2020 totaled 120,656, of which 115,857 options were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0</t>
        </is>
      </c>
    </row>
    <row r="3">
      <c r="A3" s="3" t="inlineStr">
        <is>
          <t>Equity Method Investments and Joint Ventures [Abstract]</t>
        </is>
      </c>
    </row>
    <row r="4">
      <c r="A4" s="4" t="inlineStr">
        <is>
          <t>Investments in and Advances to Unconsolidated Affiliates</t>
        </is>
      </c>
      <c r="B4" s="4" t="inlineStr">
        <is>
          <t>. Investments in and Advances to Unconsolidated Affiliates Pompano Joint Venture In April 2018, the Company entered into a joint venture with Cordish Companies (“Cordish”) to master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has made cash contributions totaling $1.0 million and has agreed to contribute a total of approximately 130 to 200 acres of land to the joint venture for the project. As of June 30, 2020 and December 31, 2019, the Company has contributed approximately 20 acres to the joint venture at a fair value of $6.6 million.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is included in income (loss) from unconsolidated affiliates on the Consolidated Statements of Operations. As of June 30, 2020 and December 31, 2019, the Company’s investment in the joint venture is recorded in investment in and advances to unconsolidated affiliates on the Consolidated Balance Sheets. William Hill In September 2018, the Company entered into a 25-year agreement, which became effective January 29, 2019, with William Hill PLC and William Hill US, its U.S. subsidiary (together, “William Hill”) pursuant to which the Company (i) granted to William Hill the right to conduct betting activities in retail channels and under the Company’s first skin and third skin for online channels with respect to the Company’s current and future properties located in the United States and the territories and possessions of the United States, including Puerto Rico and the U.S. Virgin Islands and (ii) agreed that William Hill will have the right to conduct real money online gaming activities utilizing the Company’s second skin available with respect to properties in such territories . Pursuant to the terms of the agreement, in January 2019 the Company received a 20% ownership interest in William Hill US as well as 13.4 million ordinary shares of William Hill PLC, which carry certain time restrictions on when they can be sold. Additionally, the Company receives a profit share from the operations of betting and other gaming activities associated with the Company’s properties. “Skin” in the context of this agreement refers to the Company’s ability to grant to William Hill an online channel that allows William Hill to operate online casino and sports gaming activities in reliance on, and utilizing the benefit of, any licenses granted to the Company or its subsidiaries. As of June 30, 2020 and December 31, 2019, the Company’s receivable from William Hill totaled $0.4 million and $3.5 million, respectively, and is reflected in due from affiliates on the Consolidated Balance Sheets. The Company is accounting for its investment in William Hill US under the equity method. The fair value of the Company’s initial investment in William Hill US of $128.9 million at January 29, 2019 was determined using Level 3 inputs. As of June 30, 2020 and December 31, 2019, the carrying value of the Company’s interest in William Hill US totaled $125.7 million and $127.1 million, respectively, and is recorded in investment in and advances to unconsolidated affiliates on the Consolidated Balance Sheets. As of June 30, 2020 and December 31, 2019, the fair value of the William Hill PLC shares totaled $16.6 million and $29.3 million, respectively, net of a cumulative unrealized loss of $10.7 million and a cumulative unrealized gain of $2.0 million, respectively, and is included in other assets, net on the Consolidated Balance Sheets. The Company recorded an unrealized gain of $6.6 million and an unrealized loss of $1.5 million during the three months ended June 30, 2020 and 2019, respectively. The Company recorded unrealized losses totaling $12.7 million and $4.4 million during the six months ended June 30, 2020 and 2019, respectively. The Company also recorded deferred revenue associated with the William Hill US and William Hill PLC shares and is recognizing revenue on a straight-line basis over the 25-year agreement term. The Company recognized revenue of $3.7 million and $1.5 million for the three months ended June 30, 2020 and 2019, respectively, and $5.2 million and $2.6 million during the six months ended June 30, 2020 and 2019, respectively. As of June 30, 2020 and December 31, 2019, the balance of the William Hill deferred revenue totaled $136.9 million and $142.1 million, respectively, and is recorded in other long-term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Intangible Assets, net Other and intangible assets, net, include the following amounts (in thousands): June 30, December 31, Useful Life Goodwill $ 810,187 $ 909,717 Indefinite Gaming licenses $ 872,158 $ 893,302 Indefinite Trade names 146,279 165,479 Indefinite Player loyalty programs 97,935 100,694 3 - 4 years Subtotal 1,116,372 1,159,475 Accumulated amortization player loyalty programs (59,943) (48,077) Total gaming licenses and other intangible assets, net $ 1,056,429 $ 1,111,398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Goodwill represents the excess of the purchase prices of acquiring MTR Gaming, Isle, Elgin and Tropicana over the fair market value of the net assets acquired. The following table presents the change to goodwill for the six months ended June 30, 2020 (in thousands): Goodwill Accumulated Impairment Goodwill, net December 31, 2019 $ 921,408 $ (11,691) $ 909,717 Impairments — (99,530) (99,530) Assets held for sale (see Note 5) (5) 5 — June 30, 2020 $ 921,403 $ (111,216) $ 810,187 During the six months ended June 30, 2020, the Company recognized impairment charges related to goodwill and trade names totaling $99.5 million and $15.6 million, respectively, due to declines in recent performance and the expected impact on future cash flows as a result of COVID-19. Additionally, in conjunction with the classification of MontBleu’s operations as assets held for sale as of June 30, 2020 (see Note 5) as a result of the announced sale, an impairment charge totaling $45.6 million was recorded due to the carrying value exceeding the estimate sales proceeds. Trade names, property, plant and equipment and right-of-use assets were impaired by $4.6 million, $23.2 million and $17.8 million, respectively. Impairment charges recorded by segment for the six months ended June 30, 2020 (in thousands) were as follows: West South Midwest Total Goodwill $ 52,805 $ 15,625 $ 31,100 $ 99,530 Trade names 8,990 5,700 5,500 20,190 Property, plant and equipment (see Note 5) 23,228 — — 23,228 Right of use assets (see Note 5) 17,810 — — 17,810 $ 102,833 $ 21,325 $ 36,600 $ 160,758 Amortization expense with respect to player loyalty programs for the three months ended June 30, 2020 and 2019 totaled $6.7 million and $7.7 million, respectively, and $14.2 million and $15.3 million for the six months ended June 30, 2020 and 2019, respectively, which is included in depreciation and amortization in the Consolidated Statements of Operations. Such amortization expense is expected to be $12.8 million for the remainder of 2020 and $21.2 million and $4.2 million for the years ended December 31,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Income Taxes The Coronavirus Aid, Relief, and Economic Security Act (the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These amendments allow for retroactive accelerated income tax depreciation on certain of the Company’s leasehold improvement assets. The Company is currently assessing the financial impact of these technical amendments on the busines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and six months ended June 30, 2020, the Company’s tax benefit was $33.7 million and $70.8 million, respectively, and for the three and six months ended June 30, 2019, the Company’s tax expense was $10.4 million and $20.8 million, respectively. For the three and six months ended June 30, 2020, the difference between the effective rate and the statutory rate is attributed primarily to goodwill impairments, true-up of certain state tax benefits, state and local income taxes and changes in the valuation allowance. For the three and six months ended June 30, 2019, the difference between the effective rate and the statutory rate is attributed primarily to excess tax benefits associated with stock compensation, state and local income taxes and changes in the valuation allowance. As of June 30, 2020, there were no unrecognized tax benefits and the Company does not expect a significant increase or decrease to the total amounts of unrecognized tax benefits within the next twelve months. The Company recognizes accrued interest and penalties related to unrecognized tax benefits in income tax expense. The Company and its subsidiaries file US federal income tax returns and various state and local income tax returns. The Company does not have tax sharing agreements with the other members within its consolidated group. With few exceptions, the Company is no longer subject to US federal or state and local tax examinations by tax authorities for years before 2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Financing Obligation</t>
        </is>
      </c>
      <c r="B1" s="2" t="inlineStr">
        <is>
          <t>6 Months Ended</t>
        </is>
      </c>
    </row>
    <row r="2">
      <c r="B2" s="2" t="inlineStr">
        <is>
          <t>Jun. 30, 2020</t>
        </is>
      </c>
    </row>
    <row r="3">
      <c r="A3" s="3" t="inlineStr">
        <is>
          <t>Leases [Abstract]</t>
        </is>
      </c>
    </row>
    <row r="4">
      <c r="A4" s="4" t="inlineStr">
        <is>
          <t>Long-Term Financing Obligation</t>
        </is>
      </c>
      <c r="B4" s="4" t="inlineStr">
        <is>
          <t>. Long-Term Financing Obligation Under the prior lease accounting standard, the GLPI Master Lease was accounted for as a failed sale-leaseback financing obligation equal to the fair value of the leased real estate assets and liabilities acquired in purchase accounting in conjunction with the acquisition of Tropicana in 2018. Upon adoption of ASC 842, the Company re-evaluated the GLPI Master Lease and determined this existing failed sale-leaseback transaction would continue to be accounted for as a financing obligation.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15 years with no purchase option. At the Company’s option, the GLPI Master Lease may be extended for up to four five-year renewal terms beyond the initial 15-year term. If the Company elects to renew the term of the GLPI Master Lease, the renewal will be effective as to all, but not less than all, of the leased property then subject to the GLPI Master Lease. The Company does not have the ability to terminate its obligations under the GLPI Master Lease prior to its expiration without GLPI’s consent.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3.5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GLPI Master Lease provides that the effectiveness is subject to the receipt of applicable gaming regulatory approvals, the provision of applicable gaming regulatory notices and the expiration of applicable gaming regulatory advance notice periods. Subsequent to June 30, 2020, the amendment to the GLPI Master Lease became effective as the Company obtained all necessary approvals and the applicable waiting period expired. The rent payable under the GLPI Master Lease is comprised of “Base Rent” and “Percentage Rent.” Base rent is the sum of: • Building Base Rent: a fixed component equal to $60.9 million during the first year of the GLPI Master Lease, and thereafter escalated annually by 2%, subject to a cap that would cause the preceding year’s adjusted revenue to rent ratio for the properties in the aggregate not to fall below 1.20:1.00 for the first five years of the GLPI Master Lease and 1.80:1:00 thereafter; plus • Land Base Rent: an additional fixed component equal to $13.4 million, subject to adjustment in the event of the termination of the GLPI Master Lease with respect to any of the leased properties. The percentage rent payable under the GLPI Master Lease is adjusted every two years based on the actual net revenues of the leased properties during the two-year period then ended. The initial percentage rent, which is fixed for the first two years, is $13.4 million per year. The actual percentage increase is based on actual performance and is subject to change. The initial annual rent under the terms of the lease was approximately $87.7 million and subject to annual escalations as referenced in the table below. Under the GLPI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estimated future lease payments include the minimum lease payments and were adjusted to reflect estimated lease payments as described in the agreements, including an annual escalator of up to 2%. The future minimum payments related to the GLPI Master Lease financing obligation at June 30, 2020 were as follows (in thousands): 2020 (excluding the six months ended June 30, 2020) $ 44,736 2021 90,417 2022 91,691 2023 92,990 2024 94,315 Thereafter 3,412,359 Total future payments 3,826,508 Less: Amounts representing interest at 10.2% (3,270,816) Plus: Residual values 420,100 Financing obligation to GLPI $ 975,792 Total cash payments and interest expense related to the GLPI Master Lease totaled $22.2 million and $24.9 million, respectively, for the three months ended June 30, 2020, and $44.4 million and $49.7 million, respectively, for the six months ended June 30, 2020. Total cash payments and interest expense related to the GLPI Master Lease totaled $21.9 million and $24.6 million, respectively, for the three months ended June 30, 2019, and $43.8 million and $49.2 million, respectively, for the six months ended June 30, 2019. For the initial periods of the GLPI Master Lease, cash payments are less than the interest expense recognized, which causes the failed sale-leaseback obligation to increase during the initial years of the lease term. The GLPI Master Lease, as amended, contains certain covenants, including minimum capital improvement expenditures and a rent coverage ratio for which certain relief is provided in the event of facility closures due to public health emergencies, governmental restrictions and certain other instances of unavoidable del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Long-term debt consisted of the following (in thousands): June 30, December 31, Term Loan $ 488,750 $ 498,750 Less: Unamortized discount and debt issuance costs (6,988) (7,982) Net 481,762 490,768 6% Senior Notes due 2026 600,000 600,000 Less: Unamortized debt issuance costs (16,874) (17,958) Net 583,126 582,042 6% Senior Notes due 2025 875,000 875,000 Plus: Unamortized debt premium 18,512 20,214 Less: Unamortized debt issuance costs (14,643) (15,939) Net 878,869 879,275 7% Senior Notes due 2023 375,000 375,000 Less: Unamortized discount and debt issuance costs (4,317) (4,923) Net 370,683 370,077 Revolving Credit Facility 108,000 — Lumière Loan 246,000 246,000 Long-term notes and other payables 2,410 2,554 Less: Current portion (111) (246,175) Total long-term debt $ 2,670,739 $ 2,324,541 Net amortization of the debt issuance costs and the discount and/or premium associated with the Company’s indebtedness totaled $1.6 million and $1.9 million for the three months ended June 30, 2020 and 2019, respectively, and $3.2 million and $3.8 million for the six months ended June 30, 2020 and 2019 respectively. Amortization of debt issuance costs is computed using the effective interest method and is included in interest expense. As of June 30, 2020, scheduled maturities of long-term debt were $246.1 million for the remainder of 2020, $0.2 million in 2021, $0.2 million in 2022, $483.1 million in 2023, $488.9 million in 2024, and $1.5 billion thereafter. See “Lumière Loan” below regarding $246 million of scheduled maturities during 2020. Term Loan and Revolving Credit Facility The Company was party to a credit agreement with JPMorgan Chase Bank, N.A., as administrative agent, and the lenders party thereto dated as of April 17, 2017 (as amended the “Credit Facility”), consisting of a $1.5 billion term loan facility (the “Term Loan Facility” or “Term Loan”) and a $500.0 million revolving credit facility (the “Revolving Credit Facility”). The Company’s obligations under the Revolving Credit Facility were to mature on October 1, 2023 and the Company’s obligations under the Term Loan Facility were to mature on April 17, 2024. In an effort to maintain liquidity and provide financial flexibility as the effects of COVID-19 continue to evolve and impact global financial markets, the Company borrowed $465.0 million under its revolving credit facility on March 16, 2020, of which the Company repaid $357.0 million of the outstanding balance as of June 30, 2020. The Company had $372.9 million of available borrowing capacity, after consideration of $19.1 million in outstanding letters of credit under its Revolving Credit Facility, as of June 30, 2020. The interest rate per annum applicable to loans under the Revolving Credit Facility were, at the Company’s option, either LIBOR plus a margin ranging from 1.75% to 2.50% or a base rate plus a margin from 0.75% to 1.50%. The margin is based on the Company’s total leverage ratio. The interest rate per annum applicable to the loans under the Term Loan Facility was, at the Company’s option, either LIBOR plus 2.25%, or a base rate plus 1.25%; provided, however, that in no event will LIBOR be less than zero or the base rate be less than 1.00%. Additionally, the Company paid a commitment fee on the unused portion of the Revolving Credit Facility of 0.50% per annum. As of June 30, 2020, the weighted average interest rate on the Term Loan and Revolving Credit Facility was 3.25% and 3.13%, respectively. On July 6, 2020, the Company issued $3.4 billion aggregate principal amount of 2025 Secured Notes, $1.8 billion aggregate principal amount of 2027 Senior Notes and $1.0 billion aggregate principal amount of CRC Secured Notes in connection with the Merger. Upon the closing of the Merger, a portion of the net proceeds from the issuance of these notes were used to prepay in full all amounts outstanding under the Term Loan and Revolving Credit Facility and to repay the Company’s 6% Senior Notes due 2025, the Senior Notes due 2026, and the 7% Senior Notes due 2023. As a result of these transactions, the Company may incur a loss on extinguishment of debt during the third quarter of 2020, which could be significant. Lumière Loan The Company borrowed $246 million from GLPI to fund the purchase price of the real estate underlying Lumière. The Lumière Loan bears interest at a rate equal to (i) 9.09% until October 1, 2019 and (ii) 9.27% until October 1, 2020, and matures on October 1, 2020. The Lumière Loan was secured by a first priority mortgage on the Lumière real property that was released pursuant to its terms on October 1, 2019. On June 24, 2020, the Company received approval from Missouri Gaming Commission to sell Lumière to GLPI and leaseback the property under a long-term financing obligation. The loan is scheduled to mature during 2020; however, the Company classified the loan balance as long-term debt as of June 30, 2020 as the Lumière real estate will be refinanced under a long-term lease, or financing obligation, during the third quarter of 2020. Debt and GLPI Master Lease Covenant Compliance Due to the ongoing effects of the COVID-19 public health emergency, the Company’s ability to maintain compliance with the financial covenants under the Company’s Credit Facility was negatively impacted. On June 15, 2020, the Company entered into an amendment to the Credit Agreement which provided relief for the financial covenant requirement under the Credit Facility through September 30, 2021. During the covenant relief period the Company is required to maintain a minimum liquidity level, including unrestricted cash and unused commitments under the Revolving Credit Facility of $200.0 million. Additionally, the GLPI Master Lease contains certain operating, capital expenditure and financial covenants thereunder, and the Company’s ability to maintain compliance with these covenants was also negatively impacted. On June 15, 2020, the Company entered into an amendment to the GLPI Master Lease which provides certain relief under these covenants in the event of facility closures due to public health emergencies, governmental restrictions and certain other instances of unavoidable delay. Subsequent to June 30, 2020, the amendment to the GLPI Master Lease became effective as the Company obtained all necessary approvals and the applicable waiting period exp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 Fair Value Measurements Fair value i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 Cash equivalents include cash held in money market funds and investment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investments include shares acquired in conjunction with the Company’s sports betting agreements that contain restrictions related to the ability to liquidate shares within a specified timeframe. Marketable Securities: Marketable securities consist primarily of trading securities held by the Company’s captive insurance subsidiary and unrestricted shares acquired in conjunction with the Company’s sports betting agreement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Long-term Debt : The fair value of the Company’s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Items Measured at Fair Value on a Recurring Basis : The following table sets forth the assets measured at fair value on a recurring basis, by input level, in the Consolidated Balance Sheets at June 30, 2020 and December 31, 2019 (amounts in thousands): June 30, 2020 Assets: Level 1 Level 2 Level 3 Total Restricted cash and investments $ 8,018 $ 2,108 $ 22,639 $ 32,765 Marketable securities 27,978 8,093 — 36,071 Liabilities: Other liabilities related to restricted investments — — 3,009 3,009 December 31, 2019 Assets: Level 1 Level 2 Level 3 Total Restricted cash and investments $ 11,276 $ 2,050 $ 29,283 $ 42,609 Marketable securities 27,103 7,531 — 34,634 The change in restricted cash and investments and liabilities valued using Level 3 inputs for the six months ended June 30, 2020 is as follows (amounts in thousands): Level 3 Investments Level 3 Fair value of investment and liabilities at December 31, 2019 $ 29,283 $ — Value of additional investment received 4,678 2,339 Unrealized gain (loss) (11,322) 670 Fair value at June 30, 2020 $ 22,639 $ 3,009 There were no transfers between Level 1, Level 2 and Level 3 investments during the six months ended June 30, 2020. In November 2018, the Company entered into a 20-year agreement with TSG pursuant to which it agreed to provide TSG with options to obtain access to a second skin for online sports wagering and third skin for real money online gaming and poker, in each case with respect to the Company’s properties in the United States. Under the terms of the agreement, the Company will receive a revenue share from the operation of the applicable verticals by TSG under the Company’s licenses. Pursuant to the terms of the TSG agreement, the Company received 1.1 million TSG common shares, and an additional approximately $5.0 million in TSG common shares became payable to the Company upon TSG’s exercise of its first option; all shares are subject to a one year restriction on transfer from the date they are received. The Company may also receive additional TSG common shares in the future based on TSG net gaming revenue generated in its markets. On May 5, 2020, Flutter completed the acquisition of all of the issued and outstanding common shares of TSG in exchange for 0.2253 Flutter shares per common share of TSG. As of June 30, 2020 and December 31, 2019, the fair value of unrestricted shares totaled $15.8 million and $14.0 million, respectively, net of cumulative unrealized gains of $5.5 million and $3.7 million, respectively, and is included in marketable securities on the Consolidated Balance Sheet. In addition, as of June 30, 2020, the fair value of restricted shares in Flutter totaled $6.0 million, net of cumulative unrealized gains of $1.3 million, and is included in restricted cash and investments on the Consolidated Balance Sheet. The Company recorded unrealized gains of $6.5 million and $3.1 million during the three and six months ended June 30, 2020, respectively, and unrealized gains of $0.1 million and $1.5 million during the three and six months ended June 30, 2019, respectively. The estimated fair values of the Company’s financial instruments are as follows (amounts in thousands): June 30, 2020 December 31, 2019 Carrying Fair Carrying Fair Financial liabilities: 7% Senior Notes due 2023 $ 370,683 $ 382,943 $ 370,077 $ 390,938 6% Senior Notes due 2025 878,869 914,760 879,275 922,031 6% Senior Notes due 2026 583,126 652,782 582,042 662,250 Term Loan 481,762 483,882 490,768 498,127 Revolving Credit Facility 108,000 108,000 — — Lumière Loan 246,000 246,000 246,000 246,000 Other long-term debt 2,410 2,410 2,554 2,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950483</v>
      </c>
      <c r="C3" s="6" t="n">
        <v>206317</v>
      </c>
    </row>
    <row r="4">
      <c r="A4" s="4" t="inlineStr">
        <is>
          <t>Restricted cash and investments</t>
        </is>
      </c>
      <c r="B4" s="5" t="n">
        <v>9035</v>
      </c>
      <c r="C4" s="5" t="n">
        <v>3507</v>
      </c>
    </row>
    <row r="5">
      <c r="A5" s="4" t="inlineStr">
        <is>
          <t>Marketable securities</t>
        </is>
      </c>
      <c r="B5" s="5" t="n">
        <v>36071</v>
      </c>
      <c r="C5" s="5" t="n">
        <v>34634</v>
      </c>
    </row>
    <row r="6">
      <c r="A6" s="4" t="inlineStr">
        <is>
          <t>Accounts receivable, net</t>
        </is>
      </c>
      <c r="B6" s="5" t="n">
        <v>44305</v>
      </c>
      <c r="C6" s="5" t="n">
        <v>53899</v>
      </c>
    </row>
    <row r="7">
      <c r="A7" s="4" t="inlineStr">
        <is>
          <t>Due from affiliates</t>
        </is>
      </c>
      <c r="B7" s="5" t="n">
        <v>585</v>
      </c>
      <c r="C7" s="5" t="n">
        <v>3806</v>
      </c>
    </row>
    <row r="8">
      <c r="A8" s="4" t="inlineStr">
        <is>
          <t>Inventories</t>
        </is>
      </c>
      <c r="B8" s="5" t="n">
        <v>17369</v>
      </c>
      <c r="C8" s="5" t="n">
        <v>18379</v>
      </c>
    </row>
    <row r="9">
      <c r="A9" s="4" t="inlineStr">
        <is>
          <t>Prepaid expenses</t>
        </is>
      </c>
      <c r="B9" s="5" t="n">
        <v>33096</v>
      </c>
      <c r="C9" s="5" t="n">
        <v>30966</v>
      </c>
    </row>
    <row r="10">
      <c r="A10" s="4" t="inlineStr">
        <is>
          <t>Assets held for sale</t>
        </is>
      </c>
      <c r="B10" s="5" t="n">
        <v>443793</v>
      </c>
      <c r="C10" s="5" t="n">
        <v>253135</v>
      </c>
    </row>
    <row r="11">
      <c r="A11" s="4" t="inlineStr">
        <is>
          <t>Total current assets</t>
        </is>
      </c>
      <c r="B11" s="5" t="n">
        <v>1534737</v>
      </c>
      <c r="C11" s="5" t="n">
        <v>604643</v>
      </c>
    </row>
    <row r="12">
      <c r="A12" s="4" t="inlineStr">
        <is>
          <t>Investment in and advances to unconsolidated affiliates</t>
        </is>
      </c>
      <c r="B12" s="5" t="n">
        <v>134939</v>
      </c>
      <c r="C12" s="5" t="n">
        <v>135828</v>
      </c>
    </row>
    <row r="13">
      <c r="A13" s="4" t="inlineStr">
        <is>
          <t>Property and equipment, net</t>
        </is>
      </c>
      <c r="B13" s="5" t="n">
        <v>2418687</v>
      </c>
      <c r="C13" s="5" t="n">
        <v>2614524</v>
      </c>
    </row>
    <row r="14">
      <c r="A14" s="4" t="inlineStr">
        <is>
          <t>Gaming licenses and other intangibles, net</t>
        </is>
      </c>
      <c r="B14" s="5" t="n">
        <v>1056429</v>
      </c>
      <c r="C14" s="5" t="n">
        <v>1111398</v>
      </c>
    </row>
    <row r="15">
      <c r="A15" s="4" t="inlineStr">
        <is>
          <t>Goodwill</t>
        </is>
      </c>
      <c r="B15" s="5" t="n">
        <v>810187</v>
      </c>
      <c r="C15" s="5" t="n">
        <v>909717</v>
      </c>
    </row>
    <row r="16">
      <c r="A16" s="4" t="inlineStr">
        <is>
          <t>Right-of-use assets</t>
        </is>
      </c>
      <c r="B16" s="5" t="n">
        <v>127550</v>
      </c>
      <c r="C16" s="5" t="n">
        <v>188219</v>
      </c>
    </row>
    <row r="17">
      <c r="A17" s="4" t="inlineStr">
        <is>
          <t>Other assets, net</t>
        </is>
      </c>
      <c r="B17" s="5" t="n">
        <v>65918</v>
      </c>
      <c r="C17" s="5" t="n">
        <v>76224</v>
      </c>
    </row>
    <row r="18">
      <c r="A18" s="4" t="inlineStr">
        <is>
          <t>Total assets</t>
        </is>
      </c>
      <c r="B18" s="5" t="n">
        <v>6148447</v>
      </c>
      <c r="C18" s="5" t="n">
        <v>5640553</v>
      </c>
    </row>
    <row r="19">
      <c r="A19" s="3" t="inlineStr">
        <is>
          <t>CURRENT LIABILITIES:</t>
        </is>
      </c>
    </row>
    <row r="20">
      <c r="A20" s="4" t="inlineStr">
        <is>
          <t>Current portion of long-term debt</t>
        </is>
      </c>
      <c r="B20" s="5" t="n">
        <v>111</v>
      </c>
      <c r="C20" s="5" t="n">
        <v>246175</v>
      </c>
    </row>
    <row r="21">
      <c r="A21" s="4" t="inlineStr">
        <is>
          <t>Accounts payable</t>
        </is>
      </c>
      <c r="B21" s="5" t="n">
        <v>40079</v>
      </c>
      <c r="C21" s="5" t="n">
        <v>61951</v>
      </c>
    </row>
    <row r="22">
      <c r="A22" s="4" t="inlineStr">
        <is>
          <t>Accrued property, gaming and other taxes</t>
        </is>
      </c>
      <c r="B22" s="5" t="n">
        <v>32035</v>
      </c>
      <c r="C22" s="5" t="n">
        <v>43050</v>
      </c>
    </row>
    <row r="23">
      <c r="A23" s="4" t="inlineStr">
        <is>
          <t>Accrued payroll and related</t>
        </is>
      </c>
      <c r="B23" s="5" t="n">
        <v>42676</v>
      </c>
      <c r="C23" s="5" t="n">
        <v>62337</v>
      </c>
    </row>
    <row r="24">
      <c r="A24" s="4" t="inlineStr">
        <is>
          <t>Accrued interest</t>
        </is>
      </c>
      <c r="B24" s="5" t="n">
        <v>36496</v>
      </c>
      <c r="C24" s="5" t="n">
        <v>36480</v>
      </c>
    </row>
    <row r="25">
      <c r="A25" s="4" t="inlineStr">
        <is>
          <t>Income taxes payable</t>
        </is>
      </c>
      <c r="B25" s="5" t="n">
        <v>25188</v>
      </c>
      <c r="C25" s="5" t="n">
        <v>23898</v>
      </c>
    </row>
    <row r="26">
      <c r="A26" s="4" t="inlineStr">
        <is>
          <t>Short-term lease obligation</t>
        </is>
      </c>
      <c r="B26" s="5" t="n">
        <v>13933</v>
      </c>
      <c r="C26" s="5" t="n">
        <v>19991</v>
      </c>
    </row>
    <row r="27">
      <c r="A27" s="4" t="inlineStr">
        <is>
          <t>Accrued other liabilities</t>
        </is>
      </c>
      <c r="B27" s="5" t="n">
        <v>153810</v>
      </c>
      <c r="C27" s="5" t="n">
        <v>157079</v>
      </c>
    </row>
    <row r="28">
      <c r="A28" s="4" t="inlineStr">
        <is>
          <t>Liabilities related to assets held for sale</t>
        </is>
      </c>
      <c r="B28" s="5" t="n">
        <v>131674</v>
      </c>
      <c r="C28" s="5" t="n">
        <v>37485</v>
      </c>
    </row>
    <row r="29">
      <c r="A29" s="4" t="inlineStr">
        <is>
          <t>Total current liabilities</t>
        </is>
      </c>
      <c r="B29" s="5" t="n">
        <v>476002</v>
      </c>
      <c r="C29" s="5" t="n">
        <v>688446</v>
      </c>
    </row>
    <row r="30">
      <c r="A30" s="4" t="inlineStr">
        <is>
          <t>Long-term financing obligation to GLPI</t>
        </is>
      </c>
      <c r="B30" s="5" t="n">
        <v>975792</v>
      </c>
      <c r="C30" s="5" t="n">
        <v>970519</v>
      </c>
    </row>
    <row r="31">
      <c r="A31" s="4" t="inlineStr">
        <is>
          <t>Long-term debt, less current portion</t>
        </is>
      </c>
      <c r="B31" s="5" t="n">
        <v>2670739</v>
      </c>
      <c r="C31" s="5" t="n">
        <v>2324541</v>
      </c>
    </row>
    <row r="32">
      <c r="A32" s="4" t="inlineStr">
        <is>
          <t>Deferred income taxes</t>
        </is>
      </c>
      <c r="B32" s="5" t="n">
        <v>144973</v>
      </c>
      <c r="C32" s="5" t="n">
        <v>197266</v>
      </c>
    </row>
    <row r="33">
      <c r="A33" s="4" t="inlineStr">
        <is>
          <t>Long-term lease obligation</t>
        </is>
      </c>
      <c r="B33" s="5" t="n">
        <v>98040</v>
      </c>
      <c r="C33" s="5" t="n">
        <v>176932</v>
      </c>
    </row>
    <row r="34">
      <c r="A34" s="4" t="inlineStr">
        <is>
          <t>Other long-term liabilities</t>
        </is>
      </c>
      <c r="B34" s="5" t="n">
        <v>166452</v>
      </c>
      <c r="C34" s="5" t="n">
        <v>165592</v>
      </c>
    </row>
    <row r="35">
      <c r="A35" s="4" t="inlineStr">
        <is>
          <t>Total liabilities</t>
        </is>
      </c>
      <c r="B35" s="5" t="n">
        <v>4531998</v>
      </c>
      <c r="C35" s="5" t="n">
        <v>4523296</v>
      </c>
    </row>
    <row r="36">
      <c r="A36" s="4" t="inlineStr">
        <is>
          <t>Commitments and contingencies (Note 14)</t>
        </is>
      </c>
      <c r="B36" s="4" t="inlineStr">
        <is>
          <t xml:space="preserve"> </t>
        </is>
      </c>
      <c r="C36" s="4" t="inlineStr">
        <is>
          <t xml:space="preserve"> </t>
        </is>
      </c>
    </row>
    <row r="37">
      <c r="A37" s="3" t="inlineStr">
        <is>
          <t>STOCKHOLDERS' EQUITY:</t>
        </is>
      </c>
    </row>
    <row r="38">
      <c r="A38" s="4" t="inlineStr">
        <is>
          <t>Common stock, 200,000,000 shares authorized, 98,565,678 and 77,569,117 issued and outstanding, net of treasury shares, par value $0.00001 as of June 30, 2020 and December 31, 2019, respectively</t>
        </is>
      </c>
      <c r="B38" s="5" t="n">
        <v>1</v>
      </c>
      <c r="C38" s="5" t="n">
        <v>1</v>
      </c>
    </row>
    <row r="39">
      <c r="A39" s="4" t="inlineStr">
        <is>
          <t>Retained earnings</t>
        </is>
      </c>
      <c r="B39" s="5" t="n">
        <v>1534373</v>
      </c>
      <c r="C39" s="5" t="n">
        <v>759547</v>
      </c>
    </row>
    <row r="40">
      <c r="A40" s="4" t="inlineStr">
        <is>
          <t>Retained earnings</t>
        </is>
      </c>
      <c r="B40" s="5" t="n">
        <v>90829</v>
      </c>
      <c r="C40" s="5" t="n">
        <v>366463</v>
      </c>
    </row>
    <row r="41">
      <c r="A41" s="4" t="inlineStr">
        <is>
          <t>Treasury stock at cost, 223,823 shares held at June 30, 2020 and December 31, 2019</t>
        </is>
      </c>
      <c r="B41" s="5" t="n">
        <v>-9131</v>
      </c>
      <c r="C41" s="5" t="n">
        <v>-9131</v>
      </c>
    </row>
    <row r="42">
      <c r="A42" s="4" t="inlineStr">
        <is>
          <t>Accumulated other comprehensive income</t>
        </is>
      </c>
      <c r="B42" s="5" t="n">
        <v>377</v>
      </c>
      <c r="C42" s="5" t="n">
        <v>377</v>
      </c>
    </row>
    <row r="43">
      <c r="A43" s="4" t="inlineStr">
        <is>
          <t>Total stockholders’ equity</t>
        </is>
      </c>
      <c r="B43" s="5" t="n">
        <v>1616449</v>
      </c>
      <c r="C43" s="5" t="n">
        <v>1117257</v>
      </c>
    </row>
    <row r="44">
      <c r="A44" s="4" t="inlineStr">
        <is>
          <t>Total liabilities and stockholders’ equity</t>
        </is>
      </c>
      <c r="B44" s="6" t="n">
        <v>6148447</v>
      </c>
      <c r="C44" s="6" t="n">
        <v>564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Basic and Diluted [Abstract]</t>
        </is>
      </c>
    </row>
    <row r="4">
      <c r="A4" s="4" t="inlineStr">
        <is>
          <t>Earnings per Share</t>
        </is>
      </c>
      <c r="B4" s="4" t="inlineStr">
        <is>
          <t>. Earnings per Share The following table illustrates the reconciliation of the numerators and denominators of the basic and diluted net (loss) income per share computations for the three and six months ended June 30, 2020 and 2019 (dollars in thousands, except per share amounts): Three Months Ended Six Months Ended 2020 2019 2020 2019 Net (loss) income available to common stockholders $ (99,996) $ 18,936 $ (275,634) $ 57,165 Shares outstanding: Weighted average shares outstanding – basic 80,053,676 77,682,759 79,009,373 77,625,303 Effect of dilutive securities: Stock options — 107,388 — 105,885 RSUs — 935,142 — 926,364 Weighted average shares outstanding – diluted 80,053,676 78,725,289 79,009,373 78,657,552 Net (loss) income per common share attributable to common stockholders – basic: $ (1.25) $ 0.24 $ (3.49) $ 0.74 Net (loss) income per common share attributable to common stockholders – diluted: $ (1.25) $ 0.24 $ (3.49) $ 0.73 For a period in which the Company generated a net loss, the weighted average shares outstanding - basic was used in calculating diluted loss per share because using diluted shares would have been anti-dilutive to loss per share. As such, the weighted average shares outstanding - diluted calculation above excludes 79,759 stock options and 266,523 RSUs for the three months ended June 30, 2020, and excludes 93,456 stock options and 446,910 RSUs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Commitments and Contingencies Litigation The Company is a party to various legal proceedings. Such proceedings can be costly, time consuming and unpredictable and, therefore, no assurance can be given that the final outcome of such proceedings will not materially impact the Company’s consolidated financial condition or results of operations. While the Company maintains insurance coverage that the Company believes is adequate to mitigate the risks of such proceedings, no assurance can be given that the amount or scope of existing insurance coverage will be sufficient to cover losses arising from such matters. General In addition, the Company is a party to various legal and administrative proceedings, which have arisen in the normal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6 Months Ended</t>
        </is>
      </c>
    </row>
    <row r="2">
      <c r="B2" s="2" t="inlineStr">
        <is>
          <t>Jun. 30, 2020</t>
        </is>
      </c>
    </row>
    <row r="3">
      <c r="A3" s="3" t="inlineStr">
        <is>
          <t>Related Party Transactions [Abstract]</t>
        </is>
      </c>
    </row>
    <row r="4">
      <c r="A4" s="4" t="inlineStr">
        <is>
          <t>Related Affiliates</t>
        </is>
      </c>
      <c r="B4" s="4" t="inlineStr">
        <is>
          <t>. Related Affiliates REI As of June 30, 2020, Recreational Enterprises, Inc. (“REI”) owned approximately 8.7%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uring the six months ended June 30, 2020 and 2019,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Rent pursuant to the CSY Lease is $0.6 million annually and paid quarterly during the year. As of June 30, 2020 and December 31, 2019, there were no amounts due to or from CS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 Segment Information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See Note 1 for a summary of these segments. Also, see Note 5 and Note 8 for a discussion of the impairment of intangibles and long-lived assets related to certain segments. The following table sets forth, for the periods indicated, certain operating data for the Company’s five reportable segments. Three Months Ended Six Months Ended 2020 2019 2020 2019 (in thousands) Revenues and expenses West: Net revenues $ 29,937 $ 127,727 $ 135,427 $ 245,822 Depreciation and amortization 13,299 13,508 27,237 26,651 Operating (loss) income (12,808) 20,613 (110,265) 31,414 Midwest: Net revenues 22,787 97,239 83,580 194,026 Depreciation and amortization 4,148 7,714 8,670 16,135 Operating (loss) income 415 29,012 (18,939) 56,845 South: Net revenues 30,760 116,937 127,812 249,651 Depreciation and amortization 6,786 9,850 13,906 20,865 Operating (loss) income (9,473) 19,023 (20,667) 46,538 East: Net revenues 21,226 170,455 129,282 336,688 Depreciation and amortization 11,046 12,240 22,287 24,389 Operating (loss) income (21,231) 35,213 (10,215) 62,374 Central: Net revenues 19,848 122,792 119,553 243,264 Depreciation and amortization 11,793 11,480 23,556 22,690 Operating (loss) income (8,194) 28,033 9,920 55,103 Corporate and Other: Net revenues 1,912 1,971 3,885 3,493 Depreciation and amortization 1,867 1,741 3,716 3,560 Operating loss (27,036) (29,344) (51,341) (26,120) Total Reportable Segments Net revenues $ 126,470 $ 637,121 $ 599,539 $ 1,272,944 Depreciation and amortization $ 48,939 $ 56,533 $ 99,372 $ 114,290 Operating (loss) income $ (78,327) $ 102,550 $ (201,507) $ 226,154 Reconciliations to consolidated net (loss) income: Operating (loss) income $ (78,327) $ 102,550 $ (201,507) $ 226,154 Unallocated (loss) income and expenses: Interest expense, net (68,136) (71,798) (134,600) (145,308) Loss on extinguishment of debt — — (158) — Unrealized gain (loss) on investments and marketable securities 12,806 (1,398) (10,202) (2,858) Benefit (provision) for income taxes 33,661 (10,418) 70,833 (20,823) Net (loss) income $ (99,996) $ 18,936 $ (275,634) $ 57,165 Six Months Ended June 30, 2020 2019 (in thousands) Capital Expenditures, Net West $ 15,699 $ 49,450 Midwest 2,732 9,443 South 7,707 10,098 East 6,735 19,857 Central 3,561 5,308 Corporate 4,580 2,958 Total $ 41,014 $ 97,114 Balance Sheet as of June 30, 2020 December 31, 2019 (in thousands) Total Assets West $ 1,231,649 $ 1,385,982 Midwest 1,061,521 1,157,884 South 1,034,363 1,132,707 East 1,533,568 1,588,308 Central 1,491,265 1,522,023 Corporate, Other and Eliminations (203,919) (1,146,351) Total $ 6,148,447 $ 5,640,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lassifications</t>
        </is>
      </c>
      <c r="B4" s="4" t="inlineStr">
        <is>
          <t>Reclassifications Certain reclassifications of prior year presentations have been made to conform to the current period presentation.</t>
        </is>
      </c>
    </row>
    <row r="5">
      <c r="A5" s="4" t="inlineStr">
        <is>
          <t>Basis of Presentation</t>
        </is>
      </c>
      <c r="B5" s="4" t="inlineStr">
        <is>
          <t>Basis of Presentation The accompanying unaudited consolidated financial statements of the Company and its subsidiaries have been prepared in accordance with accounting principles generally accepted in the United States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West, Midwest, South, East, and Central. See the table above for a listing of properties included in each segment. The presentation of financial information herein for periods after the Company’s sales of Presque and Nemacolin on January 11, 2019 and March 8, 2019, respectively, and the Company’s sales of Mountaineer, Cape Girardeau and Caruthersville on December 6, 2019 are not fully comparable to the periods prior to their respective sale dates. See Note 5. These unaudited consolidated financial statements should be read in conjunction with the consolidated financial statements and notes thereto included in the Company’s Annual Report on Form 10-K for the year ended December 31, 2019.</t>
        </is>
      </c>
    </row>
    <row r="6">
      <c r="A6" s="4" t="inlineStr">
        <is>
          <t>Recent Developments Related to COVID-19</t>
        </is>
      </c>
      <c r="B6" s="4" t="inlineStr">
        <is>
          <t>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state government agencies as part of certain precautionary measures intended to help slow the spread of the COVID-19 public health emergency. On May 18, 2020, the Company began reopening properties and has resumed certain operations at all properties as of June 30, 2020, with the exception of Elgin and Trop AC which reopened on July 1 and July 2, 2020, respectively. As a result of the temporary closures, the COVID-19 public health emergency has had a material adverse effect on the Company’s business, financial condition and results of operations for the three and six months ended June 30,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June 30, 2020. Subsequently, the benefit coverage for furloughed employees was extended through August 31, 2020. A portion of the workforce has returned to service as the properties have resumed with limited capacities and in compliance with operating restrictions in accordance with governmental orders, directives and guidelines. As a result of these payroll changes combined with other cost saving measures, the Company’s operating expenses were reduced significantly. Due to a triggering event resulting from the COVID-19 public health emergency, the Company recognized impairment charges related to goodwill and trade names during the six months ended June 30, 2020. See Note 8 for details. On June 15, 2020, in order to address the effects of the property closures resulting from the ongoing COVID-19 public health emergency, the Company obtained waivers on the financial covenant on the existing credit facility agreements and the master lease with GLP Capital, L.P., the operating partnership of Gaming and Leisure Properties, Inc. (“GLPI”), that we entered into in connection with the acquisition of Tropicana (the “GLPI Master Lease”). The amendment to the GLPI Master Lease is subject to the receipt of applicable gaming regulatory approvals, the provision of applicable gaming regulatory notices and the expiration of applicable gaming regulatory advance notice periods. As of June 30, 2020, the amendment was not effective. See Note 11 for details.</t>
        </is>
      </c>
    </row>
    <row r="7">
      <c r="A7" s="4" t="inlineStr">
        <is>
          <t>Recently Issued Accounting Pronouncements</t>
        </is>
      </c>
      <c r="B7" s="4" t="inlineStr">
        <is>
          <t>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change in guidance is applicable to the Company’s evaluation of the Casino Reinvestment Development Authority (“CRDA”) investments.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 Pronouncements To Be Implemented In Future Periods In August 2018, the FASB issued ASU No 2018-14, Compensation –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Financial Statements.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is evaluating the qualitative and quantitative effect the new guidance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Information Regarding Properties Listed by Segment</t>
        </is>
      </c>
      <c r="B4" s="4" t="inlineStr">
        <is>
          <t>The following table sets forth certain information regarding our properties (listed by segment in which each property is reported) as of June 30, 2020: Segment Property Date Acquired State West Eldorado Resort Casino Reno (“Eldorado Reno”) (a) Nevada Silver Legacy Resort Casino (“Silver Legacy”) (a) Nevada Circus Circus Reno (“Circus Reno”) (a) Nevada MontBleu Casino Resort &amp; Spa (“MontBleu”) October 1, 2018 (c)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c)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Kansas City and Vicksburg were sold on July 1, 2020. The Company entered into an agreement to sell Eldorado Shreveport and MontBleu, which are expected to close in the first quarter of 2021. The Company plans to enter into an agreement to divest Evansville prior t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are as follows (in thousands): Three Months Ended June 30, Six Months Ended June 30, Classification on the 2020 2019 2020 2019 Operating lease expense: Operating lease expense Operating expense $ 4,432 $ 4,273 $ 8,880 $ 8,325 Short-term and variable lease expense Operating expense 563 11,251 9,367 23,065 Finance lease expense: Interest expense on lease liabilities Interest expense, net 24,886 24,632 49,707 49,235 Amortization of ROU assets Depreciation and amortization expense 4,069 2,628 8,158 5,139 Total lease expense $ 33,950 $ 42,784 $ 76,112 $ 85,764 </t>
        </is>
      </c>
    </row>
    <row r="5">
      <c r="A5" s="4" t="inlineStr">
        <is>
          <t>Supplemental Cash Flow Information Related to Leases</t>
        </is>
      </c>
      <c r="B5" s="4" t="inlineStr">
        <is>
          <t xml:space="preserve">Supplemental cash flow information related to leases is as follows (in thousands): Six Months Ended June 30, 2020 2019 Cash paid for amounts included in the measurement of lease liabilities: Operating cash flows for operating leases $ 10,411 $ 13,698 Operating cash flows for financing obligation and finance leases $ 44,527 $ 43,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Net Revenues Disaggregated Type of Revenue and Reportable Segment</t>
        </is>
      </c>
      <c r="B4" s="4" t="inlineStr">
        <is>
          <t xml:space="preserve">The Company’s consolidated statement of operations presents net revenue disaggregated by type or nature of the good or service. A summary of net revenues disaggregated by type of revenue and reportable segment is presented below (amounts in thousands). Refer to Note 1 and Note 16 for additional information on the Company’s reportable segments. Three Months Ended June 30, 2020 West Midwest South East Central Corporate Total Casino and pari-mutuel commissions $ 15,276 $ 21,119 $ 27,303 $ 19,777 $ 18,004 $ — $ 101,479 Food and beverage 3,564 614 1,519 245 625 — 6,567 Hotel 6,171 616 1,378 — 751 — 8,916 Other 4,926 438 560 1,204 468 1,912 9,508 Net revenues $ 29,937 $ 22,787 $ 30,760 $ 21,226 $ 19,848 $ 1,912 $ 126,470 Three Months Ended June 30, 2019 West Midwest South East Central Corporate Total Casino and pari-mutuel commissions $ 55,493 $ 85,223 $ 94,871 $ 124,052 $ 97,523 $ — $ 457,162 Food and beverage 29,209 5,897 13,056 14,959 12,235 — 75,356 Hotel 33,943 4,101 6,838 24,336 9,173 — 78,391 Other 9,082 2,018 2,172 7,108 3,861 1,971 26,212 Net revenues $ 127,727 $ 97,239 $ 116,937 $ 170,455 $ 122,792 $ 1,971 $ 637,121 Six Months Ended June 30, 2020 West Midwest South East Central Corporate Total Casino and pari-mutuel commissions $ 60,253 $ 74,432 $ 106,955 $ 99,708 $ 99,880 $ — $ 441,228 Food and beverage 27,147 4,013 12,170 9,709 9,774 — 62,813 Hotel 28,016 3,160 6,312 13,560 6,244 — 57,292 Other 20,011 1,975 2,375 6,305 3,655 3,885 38,206 Net revenues $ 135,427 $ 83,580 $ 127,812 $ 129,282 $ 119,553 $ 3,885 $ 599,539 Six Months Ended June 30, 2019 West Midwest South East Central Corporate Total Casino and pari-mutuel commissions $ 108,899 $ 170,392 $ 204,221 $ 249,003 $ 195,333 $ — $ 927,848 Food and beverage 57,187 11,984 27,765 29,680 24,021 — 150,637 Hotel 61,451 7,723 13,175 44,333 16,493 — 143,175 Other 18,285 3,927 4,490 13,672 7,417 3,493 51,284 Net revenues $ 245,822 $ 194,026 $ 249,651 $ 336,688 $ 243,264 $ 3,493 $ 1,272,944 </t>
        </is>
      </c>
    </row>
    <row r="5">
      <c r="A5" s="4" t="inlineStr">
        <is>
          <t>Summary of Activity Related to Contract and Contract Related Liabilities</t>
        </is>
      </c>
      <c r="B5" s="4" t="inlineStr">
        <is>
          <t xml:space="preserve">The following table summarizes the activity related to contract and contract-related liabilities (in thousands): Outstanding Chip Liability Player Loyalty Liability Customer Deposits and Other 2020 2019 2020 2019 2020 2019 Balance at January 1 $ 9,770 $ 8,930 $ 13,461 $ 17,639 $ 171,641 $ 27,588 Balance at June 30 7,041 7,802 12,975 14,723 167,245 174,287 Increase / (decrease) $ (2,729) $ (1,128) $ (486) $ (2,916) $ (4,396) $ 146,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0</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 xml:space="preserve">The assets and liabilities held for sale, accounted for at carrying value as it was lower than fair value, were as follows as of June 30, 2020 (in thousands): June 30, 2020 Shreveport MontBleu Kansas City Vicksburg Total Assets: Accounts receivable, net $ 1,838 $ 1,170 $ 441 $ 162 $ 3,611 Due from affiliates — 163 — (9) 154 Inventories 1,039 606 42 122 1,809 Right-of-use assets 11,837 28,241 37,425 — 77,503 Prepaid expenses and other 847 845 364 4,311 6,367 Property and equipment, net 85,077 36,334 39,169 31,729 192,309 Goodwill — — 39,623 8,806 48,429 Other intangibles, net 20,574 — 90,329 2,708 113,611 Assets held for sale $ 121,212 $ 67,359 $ 207,393 $ 47,829 $ 443,793 Liabilities: Accounts payable $ 743 $ 766 $ 152 $ 192 $ 1,853 Accrued payroll and related 748 351 403 278 1,780 Accrued property and other taxes 1,626 225 325 592 2,768 Short-term lease obligation 974 5,353 2,291 — 8,618 Long-term lease obligations 13,051 62,884 34,370 — 110,305 Accrued other liabilities 2,483 2,081 956 237 5,757 Other long-term liabilities 218 69 229 77 593 Liabilities related to assets held for sale $ 19,843 $ 71,729 $ 38,726 $ 1,376 $ 131,674 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 33,080 — 33,080 Accrued other liabilities 1,055 280 1,335 Liabilities related to assets held for sale $ 35,799 $ 1,686 $ 37,485 The following information presents the net revenues and net (loss) income for the Company’s properties that are held for sale (in thousands): Three Months Ended June 30, 2020 Shreveport MontBleu Kansas City Vicksburg Net revenues $ 7,757 $ 3,072 $ 4,301 $ 2,551 Net (loss) income 2,714 2,329 (737) (202) Six Months Ended June 30, 2020 Shreveport MontBleu Kansas City Vicksburg Net revenues $ 30,307 $ 11,689 $ 18,049 $ 7,081 Net (loss) income 4,393 (39,835) 2,477 (675) The following information presents the net revenues and net income of Mountaineer, Cape Girardeau and Caruthersville for the three and six months ended June 30, 2019 (in thousands): Three Months Ended June 30, 2019 Six Months Ended June 30, 2019 Mountaineer Cape Girardeau Caruthersville Mountaineer Cape Girardeau Caruthersville Net revenues $ 32,707 $ 14,340 $ 8,651 $ 62,873 $ 29,742 $ 17,577 Net income 2,414 1,578 1,907 4,037 3,692 3,687 The following information presents the net revenues and net loss of Presque and Nemacolin prior to the respective divestitures (in thousands): Six Months Ended June 30, 2019 Presque Nemacolin Net revenues $ 3,235 $ 4,836 Net loss (62) (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Stockholders' Equity (Tables)</t>
        </is>
      </c>
      <c r="B1" s="2" t="inlineStr">
        <is>
          <t>6 Months Ended</t>
        </is>
      </c>
    </row>
    <row r="2">
      <c r="B2" s="2" t="inlineStr">
        <is>
          <t>Jun. 30, 2020</t>
        </is>
      </c>
    </row>
    <row r="3">
      <c r="A3" s="3" t="inlineStr">
        <is>
          <t>Share-based Payment Arrangement, Noncash Expense [Abstract]</t>
        </is>
      </c>
    </row>
    <row r="4">
      <c r="A4" s="4" t="inlineStr">
        <is>
          <t>Schedule of Share-based Compensation, Restricted Stock Units Activity</t>
        </is>
      </c>
      <c r="B4" s="4" t="inlineStr">
        <is>
          <t>A summary of the restricted stock units (“RSUs”) activity, including performance awards, for the six months ended June 30, 2020 is presented in the following table: Restricted Stock Units Units Weighted- (in millions) Unvested outstanding as of December 31, 2019 1,246,641 $ 35.56 Granted (1) 247,357 57.05 Vested (443,000) 27.10 Forfeited (11,424) 30.74 Unvested outstanding as of June 30, 2020 1,039,574 44.73 (1) Included are 20,615 RSUs granted to non-employee members of the Board of Directors during the six months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shares authorized (in shares)</t>
        </is>
      </c>
      <c r="B3" s="5" t="n">
        <v>200000000</v>
      </c>
      <c r="C3" s="5" t="n">
        <v>200000000</v>
      </c>
    </row>
    <row r="4">
      <c r="A4" s="4" t="inlineStr">
        <is>
          <t>Common stock, shares issued (in shares)</t>
        </is>
      </c>
      <c r="B4" s="5" t="n">
        <v>98565678</v>
      </c>
      <c r="C4" s="5" t="n">
        <v>77569117</v>
      </c>
    </row>
    <row r="5">
      <c r="A5" s="4" t="inlineStr">
        <is>
          <t>Common stock, shares outstanding (in shares)</t>
        </is>
      </c>
      <c r="B5" s="5" t="n">
        <v>98565678</v>
      </c>
      <c r="C5" s="5" t="n">
        <v>77569117</v>
      </c>
    </row>
    <row r="6">
      <c r="A6" s="4" t="inlineStr">
        <is>
          <t>Common stock, par value (in dollars per share)</t>
        </is>
      </c>
      <c r="B6" s="7" t="n">
        <v>1e-05</v>
      </c>
      <c r="C6" s="7" t="n">
        <v>1e-05</v>
      </c>
    </row>
    <row r="7">
      <c r="A7" s="4" t="inlineStr">
        <is>
          <t>Treasury stock (in shares)</t>
        </is>
      </c>
      <c r="B7" s="5" t="n">
        <v>223823</v>
      </c>
      <c r="C7" s="5" t="n">
        <v>223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Other and Intangible Assets, Net</t>
        </is>
      </c>
      <c r="B4" s="4" t="inlineStr">
        <is>
          <t xml:space="preserve">Other and intangible assets, net, include the following amounts (in thousands): June 30, December 31, Useful Life Goodwill $ 810,187 $ 909,717 Indefinite Gaming licenses $ 872,158 $ 893,302 Indefinite Trade names 146,279 165,479 Indefinite Player loyalty programs 97,935 100,694 3 - 4 years Subtotal 1,116,372 1,159,475 Accumulated amortization player loyalty programs (59,943) (48,077) Total gaming licenses and other intangible assets, net $ 1,056,429 $ 1,111,398 </t>
        </is>
      </c>
    </row>
    <row r="5">
      <c r="A5" s="4" t="inlineStr">
        <is>
          <t>Schedule of Change in Goodwill</t>
        </is>
      </c>
      <c r="B5" s="4" t="inlineStr">
        <is>
          <t xml:space="preserve">The following table presents the change to goodwill for the six months ended June 30, 2020 (in thousands): Goodwill Accumulated Impairment Goodwill, net December 31, 2019 $ 921,408 $ (11,691) $ 909,717 Impairments — (99,530) (99,530) Assets held for sale (see Note 5) (5) 5 — June 30, 2020 $ 921,403 $ (111,216) $ 810,187 </t>
        </is>
      </c>
    </row>
    <row r="6">
      <c r="A6" s="4" t="inlineStr">
        <is>
          <t>Schedule of Impairment Charges Recorded by Segment</t>
        </is>
      </c>
      <c r="B6" s="4" t="inlineStr">
        <is>
          <t xml:space="preserve">Impairment charges recorded by segment for the six months ended June 30, 2020 (in thousands) were as follows: West South Midwest Total Goodwill $ 52,805 $ 15,625 $ 31,100 $ 99,530 Trade names 8,990 5,700 5,500 20,190 Property, plant and equipment (see Note 5) 23,228 — — 23,228 Right of use assets (see Note 5) 17,810 — — 17,810 $ 102,833 $ 21,325 $ 36,600 $ 160,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Financing Obligation (Tables)</t>
        </is>
      </c>
      <c r="B1" s="2" t="inlineStr">
        <is>
          <t>6 Months Ended</t>
        </is>
      </c>
    </row>
    <row r="2">
      <c r="B2" s="2" t="inlineStr">
        <is>
          <t>Jun. 30, 2020</t>
        </is>
      </c>
    </row>
    <row r="3">
      <c r="A3" s="3" t="inlineStr">
        <is>
          <t>Leases [Abstract]</t>
        </is>
      </c>
    </row>
    <row r="4">
      <c r="A4" s="4" t="inlineStr">
        <is>
          <t>Schedule of Future Minimum Payments Related to Master Lease Financing Obligation</t>
        </is>
      </c>
      <c r="B4" s="4" t="inlineStr">
        <is>
          <t xml:space="preserve">The future minimum payments related to the GLPI Master Lease financing obligation at June 30, 2020 were as follows (in thousands): 2020 (excluding the six months ended June 30, 2020) $ 44,736 2021 90,417 2022 91,691 2023 92,990 2024 94,315 Thereafter 3,412,359 Total future payments 3,826,508 Less: Amounts representing interest at 10.2% (3,270,816) Plus: Residual values 420,100 Financing obligation to GLPI $ 975,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Long-term debt consisted of the following (in thousands): June 30, December 31, Term Loan $ 488,750 $ 498,750 Less: Unamortized discount and debt issuance costs (6,988) (7,982) Net 481,762 490,768 6% Senior Notes due 2026 600,000 600,000 Less: Unamortized debt issuance costs (16,874) (17,958) Net 583,126 582,042 6% Senior Notes due 2025 875,000 875,000 Plus: Unamortized debt premium 18,512 20,214 Less: Unamortized debt issuance costs (14,643) (15,939) Net 878,869 879,275 7% Senior Notes due 2023 375,000 375,000 Less: Unamortized discount and debt issuance costs (4,317) (4,923) Net 370,683 370,077 Revolving Credit Facility 108,000 — Lumière Loan 246,000 246,000 Long-term notes and other payables 2,410 2,554 Less: Current portion (111) (246,175) Total long-term debt $ 2,670,739 $ 2,324,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Items Measured at Fair Value on a Recurring Basis : The following table sets forth the assets measured at fair value on a recurring basis, by input level, in the Consolidated Balance Sheets at June 30, 2020 and December 31, 2019 (amounts in thousands): June 30, 2020 Assets: Level 1 Level 2 Level 3 Total Restricted cash and investments $ 8,018 $ 2,108 $ 22,639 $ 32,765 Marketable securities 27,978 8,093 — 36,071 Liabilities: Other liabilities related to restricted investments — — 3,009 3,009 December 31, 2019 Assets: Level 1 Level 2 Level 3 Total Restricted cash and investments $ 11,276 $ 2,050 $ 29,283 $ 42,609 Marketable securities 27,103 7,531 — 34,634 </t>
        </is>
      </c>
    </row>
    <row r="5">
      <c r="A5" s="4" t="inlineStr">
        <is>
          <t>Schedule of Change in Restricted Investments Valued Using Level 3 Inputs</t>
        </is>
      </c>
      <c r="B5" s="4" t="inlineStr">
        <is>
          <t xml:space="preserve">The change in restricted cash and investments and liabilities valued using Level 3 inputs for the six months ended June 30, 2020 is as follows (amounts in thousands): Level 3 Investments Level 3 Fair value of investment and liabilities at December 31, 2019 $ 29,283 $ — Value of additional investment received 4,678 2,339 Unrealized gain (loss) (11,322) 670 Fair value at June 30, 2020 $ 22,639 $ 3,009 </t>
        </is>
      </c>
    </row>
    <row r="6">
      <c r="A6" s="4" t="inlineStr">
        <is>
          <t>Schedule of Estimated Fair Value of Financial Instruments</t>
        </is>
      </c>
      <c r="B6" s="4" t="inlineStr">
        <is>
          <t xml:space="preserve">The estimated fair values of the Company’s financial instruments are as follows (amounts in thousands): June 30, 2020 December 31, 2019 Carrying Fair Carrying Fair Financial liabilities: 7% Senior Notes due 2023 $ 370,683 $ 382,943 $ 370,077 $ 390,938 6% Senior Notes due 2025 878,869 914,760 879,275 922,031 6% Senior Notes due 2026 583,126 652,782 582,042 662,250 Term Loan 481,762 483,882 490,768 498,127 Revolving Credit Facility 108,000 108,000 — — Lumière Loan 246,000 246,000 246,000 246,000 Other long-term debt 2,410 2,410 2,554 2,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 xml:space="preserve">The following table illustrates the reconciliation of the numerators and denominators of the basic and diluted net (loss) income per share computations for the three and six months ended June 30, 2020 and 2019 (dollars in thousands, except per share amounts): Three Months Ended Six Months Ended 2020 2019 2020 2019 Net (loss) income available to common stockholders $ (99,996) $ 18,936 $ (275,634) $ 57,165 Shares outstanding: Weighted average shares outstanding – basic 80,053,676 77,682,759 79,009,373 77,625,303 Effect of dilutive securities: Stock options — 107,388 — 105,885 RSUs — 935,142 — 926,364 Weighted average shares outstanding – diluted 80,053,676 78,725,289 79,009,373 78,657,552 Net (loss) income per common share attributable to common stockholders – basic: $ (1.25) $ 0.24 $ (3.49) $ 0.74 Net (loss) income per common share attributable to common stockholders – diluted: $ (1.25) $ 0.24 $ (3.49) $ 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Data for Reportable Segments</t>
        </is>
      </c>
      <c r="B4" s="4" t="inlineStr">
        <is>
          <t xml:space="preserve">The following table sets forth, for the periods indicated, certain operating data for the Company’s five reportable segments. Three Months Ended Six Months Ended 2020 2019 2020 2019 (in thousands) Revenues and expenses West: Net revenues $ 29,937 $ 127,727 $ 135,427 $ 245,822 Depreciation and amortization 13,299 13,508 27,237 26,651 Operating (loss) income (12,808) 20,613 (110,265) 31,414 Midwest: Net revenues 22,787 97,239 83,580 194,026 Depreciation and amortization 4,148 7,714 8,670 16,135 Operating (loss) income 415 29,012 (18,939) 56,845 South: Net revenues 30,760 116,937 127,812 249,651 Depreciation and amortization 6,786 9,850 13,906 20,865 Operating (loss) income (9,473) 19,023 (20,667) 46,538 East: Net revenues 21,226 170,455 129,282 336,688 Depreciation and amortization 11,046 12,240 22,287 24,389 Operating (loss) income (21,231) 35,213 (10,215) 62,374 Central: Net revenues 19,848 122,792 119,553 243,264 Depreciation and amortization 11,793 11,480 23,556 22,690 Operating (loss) income (8,194) 28,033 9,920 55,103 Corporate and Other: Net revenues 1,912 1,971 3,885 3,493 Depreciation and amortization 1,867 1,741 3,716 3,560 Operating loss (27,036) (29,344) (51,341) (26,120) Total Reportable Segments Net revenues $ 126,470 $ 637,121 $ 599,539 $ 1,272,944 Depreciation and amortization $ 48,939 $ 56,533 $ 99,372 $ 114,290 Operating (loss) income $ (78,327) $ 102,550 $ (201,507) $ 226,154 Reconciliations to consolidated net (loss) income: Operating (loss) income $ (78,327) $ 102,550 $ (201,507) $ 226,154 Unallocated (loss) income and expenses: Interest expense, net (68,136) (71,798) (134,600) (145,308) Loss on extinguishment of debt — — (158) — Unrealized gain (loss) on investments and marketable securities 12,806 (1,398) (10,202) (2,858) Benefit (provision) for income taxes 33,661 (10,418) 70,833 (20,823) Net (loss) income $ (99,996) $ 18,936 $ (275,634) $ 57,165 </t>
        </is>
      </c>
    </row>
    <row r="5">
      <c r="A5" s="4" t="inlineStr">
        <is>
          <t>Schedule of Capital Expenditures, Net for Reportable Segments</t>
        </is>
      </c>
      <c r="B5" s="4" t="inlineStr">
        <is>
          <t xml:space="preserve">Six Months Ended June 30, 2020 2019 (in thousands) Capital Expenditures, Net West $ 15,699 $ 49,450 Midwest 2,732 9,443 South 7,707 10,098 East 6,735 19,857 Central 3,561 5,308 Corporate 4,580 2,958 Total $ 41,014 $ 97,114 </t>
        </is>
      </c>
    </row>
    <row r="6">
      <c r="A6" s="4" t="inlineStr">
        <is>
          <t>Schedule of Balance Sheet Information for Reportable Segments</t>
        </is>
      </c>
      <c r="B6" s="4" t="inlineStr">
        <is>
          <t xml:space="preserve">Balance Sheet as of June 30, 2020 December 31, 2019 (in thousands) Total Assets West $ 1,231,649 $ 1,385,982 Midwest 1,061,521 1,157,884 South 1,034,363 1,132,707 East 1,533,568 1,588,308 Central 1,491,265 1,522,023 Corporate, Other and Eliminations (203,919) (1,146,351) Total $ 6,148,447 $ 5,640,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64" customWidth="1" min="2" max="2"/>
    <col width="51" customWidth="1" min="3" max="3"/>
    <col width="64" customWidth="1" min="4" max="4"/>
    <col width="43" customWidth="1" min="5" max="5"/>
    <col width="14" customWidth="1" min="6" max="6"/>
    <col width="14" customWidth="1" min="7" max="7"/>
  </cols>
  <sheetData>
    <row r="1">
      <c r="A1" s="1" t="inlineStr">
        <is>
          <t>Organization and Basis of Presentation - Additional Information (Details)</t>
        </is>
      </c>
      <c r="B1" s="2" t="inlineStr">
        <is>
          <t>3 Months Ended</t>
        </is>
      </c>
      <c r="D1" s="2" t="inlineStr">
        <is>
          <t>6 Months Ended</t>
        </is>
      </c>
    </row>
    <row r="2">
      <c r="B2" s="2" t="inlineStr">
        <is>
          <t>Jun. 30, 2020propertyu_eriRegionorSegmentGameHotelStateFacility</t>
        </is>
      </c>
      <c r="C2" s="2" t="inlineStr">
        <is>
          <t>Jun. 30, 2020propertyGameHotelStateFacilitysegment</t>
        </is>
      </c>
      <c r="D2" s="2" t="inlineStr">
        <is>
          <t>Jun. 30, 2020propertyGameu_eriRegionorSegmentHotelStateFacility</t>
        </is>
      </c>
      <c r="E2" s="2" t="inlineStr">
        <is>
          <t>Jul. 20, 2020propertyGameHotelcountryState</t>
        </is>
      </c>
      <c r="F2" s="2" t="inlineStr">
        <is>
          <t>Apr. 11, 2020</t>
        </is>
      </c>
      <c r="G2" s="2" t="inlineStr">
        <is>
          <t>Nov. 24, 2015</t>
        </is>
      </c>
    </row>
    <row r="3">
      <c r="A3" s="3" t="inlineStr">
        <is>
          <t>Organization and Basis of Presentation</t>
        </is>
      </c>
    </row>
    <row r="4">
      <c r="A4" s="4" t="inlineStr">
        <is>
          <t>Number of gaming facilities | Facility</t>
        </is>
      </c>
      <c r="B4" s="5" t="n">
        <v>23</v>
      </c>
      <c r="C4" s="5" t="n">
        <v>23</v>
      </c>
      <c r="D4" s="5" t="n">
        <v>23</v>
      </c>
    </row>
    <row r="5">
      <c r="A5" s="4" t="inlineStr">
        <is>
          <t>Number of states gaming facilities are located | State</t>
        </is>
      </c>
      <c r="B5" s="5" t="n">
        <v>11</v>
      </c>
      <c r="C5" s="5" t="n">
        <v>11</v>
      </c>
      <c r="D5" s="5" t="n">
        <v>11</v>
      </c>
    </row>
    <row r="6">
      <c r="A6" s="4" t="inlineStr">
        <is>
          <t>Number of slot machines and video lottery terminals</t>
        </is>
      </c>
      <c r="B6" s="5" t="n">
        <v>23900</v>
      </c>
      <c r="C6" s="5" t="n">
        <v>23900</v>
      </c>
      <c r="D6" s="5" t="n">
        <v>23900</v>
      </c>
    </row>
    <row r="7">
      <c r="A7" s="4" t="inlineStr">
        <is>
          <t>Number of table games | Game</t>
        </is>
      </c>
      <c r="B7" s="5" t="n">
        <v>660</v>
      </c>
      <c r="C7" s="5" t="n">
        <v>660</v>
      </c>
      <c r="D7" s="5" t="n">
        <v>660</v>
      </c>
    </row>
    <row r="8">
      <c r="A8" s="4" t="inlineStr">
        <is>
          <t>Number of room in hotel | Hotel</t>
        </is>
      </c>
      <c r="B8" s="5" t="n">
        <v>11300</v>
      </c>
      <c r="C8" s="5" t="n">
        <v>11300</v>
      </c>
      <c r="D8" s="5" t="n">
        <v>11300</v>
      </c>
    </row>
    <row r="9">
      <c r="A9" s="4" t="inlineStr">
        <is>
          <t>Number of reportable segments</t>
        </is>
      </c>
      <c r="B9" s="5" t="n">
        <v>5</v>
      </c>
      <c r="C9" s="5" t="n">
        <v>5</v>
      </c>
      <c r="D9" s="5" t="n">
        <v>5</v>
      </c>
    </row>
    <row r="10">
      <c r="A10" s="4" t="inlineStr">
        <is>
          <t>Number of geographic regions | u_eriRegionorSegment</t>
        </is>
      </c>
      <c r="D10" s="5" t="n">
        <v>5</v>
      </c>
    </row>
    <row r="11">
      <c r="A11" s="4" t="inlineStr">
        <is>
          <t>Percentage Of Furloughed Employees</t>
        </is>
      </c>
      <c r="F11" s="4" t="inlineStr">
        <is>
          <t>90.00%</t>
        </is>
      </c>
    </row>
    <row r="12">
      <c r="A12" s="4" t="inlineStr">
        <is>
          <t>Silver Legacy Joint Venture</t>
        </is>
      </c>
    </row>
    <row r="13">
      <c r="A13" s="3" t="inlineStr">
        <is>
          <t>Organization and Basis of Presentation</t>
        </is>
      </c>
    </row>
    <row r="14">
      <c r="A14" s="4" t="inlineStr">
        <is>
          <t>Ownership interest</t>
        </is>
      </c>
      <c r="G14" s="4" t="inlineStr">
        <is>
          <t>50.00%</t>
        </is>
      </c>
    </row>
    <row r="15">
      <c r="A15" s="4" t="inlineStr">
        <is>
          <t>Subsequent Event</t>
        </is>
      </c>
    </row>
    <row r="16">
      <c r="A16" s="3" t="inlineStr">
        <is>
          <t>Organization and Basis of Presentation</t>
        </is>
      </c>
    </row>
    <row r="17">
      <c r="A17" s="4" t="inlineStr">
        <is>
          <t>Number of states gaming facilities are located | State</t>
        </is>
      </c>
      <c r="E17" s="5" t="n">
        <v>16</v>
      </c>
    </row>
    <row r="18">
      <c r="A18" s="4" t="inlineStr">
        <is>
          <t>Number of slot machines and video lottery terminals</t>
        </is>
      </c>
      <c r="E18" s="5" t="n">
        <v>60400</v>
      </c>
    </row>
    <row r="19">
      <c r="A19" s="4" t="inlineStr">
        <is>
          <t>Number of table games | Game</t>
        </is>
      </c>
      <c r="E19" s="5" t="n">
        <v>3350</v>
      </c>
    </row>
    <row r="20">
      <c r="A20" s="4" t="inlineStr">
        <is>
          <t>Total number of properties</t>
        </is>
      </c>
      <c r="E20" s="5" t="n">
        <v>54</v>
      </c>
    </row>
    <row r="21">
      <c r="A21" s="4" t="inlineStr">
        <is>
          <t>Number of room in hotel | Hotel</t>
        </is>
      </c>
      <c r="E21" s="5" t="n">
        <v>51200</v>
      </c>
    </row>
    <row r="22">
      <c r="A22" s="4" t="inlineStr">
        <is>
          <t>Number of countries | country</t>
        </is>
      </c>
      <c r="E22" s="5"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1" customWidth="1" min="7" max="7"/>
    <col width="24" customWidth="1" min="8" max="8"/>
    <col width="24" customWidth="1" min="9" max="9"/>
  </cols>
  <sheetData>
    <row r="1">
      <c r="A1" s="1" t="inlineStr">
        <is>
          <t>Merger Related Transactions - Merger with Caesars Entertainment Corporation (Details)</t>
        </is>
      </c>
      <c r="B1" s="2" t="inlineStr">
        <is>
          <t>Jun. 24, 2019USD ($)$ / shares</t>
        </is>
      </c>
      <c r="C1" s="2" t="inlineStr">
        <is>
          <t>Jun. 30, 2020USD ($)$ / shares</t>
        </is>
      </c>
      <c r="D1" s="2" t="inlineStr">
        <is>
          <t>Jun. 30, 2019USD ($)</t>
        </is>
      </c>
      <c r="E1" s="2" t="inlineStr">
        <is>
          <t>Jun. 30, 2020USD ($)$ / shares</t>
        </is>
      </c>
      <c r="F1" s="2" t="inlineStr">
        <is>
          <t>Jun. 30, 2019USD ($)</t>
        </is>
      </c>
      <c r="G1" s="2" t="inlineStr">
        <is>
          <t>Jul. 20, 2020USD ($)</t>
        </is>
      </c>
      <c r="H1" s="2" t="inlineStr">
        <is>
          <t>Jul. 17, 2020$ / shares</t>
        </is>
      </c>
      <c r="I1" s="2" t="inlineStr">
        <is>
          <t>Dec. 31, 2019$ / shares</t>
        </is>
      </c>
    </row>
    <row r="2">
      <c r="A2" s="3" t="inlineStr">
        <is>
          <t>Business Acquisition [Line Items]</t>
        </is>
      </c>
    </row>
    <row r="3">
      <c r="A3" s="4" t="inlineStr">
        <is>
          <t>Common stock, par value (in dollars per share) | $ / shares</t>
        </is>
      </c>
      <c r="C3" s="7" t="n">
        <v>1e-05</v>
      </c>
      <c r="E3" s="7" t="n">
        <v>1e-05</v>
      </c>
      <c r="I3" s="7" t="n">
        <v>1e-05</v>
      </c>
    </row>
    <row r="4">
      <c r="A4" s="4" t="inlineStr">
        <is>
          <t>Business combination, acquisition related costs</t>
        </is>
      </c>
      <c r="C4" s="6" t="n">
        <v>12700000</v>
      </c>
      <c r="D4" s="6" t="n">
        <v>4500000</v>
      </c>
      <c r="E4" s="6" t="n">
        <v>22000000</v>
      </c>
      <c r="F4" s="6" t="n">
        <v>4500000</v>
      </c>
    </row>
    <row r="5">
      <c r="A5" s="4" t="inlineStr">
        <is>
          <t>Convertible Notes 5% due 2024 | Senior Notes | Subsequent Event</t>
        </is>
      </c>
    </row>
    <row r="6">
      <c r="A6" s="3" t="inlineStr">
        <is>
          <t>Business Acquisition [Line Items]</t>
        </is>
      </c>
    </row>
    <row r="7">
      <c r="A7" s="4" t="inlineStr">
        <is>
          <t>Debt instrument, face amount</t>
        </is>
      </c>
      <c r="G7" s="6" t="n">
        <v>1100000000</v>
      </c>
    </row>
    <row r="8">
      <c r="A8" s="4" t="inlineStr">
        <is>
          <t>Interest rate (as a percent)</t>
        </is>
      </c>
      <c r="G8" s="4" t="inlineStr">
        <is>
          <t>5.00%</t>
        </is>
      </c>
    </row>
    <row r="9">
      <c r="A9" s="4" t="inlineStr">
        <is>
          <t>Caesars Entertainment Corporation</t>
        </is>
      </c>
    </row>
    <row r="10">
      <c r="A10" s="3" t="inlineStr">
        <is>
          <t>Business Acquisition [Line Items]</t>
        </is>
      </c>
    </row>
    <row r="11">
      <c r="A11" s="4" t="inlineStr">
        <is>
          <t>Common stock, par value (in dollars per share) | $ / shares</t>
        </is>
      </c>
      <c r="C11" s="7" t="n">
        <v>1e-05</v>
      </c>
      <c r="E11" s="7" t="n">
        <v>1e-05</v>
      </c>
    </row>
    <row r="12">
      <c r="A12" s="4" t="inlineStr">
        <is>
          <t>Purchase consideration</t>
        </is>
      </c>
      <c r="B12" s="6" t="n">
        <v>8460000000</v>
      </c>
    </row>
    <row r="13">
      <c r="A13" s="4" t="inlineStr">
        <is>
          <t>Business combination, consideration transferred, cash interest</t>
        </is>
      </c>
      <c r="B13" s="6" t="n">
        <v>6090000000</v>
      </c>
    </row>
    <row r="14">
      <c r="A14" s="4" t="inlineStr">
        <is>
          <t>Right to receive per share | $ / shares</t>
        </is>
      </c>
      <c r="B14" s="8" t="n">
        <v>12.41</v>
      </c>
    </row>
    <row r="15">
      <c r="A15" s="4" t="inlineStr">
        <is>
          <t>Common stock conversion ratio</t>
        </is>
      </c>
      <c r="B15" s="9" t="n">
        <v>0.3085</v>
      </c>
    </row>
    <row r="16">
      <c r="A16" s="4" t="inlineStr">
        <is>
          <t>Equity interests issued and issuable, cash paid per acquiree share (in dollars per share)</t>
        </is>
      </c>
      <c r="B16" s="8" t="n">
        <v>12.41</v>
      </c>
    </row>
    <row r="17">
      <c r="A17" s="4" t="inlineStr">
        <is>
          <t>Percentage of ownership on outstanding shares</t>
        </is>
      </c>
      <c r="B17" s="4" t="inlineStr">
        <is>
          <t>56.00%</t>
        </is>
      </c>
    </row>
    <row r="18">
      <c r="A18" s="4" t="inlineStr">
        <is>
          <t>Caesars Entertainment Corporation | Subsequent Event</t>
        </is>
      </c>
    </row>
    <row r="19">
      <c r="A19" s="3" t="inlineStr">
        <is>
          <t>Business Acquisition [Line Items]</t>
        </is>
      </c>
    </row>
    <row r="20">
      <c r="A20" s="4" t="inlineStr">
        <is>
          <t>Business acquisition, share price (in dollars per share) | $ / shares</t>
        </is>
      </c>
      <c r="H20" s="6" t="n">
        <v>38</v>
      </c>
    </row>
    <row r="21">
      <c r="A21" s="4" t="inlineStr">
        <is>
          <t>Caesars Entertainment Corporation | Former Caesars Stockholders</t>
        </is>
      </c>
    </row>
    <row r="22">
      <c r="A22" s="3" t="inlineStr">
        <is>
          <t>Business Acquisition [Line Items]</t>
        </is>
      </c>
    </row>
    <row r="23">
      <c r="A23" s="4" t="inlineStr">
        <is>
          <t>Percentage of ownership on outstanding shares</t>
        </is>
      </c>
      <c r="B23" s="4" t="inlineStr">
        <is>
          <t>44.00%</t>
        </is>
      </c>
    </row>
    <row r="24">
      <c r="A24" s="4" t="inlineStr">
        <is>
          <t>Caesars Entertainment Corporation | Common Stock</t>
        </is>
      </c>
    </row>
    <row r="25">
      <c r="A25" s="3" t="inlineStr">
        <is>
          <t>Business Acquisition [Line Items]</t>
        </is>
      </c>
    </row>
    <row r="26">
      <c r="A26" s="4" t="inlineStr">
        <is>
          <t>Purchase consideration</t>
        </is>
      </c>
      <c r="B26" s="6" t="n">
        <v>237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6" customWidth="1" min="6" max="6"/>
  </cols>
  <sheetData>
    <row r="1">
      <c r="A1" s="1" t="inlineStr">
        <is>
          <t>Merger Related Transactions - Debt and Financing Activity (Details) - USD ($)</t>
        </is>
      </c>
      <c r="B1" s="2" t="inlineStr">
        <is>
          <t>Jul. 20, 2020</t>
        </is>
      </c>
      <c r="C1" s="2" t="inlineStr">
        <is>
          <t>Jun. 30, 2020</t>
        </is>
      </c>
      <c r="D1" s="2" t="inlineStr">
        <is>
          <t>Jun. 30, 2019</t>
        </is>
      </c>
      <c r="E1" s="2" t="inlineStr">
        <is>
          <t>Jul. 06, 2020</t>
        </is>
      </c>
      <c r="F1" s="2" t="inlineStr">
        <is>
          <t>Jun. 15, 2020</t>
        </is>
      </c>
    </row>
    <row r="2">
      <c r="A2" s="3" t="inlineStr">
        <is>
          <t>Business Acquisition [Line Items]</t>
        </is>
      </c>
    </row>
    <row r="3">
      <c r="A3" s="4" t="inlineStr">
        <is>
          <t>Payments under Revolving Credit Facility</t>
        </is>
      </c>
      <c r="C3" s="6" t="n">
        <v>357000000</v>
      </c>
      <c r="D3" s="6" t="n">
        <v>245000000</v>
      </c>
    </row>
    <row r="4">
      <c r="A4" s="4" t="inlineStr">
        <is>
          <t>Line of Credit | Revolving Credit Facility</t>
        </is>
      </c>
    </row>
    <row r="5">
      <c r="A5" s="3" t="inlineStr">
        <is>
          <t>Business Acquisition [Line Items]</t>
        </is>
      </c>
    </row>
    <row r="6">
      <c r="A6" s="4" t="inlineStr">
        <is>
          <t>Credit facility</t>
        </is>
      </c>
      <c r="F6" s="6" t="n">
        <v>200000000</v>
      </c>
    </row>
    <row r="7">
      <c r="A7" s="4" t="inlineStr">
        <is>
          <t>Line of Credit | Revolving Credit Facility | Subsequent Event</t>
        </is>
      </c>
    </row>
    <row r="8">
      <c r="A8" s="3" t="inlineStr">
        <is>
          <t>Business Acquisition [Line Items]</t>
        </is>
      </c>
    </row>
    <row r="9">
      <c r="A9" s="4" t="inlineStr">
        <is>
          <t>Line of credit facility, expiration period</t>
        </is>
      </c>
      <c r="B9" s="4" t="inlineStr">
        <is>
          <t>5 years</t>
        </is>
      </c>
    </row>
    <row r="10">
      <c r="A10" s="4" t="inlineStr">
        <is>
          <t>Credit facility</t>
        </is>
      </c>
      <c r="B10" s="6" t="n">
        <v>1000000000</v>
      </c>
    </row>
    <row r="11">
      <c r="A11" s="4" t="inlineStr">
        <is>
          <t>Line of Credit | Revolving Credit Facility | Subsequent Event | Caesars Resort Collection</t>
        </is>
      </c>
    </row>
    <row r="12">
      <c r="A12" s="3" t="inlineStr">
        <is>
          <t>Business Acquisition [Line Items]</t>
        </is>
      </c>
    </row>
    <row r="13">
      <c r="A13" s="4" t="inlineStr">
        <is>
          <t>Credit facility</t>
        </is>
      </c>
      <c r="B13" s="5" t="n">
        <v>185000000</v>
      </c>
    </row>
    <row r="14">
      <c r="A14" s="4" t="inlineStr">
        <is>
          <t>Line of credit facility, accordion feature, increase limit</t>
        </is>
      </c>
      <c r="B14" s="5" t="n">
        <v>25000000</v>
      </c>
    </row>
    <row r="15">
      <c r="A15" s="4" t="inlineStr">
        <is>
          <t>Line of credit facility, accordion feature, higher borrowing capacity option</t>
        </is>
      </c>
      <c r="B15" s="5" t="n">
        <v>1000000000</v>
      </c>
    </row>
    <row r="16">
      <c r="A16" s="4" t="inlineStr">
        <is>
          <t>Payments under Revolving Credit Facility</t>
        </is>
      </c>
      <c r="B16" s="5" t="n">
        <v>975000000</v>
      </c>
    </row>
    <row r="17">
      <c r="A17" s="4" t="inlineStr">
        <is>
          <t>Line of Credit | Bridge Loan | Subsequent Event | Caesars Resort Collection</t>
        </is>
      </c>
    </row>
    <row r="18">
      <c r="A18" s="3" t="inlineStr">
        <is>
          <t>Business Acquisition [Line Items]</t>
        </is>
      </c>
    </row>
    <row r="19">
      <c r="A19" s="4" t="inlineStr">
        <is>
          <t>Credit facility</t>
        </is>
      </c>
      <c r="B19" s="5" t="n">
        <v>1800000000</v>
      </c>
    </row>
    <row r="20">
      <c r="A20" s="4" t="inlineStr">
        <is>
          <t>Senior Secured Notes 6.250 Due 2025 | Senior Notes | Subsequent Event</t>
        </is>
      </c>
    </row>
    <row r="21">
      <c r="A21" s="3" t="inlineStr">
        <is>
          <t>Business Acquisition [Line Items]</t>
        </is>
      </c>
    </row>
    <row r="22">
      <c r="A22" s="4" t="inlineStr">
        <is>
          <t>Debt instrument, face amount</t>
        </is>
      </c>
      <c r="E22" s="6" t="n">
        <v>3400000000</v>
      </c>
    </row>
    <row r="23">
      <c r="A23" s="4" t="inlineStr">
        <is>
          <t>Interest rate (as a percent)</t>
        </is>
      </c>
      <c r="E23" s="4" t="inlineStr">
        <is>
          <t>6.25%</t>
        </is>
      </c>
    </row>
    <row r="24">
      <c r="A24" s="4" t="inlineStr">
        <is>
          <t>Senior Secured Notes 8.125 Due 2027 | Senior Notes | Subsequent Event</t>
        </is>
      </c>
    </row>
    <row r="25">
      <c r="A25" s="3" t="inlineStr">
        <is>
          <t>Business Acquisition [Line Items]</t>
        </is>
      </c>
    </row>
    <row r="26">
      <c r="A26" s="4" t="inlineStr">
        <is>
          <t>Debt instrument, face amount</t>
        </is>
      </c>
      <c r="E26" s="6" t="n">
        <v>1800000000</v>
      </c>
    </row>
    <row r="27">
      <c r="A27" s="4" t="inlineStr">
        <is>
          <t>Interest rate (as a percent)</t>
        </is>
      </c>
      <c r="E27" s="4" t="inlineStr">
        <is>
          <t>8.125%</t>
        </is>
      </c>
    </row>
    <row r="28">
      <c r="A28" s="4" t="inlineStr">
        <is>
          <t>Senior Secured Notes 5.750 Due 2025 | Senior Notes | Subsequent Event</t>
        </is>
      </c>
    </row>
    <row r="29">
      <c r="A29" s="3" t="inlineStr">
        <is>
          <t>Business Acquisition [Line Items]</t>
        </is>
      </c>
    </row>
    <row r="30">
      <c r="A30" s="4" t="inlineStr">
        <is>
          <t>Debt instrument, face amount</t>
        </is>
      </c>
      <c r="E30" s="6" t="n">
        <v>1000000000</v>
      </c>
    </row>
    <row r="31">
      <c r="A31" s="4" t="inlineStr">
        <is>
          <t>Interest rate (as a percent)</t>
        </is>
      </c>
      <c r="E31" s="4" t="inlineStr">
        <is>
          <t>5.75%</t>
        </is>
      </c>
    </row>
    <row r="32">
      <c r="A32" s="4" t="inlineStr">
        <is>
          <t>Convertible Notes 5% due 2024 | Senior Notes | Subsequent Event</t>
        </is>
      </c>
    </row>
    <row r="33">
      <c r="A33" s="3" t="inlineStr">
        <is>
          <t>Business Acquisition [Line Items]</t>
        </is>
      </c>
    </row>
    <row r="34">
      <c r="A34" s="4" t="inlineStr">
        <is>
          <t>Debt instrument, face amount</t>
        </is>
      </c>
      <c r="B34" s="6" t="n">
        <v>1100000000</v>
      </c>
    </row>
    <row r="35">
      <c r="A35" s="4" t="inlineStr">
        <is>
          <t>Interest rate (as a percent)</t>
        </is>
      </c>
      <c r="B35" s="4" t="inlineStr">
        <is>
          <t>5.00%</t>
        </is>
      </c>
    </row>
    <row r="36">
      <c r="A36" s="4" t="inlineStr">
        <is>
          <t>Senior Notes 6% due 2025 | Senior Notes | Subsequent Event</t>
        </is>
      </c>
    </row>
    <row r="37">
      <c r="A37" s="3" t="inlineStr">
        <is>
          <t>Business Acquisition [Line Items]</t>
        </is>
      </c>
    </row>
    <row r="38">
      <c r="A38" s="4" t="inlineStr">
        <is>
          <t>Interest rate (as a percent)</t>
        </is>
      </c>
      <c r="B38" s="4" t="inlineStr">
        <is>
          <t>6.00%</t>
        </is>
      </c>
    </row>
    <row r="39">
      <c r="A39" s="4" t="inlineStr">
        <is>
          <t>Senior Notes 7% due 2023 | Senior Notes | Subsequent Event</t>
        </is>
      </c>
    </row>
    <row r="40">
      <c r="A40" s="3" t="inlineStr">
        <is>
          <t>Business Acquisition [Line Items]</t>
        </is>
      </c>
    </row>
    <row r="41">
      <c r="A41" s="4" t="inlineStr">
        <is>
          <t>Interest rate (as a percent)</t>
        </is>
      </c>
      <c r="B41"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Related Transactions - VICI Transactions (Details) - VICI Properties L.P. $ in Millions</t>
        </is>
      </c>
      <c r="B1" s="2" t="inlineStr">
        <is>
          <t>Jun. 30, 2020USD ($)</t>
        </is>
      </c>
    </row>
    <row r="2">
      <c r="A2" s="3" t="inlineStr">
        <is>
          <t>Business Acquisition [Line Items]</t>
        </is>
      </c>
    </row>
    <row r="3">
      <c r="A3" s="4" t="inlineStr">
        <is>
          <t>Business combination, acquired sales-type lease receivable</t>
        </is>
      </c>
      <c r="B3" s="6" t="n">
        <v>1820</v>
      </c>
    </row>
    <row r="4">
      <c r="A4" s="4" t="inlineStr">
        <is>
          <t>Business combination, proceeds from lease agreements</t>
        </is>
      </c>
      <c r="B4" s="6" t="n">
        <v>1380</v>
      </c>
    </row>
    <row r="5">
      <c r="A5" s="4" t="inlineStr">
        <is>
          <t>Lessor, sales-type lease, term of contract</t>
        </is>
      </c>
      <c r="B5" s="4" t="inlineStr">
        <is>
          <t>15 years</t>
        </is>
      </c>
    </row>
    <row r="6">
      <c r="A6" s="4" t="inlineStr">
        <is>
          <t>Harrah’s Las Vegas Lease</t>
        </is>
      </c>
    </row>
    <row r="7">
      <c r="A7" s="3" t="inlineStr">
        <is>
          <t>Business Acquisition [Line Items]</t>
        </is>
      </c>
    </row>
    <row r="8">
      <c r="A8" s="4" t="inlineStr">
        <is>
          <t>Lessor, current base rent</t>
        </is>
      </c>
      <c r="B8" s="6" t="n">
        <v>15</v>
      </c>
    </row>
    <row r="9">
      <c r="A9" s="4" t="inlineStr">
        <is>
          <t>Caesars Palace Las Vegas Lease</t>
        </is>
      </c>
    </row>
    <row r="10">
      <c r="A10" s="3" t="inlineStr">
        <is>
          <t>Business Acquisition [Line Items]</t>
        </is>
      </c>
    </row>
    <row r="11">
      <c r="A11" s="4" t="inlineStr">
        <is>
          <t>Lessor, current base rent</t>
        </is>
      </c>
      <c r="B11" s="5" t="n">
        <v>84</v>
      </c>
    </row>
    <row r="12">
      <c r="A12" s="4" t="inlineStr">
        <is>
          <t>Non- Caesars Palace Las Vegas Lease</t>
        </is>
      </c>
    </row>
    <row r="13">
      <c r="A13" s="3" t="inlineStr">
        <is>
          <t>Business Acquisition [Line Items]</t>
        </is>
      </c>
    </row>
    <row r="14">
      <c r="A14" s="4" t="inlineStr">
        <is>
          <t>Lessor, current base rent</t>
        </is>
      </c>
      <c r="B14" s="6" t="n">
        <v>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revenues</t>
        </is>
      </c>
      <c r="B4" s="6" t="n">
        <v>126470</v>
      </c>
      <c r="C4" s="6" t="n">
        <v>637121</v>
      </c>
      <c r="D4" s="6" t="n">
        <v>599539</v>
      </c>
      <c r="E4" s="6" t="n">
        <v>1272944</v>
      </c>
    </row>
    <row r="5">
      <c r="A5" s="3" t="inlineStr">
        <is>
          <t>EXPENSES:</t>
        </is>
      </c>
    </row>
    <row r="6">
      <c r="A6" s="4" t="inlineStr">
        <is>
          <t>Other</t>
        </is>
      </c>
      <c r="B6" s="5" t="n">
        <v>1179</v>
      </c>
      <c r="C6" s="5" t="n">
        <v>10723</v>
      </c>
      <c r="D6" s="5" t="n">
        <v>10360</v>
      </c>
      <c r="E6" s="5" t="n">
        <v>21972</v>
      </c>
    </row>
    <row r="7">
      <c r="A7" s="4" t="inlineStr">
        <is>
          <t>Marketing and promotions</t>
        </is>
      </c>
      <c r="B7" s="5" t="n">
        <v>5105</v>
      </c>
      <c r="C7" s="5" t="n">
        <v>32080</v>
      </c>
      <c r="D7" s="5" t="n">
        <v>30058</v>
      </c>
      <c r="E7" s="5" t="n">
        <v>64381</v>
      </c>
    </row>
    <row r="8">
      <c r="A8" s="4" t="inlineStr">
        <is>
          <t>General and administrative</t>
        </is>
      </c>
      <c r="B8" s="5" t="n">
        <v>64862</v>
      </c>
      <c r="C8" s="5" t="n">
        <v>117431</v>
      </c>
      <c r="D8" s="5" t="n">
        <v>156537</v>
      </c>
      <c r="E8" s="5" t="n">
        <v>237319</v>
      </c>
    </row>
    <row r="9">
      <c r="A9" s="4" t="inlineStr">
        <is>
          <t>Corporate</t>
        </is>
      </c>
      <c r="B9" s="5" t="n">
        <v>13050</v>
      </c>
      <c r="C9" s="5" t="n">
        <v>21051</v>
      </c>
      <c r="D9" s="5" t="n">
        <v>29532</v>
      </c>
      <c r="E9" s="5" t="n">
        <v>37805</v>
      </c>
    </row>
    <row r="10">
      <c r="A10" s="4" t="inlineStr">
        <is>
          <t>Impairment charges</t>
        </is>
      </c>
      <c r="B10" s="5" t="n">
        <v>0</v>
      </c>
      <c r="C10" s="5" t="n">
        <v>0</v>
      </c>
      <c r="D10" s="5" t="n">
        <v>160758</v>
      </c>
      <c r="E10" s="5" t="n">
        <v>958</v>
      </c>
    </row>
    <row r="11">
      <c r="A11" s="4" t="inlineStr">
        <is>
          <t>Depreciation and amortization</t>
        </is>
      </c>
      <c r="B11" s="5" t="n">
        <v>48939</v>
      </c>
      <c r="C11" s="5" t="n">
        <v>56533</v>
      </c>
      <c r="D11" s="5" t="n">
        <v>99372</v>
      </c>
      <c r="E11" s="5" t="n">
        <v>114290</v>
      </c>
    </row>
    <row r="12">
      <c r="A12" s="4" t="inlineStr">
        <is>
          <t>Total operating expenses</t>
        </is>
      </c>
      <c r="B12" s="5" t="n">
        <v>190585</v>
      </c>
      <c r="C12" s="5" t="n">
        <v>525691</v>
      </c>
      <c r="D12" s="5" t="n">
        <v>778746</v>
      </c>
      <c r="E12" s="5" t="n">
        <v>1058939</v>
      </c>
    </row>
    <row r="13">
      <c r="A13" s="4" t="inlineStr">
        <is>
          <t>(Loss) gain on sale or disposal of property and equipment</t>
        </is>
      </c>
      <c r="B13" s="5" t="n">
        <v>-65</v>
      </c>
      <c r="C13" s="5" t="n">
        <v>-366</v>
      </c>
      <c r="D13" s="5" t="n">
        <v>1393</v>
      </c>
      <c r="E13" s="5" t="n">
        <v>21952</v>
      </c>
    </row>
    <row r="14">
      <c r="A14" s="4" t="inlineStr">
        <is>
          <t>Transaction expenses</t>
        </is>
      </c>
      <c r="B14" s="5" t="n">
        <v>-12697</v>
      </c>
      <c r="C14" s="5" t="n">
        <v>-7292</v>
      </c>
      <c r="D14" s="5" t="n">
        <v>-21991</v>
      </c>
      <c r="E14" s="5" t="n">
        <v>-9186</v>
      </c>
    </row>
    <row r="15">
      <c r="A15" s="4" t="inlineStr">
        <is>
          <t>Loss from unconsolidated affiliates</t>
        </is>
      </c>
      <c r="B15" s="5" t="n">
        <v>-1450</v>
      </c>
      <c r="C15" s="5" t="n">
        <v>-1222</v>
      </c>
      <c r="D15" s="5" t="n">
        <v>-1702</v>
      </c>
      <c r="E15" s="5" t="n">
        <v>-617</v>
      </c>
    </row>
    <row r="16">
      <c r="A16" s="4" t="inlineStr">
        <is>
          <t>Operating (loss) income</t>
        </is>
      </c>
      <c r="B16" s="5" t="n">
        <v>-78327</v>
      </c>
      <c r="C16" s="5" t="n">
        <v>102550</v>
      </c>
      <c r="D16" s="5" t="n">
        <v>-201507</v>
      </c>
      <c r="E16" s="5" t="n">
        <v>226154</v>
      </c>
    </row>
    <row r="17">
      <c r="A17" s="3" t="inlineStr">
        <is>
          <t>OTHER EXPENSE:</t>
        </is>
      </c>
    </row>
    <row r="18">
      <c r="A18" s="4" t="inlineStr">
        <is>
          <t>Interest expense, net</t>
        </is>
      </c>
      <c r="B18" s="5" t="n">
        <v>-68136</v>
      </c>
      <c r="C18" s="5" t="n">
        <v>-71798</v>
      </c>
      <c r="D18" s="5" t="n">
        <v>-134600</v>
      </c>
      <c r="E18" s="5" t="n">
        <v>-145308</v>
      </c>
    </row>
    <row r="19">
      <c r="A19" s="4" t="inlineStr">
        <is>
          <t>Loss on extinguishment of debt</t>
        </is>
      </c>
      <c r="B19" s="5" t="n">
        <v>0</v>
      </c>
      <c r="C19" s="5" t="n">
        <v>0</v>
      </c>
      <c r="D19" s="5" t="n">
        <v>-158</v>
      </c>
      <c r="E19" s="5" t="n">
        <v>0</v>
      </c>
    </row>
    <row r="20">
      <c r="A20" s="4" t="inlineStr">
        <is>
          <t>Unrealized gain (loss) on investments and marketable securities</t>
        </is>
      </c>
      <c r="B20" s="5" t="n">
        <v>12806</v>
      </c>
      <c r="C20" s="5" t="n">
        <v>-1398</v>
      </c>
      <c r="D20" s="5" t="n">
        <v>-10202</v>
      </c>
      <c r="E20" s="5" t="n">
        <v>-2858</v>
      </c>
    </row>
    <row r="21">
      <c r="A21" s="4" t="inlineStr">
        <is>
          <t>Total other expense</t>
        </is>
      </c>
      <c r="B21" s="5" t="n">
        <v>-55330</v>
      </c>
      <c r="C21" s="5" t="n">
        <v>-73196</v>
      </c>
      <c r="D21" s="5" t="n">
        <v>-144960</v>
      </c>
      <c r="E21" s="5" t="n">
        <v>-148166</v>
      </c>
    </row>
    <row r="22">
      <c r="A22" s="4" t="inlineStr">
        <is>
          <t>(Loss) income before income taxes</t>
        </is>
      </c>
      <c r="B22" s="5" t="n">
        <v>-133657</v>
      </c>
      <c r="C22" s="5" t="n">
        <v>29354</v>
      </c>
      <c r="D22" s="5" t="n">
        <v>-346467</v>
      </c>
      <c r="E22" s="5" t="n">
        <v>77988</v>
      </c>
    </row>
    <row r="23">
      <c r="A23" s="4" t="inlineStr">
        <is>
          <t>Benefit (provision) for income taxes</t>
        </is>
      </c>
      <c r="B23" s="5" t="n">
        <v>33661</v>
      </c>
      <c r="C23" s="5" t="n">
        <v>-10418</v>
      </c>
      <c r="D23" s="5" t="n">
        <v>70833</v>
      </c>
      <c r="E23" s="5" t="n">
        <v>-20823</v>
      </c>
    </row>
    <row r="24">
      <c r="A24" s="4" t="inlineStr">
        <is>
          <t>Net (loss) income</t>
        </is>
      </c>
      <c r="B24" s="6" t="n">
        <v>-99996</v>
      </c>
      <c r="C24" s="6" t="n">
        <v>18936</v>
      </c>
      <c r="D24" s="6" t="n">
        <v>-275634</v>
      </c>
      <c r="E24" s="6" t="n">
        <v>57165</v>
      </c>
    </row>
    <row r="25">
      <c r="A25" s="3" t="inlineStr">
        <is>
          <t>Net (loss) income per share of common stock:</t>
        </is>
      </c>
    </row>
    <row r="26">
      <c r="A26" s="4" t="inlineStr">
        <is>
          <t>Basic (in dollars per share)</t>
        </is>
      </c>
      <c r="B26" s="8" t="n">
        <v>-1.25</v>
      </c>
      <c r="C26" s="8" t="n">
        <v>0.24</v>
      </c>
      <c r="D26" s="8" t="n">
        <v>-3.49</v>
      </c>
      <c r="E26" s="8" t="n">
        <v>0.74</v>
      </c>
    </row>
    <row r="27">
      <c r="A27" s="4" t="inlineStr">
        <is>
          <t>Diluted (in dollars per share)</t>
        </is>
      </c>
      <c r="B27" s="8" t="n">
        <v>-1.25</v>
      </c>
      <c r="C27" s="8" t="n">
        <v>0.24</v>
      </c>
      <c r="D27" s="8" t="n">
        <v>-3.49</v>
      </c>
      <c r="E27" s="8" t="n">
        <v>0.73</v>
      </c>
    </row>
    <row r="28">
      <c r="A28" s="3" t="inlineStr">
        <is>
          <t>Weighted average number of shares outstanding:</t>
        </is>
      </c>
    </row>
    <row r="29">
      <c r="A29" s="4" t="inlineStr">
        <is>
          <t>Weighted average basic shares outstanding (in shares)</t>
        </is>
      </c>
      <c r="B29" s="5" t="n">
        <v>80053676</v>
      </c>
      <c r="C29" s="5" t="n">
        <v>77682759</v>
      </c>
      <c r="D29" s="5" t="n">
        <v>79009373</v>
      </c>
      <c r="E29" s="5" t="n">
        <v>77625303</v>
      </c>
    </row>
    <row r="30">
      <c r="A30" s="4" t="inlineStr">
        <is>
          <t>Weighted average diluted shares outstanding (in shares)</t>
        </is>
      </c>
      <c r="B30" s="5" t="n">
        <v>80053676</v>
      </c>
      <c r="C30" s="5" t="n">
        <v>78725289</v>
      </c>
      <c r="D30" s="5" t="n">
        <v>79009373</v>
      </c>
      <c r="E30" s="5" t="n">
        <v>78657552</v>
      </c>
    </row>
    <row r="31">
      <c r="A31" s="4" t="inlineStr">
        <is>
          <t>Casino and pari-mutuel commissions</t>
        </is>
      </c>
    </row>
    <row r="32">
      <c r="A32" s="3" t="inlineStr">
        <is>
          <t>REVENUES:</t>
        </is>
      </c>
    </row>
    <row r="33">
      <c r="A33" s="4" t="inlineStr">
        <is>
          <t>Net revenues</t>
        </is>
      </c>
      <c r="B33" s="6" t="n">
        <v>101479</v>
      </c>
      <c r="C33" s="6" t="n">
        <v>457162</v>
      </c>
      <c r="D33" s="6" t="n">
        <v>441228</v>
      </c>
      <c r="E33" s="6" t="n">
        <v>927848</v>
      </c>
    </row>
    <row r="34">
      <c r="A34" s="3" t="inlineStr">
        <is>
          <t>EXPENSES:</t>
        </is>
      </c>
    </row>
    <row r="35">
      <c r="A35" s="4" t="inlineStr">
        <is>
          <t>Cost of goods and services</t>
        </is>
      </c>
      <c r="B35" s="5" t="n">
        <v>43354</v>
      </c>
      <c r="C35" s="5" t="n">
        <v>203240</v>
      </c>
      <c r="D35" s="5" t="n">
        <v>202510</v>
      </c>
      <c r="E35" s="5" t="n">
        <v>413546</v>
      </c>
    </row>
    <row r="36">
      <c r="A36" s="4" t="inlineStr">
        <is>
          <t>Food and beverage</t>
        </is>
      </c>
    </row>
    <row r="37">
      <c r="A37" s="3" t="inlineStr">
        <is>
          <t>REVENUES:</t>
        </is>
      </c>
    </row>
    <row r="38">
      <c r="A38" s="4" t="inlineStr">
        <is>
          <t>Net revenues</t>
        </is>
      </c>
      <c r="B38" s="5" t="n">
        <v>6567</v>
      </c>
      <c r="C38" s="5" t="n">
        <v>75356</v>
      </c>
      <c r="D38" s="5" t="n">
        <v>62813</v>
      </c>
      <c r="E38" s="5" t="n">
        <v>150637</v>
      </c>
    </row>
    <row r="39">
      <c r="A39" s="3" t="inlineStr">
        <is>
          <t>EXPENSES:</t>
        </is>
      </c>
    </row>
    <row r="40">
      <c r="A40" s="4" t="inlineStr">
        <is>
          <t>Cost of goods and services</t>
        </is>
      </c>
      <c r="B40" s="5" t="n">
        <v>8250</v>
      </c>
      <c r="C40" s="5" t="n">
        <v>59497</v>
      </c>
      <c r="D40" s="5" t="n">
        <v>61505</v>
      </c>
      <c r="E40" s="5" t="n">
        <v>119882</v>
      </c>
    </row>
    <row r="41">
      <c r="A41" s="4" t="inlineStr">
        <is>
          <t>Hotel</t>
        </is>
      </c>
    </row>
    <row r="42">
      <c r="A42" s="3" t="inlineStr">
        <is>
          <t>REVENUES:</t>
        </is>
      </c>
    </row>
    <row r="43">
      <c r="A43" s="4" t="inlineStr">
        <is>
          <t>Net revenues</t>
        </is>
      </c>
      <c r="B43" s="5" t="n">
        <v>8916</v>
      </c>
      <c r="C43" s="5" t="n">
        <v>78391</v>
      </c>
      <c r="D43" s="5" t="n">
        <v>57292</v>
      </c>
      <c r="E43" s="5" t="n">
        <v>143175</v>
      </c>
    </row>
    <row r="44">
      <c r="A44" s="3" t="inlineStr">
        <is>
          <t>EXPENSES:</t>
        </is>
      </c>
    </row>
    <row r="45">
      <c r="A45" s="4" t="inlineStr">
        <is>
          <t>Cost of goods and services</t>
        </is>
      </c>
      <c r="B45" s="5" t="n">
        <v>5846</v>
      </c>
      <c r="C45" s="5" t="n">
        <v>25136</v>
      </c>
      <c r="D45" s="5" t="n">
        <v>28114</v>
      </c>
      <c r="E45" s="5" t="n">
        <v>48786</v>
      </c>
    </row>
    <row r="46">
      <c r="A46" s="4" t="inlineStr">
        <is>
          <t>Other</t>
        </is>
      </c>
    </row>
    <row r="47">
      <c r="A47" s="3" t="inlineStr">
        <is>
          <t>REVENUES:</t>
        </is>
      </c>
    </row>
    <row r="48">
      <c r="A48" s="4" t="inlineStr">
        <is>
          <t>Net revenues</t>
        </is>
      </c>
      <c r="B48" s="6" t="n">
        <v>9508</v>
      </c>
      <c r="C48" s="6" t="n">
        <v>26212</v>
      </c>
      <c r="D48" s="6" t="n">
        <v>38206</v>
      </c>
      <c r="E48" s="6" t="n">
        <v>51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expense</t>
        </is>
      </c>
    </row>
    <row r="4">
      <c r="A4" s="3" t="inlineStr">
        <is>
          <t>Lessee, Lease, Description [Line Items]</t>
        </is>
      </c>
    </row>
    <row r="5">
      <c r="A5" s="4" t="inlineStr">
        <is>
          <t>Short-term and variable lease expense</t>
        </is>
      </c>
      <c r="B5" s="6" t="n">
        <v>563</v>
      </c>
      <c r="C5" s="6" t="n">
        <v>11251</v>
      </c>
      <c r="D5" s="6" t="n">
        <v>9367</v>
      </c>
      <c r="E5" s="6" t="n">
        <v>23065</v>
      </c>
    </row>
    <row r="6">
      <c r="A6" s="4" t="inlineStr">
        <is>
          <t>Minimum</t>
        </is>
      </c>
    </row>
    <row r="7">
      <c r="A7" s="3" t="inlineStr">
        <is>
          <t>Lessee, Lease, Description [Line Items]</t>
        </is>
      </c>
    </row>
    <row r="8">
      <c r="A8" s="4" t="inlineStr">
        <is>
          <t>Options to extend lease term</t>
        </is>
      </c>
      <c r="B8" s="4" t="inlineStr">
        <is>
          <t>1 month</t>
        </is>
      </c>
    </row>
    <row r="9">
      <c r="A9" s="4" t="inlineStr">
        <is>
          <t>Maximum</t>
        </is>
      </c>
    </row>
    <row r="10">
      <c r="A10" s="3" t="inlineStr">
        <is>
          <t>Lessee, Lease, Description [Line Items]</t>
        </is>
      </c>
    </row>
    <row r="11">
      <c r="A11" s="4" t="inlineStr">
        <is>
          <t>Options to extend lease term</t>
        </is>
      </c>
      <c r="B11" s="4" t="inlineStr">
        <is>
          <t>6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expense:</t>
        </is>
      </c>
    </row>
    <row r="4">
      <c r="A4" s="4" t="inlineStr">
        <is>
          <t>Amortization of ROU assets</t>
        </is>
      </c>
      <c r="D4" s="6" t="n">
        <v>1699</v>
      </c>
      <c r="E4" s="6" t="n">
        <v>1332</v>
      </c>
    </row>
    <row r="5">
      <c r="A5" s="4" t="inlineStr">
        <is>
          <t>Total lease expense</t>
        </is>
      </c>
      <c r="B5" s="6" t="n">
        <v>33950</v>
      </c>
      <c r="C5" s="6" t="n">
        <v>42784</v>
      </c>
      <c r="D5" s="5" t="n">
        <v>76112</v>
      </c>
      <c r="E5" s="5" t="n">
        <v>85764</v>
      </c>
    </row>
    <row r="6">
      <c r="A6" s="4" t="inlineStr">
        <is>
          <t>Operating expense</t>
        </is>
      </c>
    </row>
    <row r="7">
      <c r="A7" s="3" t="inlineStr">
        <is>
          <t>Operating lease expense:</t>
        </is>
      </c>
    </row>
    <row r="8">
      <c r="A8" s="4" t="inlineStr">
        <is>
          <t>Operating lease expense</t>
        </is>
      </c>
      <c r="B8" s="5" t="n">
        <v>4432</v>
      </c>
      <c r="C8" s="5" t="n">
        <v>4273</v>
      </c>
      <c r="D8" s="5" t="n">
        <v>8880</v>
      </c>
      <c r="E8" s="5" t="n">
        <v>8325</v>
      </c>
    </row>
    <row r="9">
      <c r="A9" s="4" t="inlineStr">
        <is>
          <t>Short-term and variable lease expense</t>
        </is>
      </c>
      <c r="B9" s="5" t="n">
        <v>563</v>
      </c>
      <c r="C9" s="5" t="n">
        <v>11251</v>
      </c>
      <c r="D9" s="5" t="n">
        <v>9367</v>
      </c>
      <c r="E9" s="5" t="n">
        <v>23065</v>
      </c>
    </row>
    <row r="10">
      <c r="A10" s="4" t="inlineStr">
        <is>
          <t>Interest expense, net</t>
        </is>
      </c>
    </row>
    <row r="11">
      <c r="A11" s="3" t="inlineStr">
        <is>
          <t>Finance lease expense:</t>
        </is>
      </c>
    </row>
    <row r="12">
      <c r="A12" s="4" t="inlineStr">
        <is>
          <t>Interest expense on lease liabilities</t>
        </is>
      </c>
      <c r="B12" s="5" t="n">
        <v>24886</v>
      </c>
      <c r="C12" s="5" t="n">
        <v>24632</v>
      </c>
      <c r="D12" s="5" t="n">
        <v>49707</v>
      </c>
      <c r="E12" s="5" t="n">
        <v>49235</v>
      </c>
    </row>
    <row r="13">
      <c r="A13" s="4" t="inlineStr">
        <is>
          <t>Depreciation and amortization expense</t>
        </is>
      </c>
    </row>
    <row r="14">
      <c r="A14" s="3" t="inlineStr">
        <is>
          <t>Finance lease expense:</t>
        </is>
      </c>
    </row>
    <row r="15">
      <c r="A15" s="4" t="inlineStr">
        <is>
          <t>Amortization of ROU assets</t>
        </is>
      </c>
      <c r="B15" s="6" t="n">
        <v>4069</v>
      </c>
      <c r="C15" s="6" t="n">
        <v>2628</v>
      </c>
      <c r="D15" s="6" t="n">
        <v>8158</v>
      </c>
      <c r="E15" s="6" t="n">
        <v>51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or operating leases</t>
        </is>
      </c>
      <c r="B4" s="6" t="n">
        <v>10411</v>
      </c>
      <c r="C4" s="6" t="n">
        <v>13698</v>
      </c>
    </row>
    <row r="5">
      <c r="A5" s="4" t="inlineStr">
        <is>
          <t>Operating cash flows for financing obligation and finance leases</t>
        </is>
      </c>
      <c r="B5" s="6" t="n">
        <v>44527</v>
      </c>
      <c r="C5" s="6" t="n">
        <v>43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s Disaggregated Type of Revenue and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126470</v>
      </c>
      <c r="C4" s="6" t="n">
        <v>637121</v>
      </c>
      <c r="D4" s="6" t="n">
        <v>599539</v>
      </c>
      <c r="E4" s="6" t="n">
        <v>1272944</v>
      </c>
    </row>
    <row r="5">
      <c r="A5" s="4" t="inlineStr">
        <is>
          <t>Casino and pari-mutuel commissions</t>
        </is>
      </c>
    </row>
    <row r="6">
      <c r="A6" s="3" t="inlineStr">
        <is>
          <t>Disaggregation of Revenue [Line Items]</t>
        </is>
      </c>
    </row>
    <row r="7">
      <c r="A7" s="4" t="inlineStr">
        <is>
          <t>Net revenues</t>
        </is>
      </c>
      <c r="B7" s="5" t="n">
        <v>101479</v>
      </c>
      <c r="C7" s="5" t="n">
        <v>457162</v>
      </c>
      <c r="D7" s="5" t="n">
        <v>441228</v>
      </c>
      <c r="E7" s="5" t="n">
        <v>927848</v>
      </c>
    </row>
    <row r="8">
      <c r="A8" s="4" t="inlineStr">
        <is>
          <t>Food and beverage</t>
        </is>
      </c>
    </row>
    <row r="9">
      <c r="A9" s="3" t="inlineStr">
        <is>
          <t>Disaggregation of Revenue [Line Items]</t>
        </is>
      </c>
    </row>
    <row r="10">
      <c r="A10" s="4" t="inlineStr">
        <is>
          <t>Net revenues</t>
        </is>
      </c>
      <c r="B10" s="5" t="n">
        <v>6567</v>
      </c>
      <c r="C10" s="5" t="n">
        <v>75356</v>
      </c>
      <c r="D10" s="5" t="n">
        <v>62813</v>
      </c>
      <c r="E10" s="5" t="n">
        <v>150637</v>
      </c>
    </row>
    <row r="11">
      <c r="A11" s="4" t="inlineStr">
        <is>
          <t>Hotel</t>
        </is>
      </c>
    </row>
    <row r="12">
      <c r="A12" s="3" t="inlineStr">
        <is>
          <t>Disaggregation of Revenue [Line Items]</t>
        </is>
      </c>
    </row>
    <row r="13">
      <c r="A13" s="4" t="inlineStr">
        <is>
          <t>Net revenues</t>
        </is>
      </c>
      <c r="B13" s="5" t="n">
        <v>8916</v>
      </c>
      <c r="C13" s="5" t="n">
        <v>78391</v>
      </c>
      <c r="D13" s="5" t="n">
        <v>57292</v>
      </c>
      <c r="E13" s="5" t="n">
        <v>143175</v>
      </c>
    </row>
    <row r="14">
      <c r="A14" s="4" t="inlineStr">
        <is>
          <t>Other</t>
        </is>
      </c>
    </row>
    <row r="15">
      <c r="A15" s="3" t="inlineStr">
        <is>
          <t>Disaggregation of Revenue [Line Items]</t>
        </is>
      </c>
    </row>
    <row r="16">
      <c r="A16" s="4" t="inlineStr">
        <is>
          <t>Net revenues</t>
        </is>
      </c>
      <c r="B16" s="5" t="n">
        <v>9508</v>
      </c>
      <c r="C16" s="5" t="n">
        <v>26212</v>
      </c>
      <c r="D16" s="5" t="n">
        <v>38206</v>
      </c>
      <c r="E16" s="5" t="n">
        <v>51284</v>
      </c>
    </row>
    <row r="17">
      <c r="A17" s="4" t="inlineStr">
        <is>
          <t>Corporate</t>
        </is>
      </c>
    </row>
    <row r="18">
      <c r="A18" s="3" t="inlineStr">
        <is>
          <t>Disaggregation of Revenue [Line Items]</t>
        </is>
      </c>
    </row>
    <row r="19">
      <c r="A19" s="4" t="inlineStr">
        <is>
          <t>Net revenues</t>
        </is>
      </c>
      <c r="B19" s="5" t="n">
        <v>1912</v>
      </c>
      <c r="C19" s="5" t="n">
        <v>1971</v>
      </c>
      <c r="D19" s="5" t="n">
        <v>3885</v>
      </c>
      <c r="E19" s="5" t="n">
        <v>3493</v>
      </c>
    </row>
    <row r="20">
      <c r="A20" s="4" t="inlineStr">
        <is>
          <t>Corporate | Casino and pari-mutuel commissions</t>
        </is>
      </c>
    </row>
    <row r="21">
      <c r="A21" s="3" t="inlineStr">
        <is>
          <t>Disaggregation of Revenue [Line Items]</t>
        </is>
      </c>
    </row>
    <row r="22">
      <c r="A22" s="4" t="inlineStr">
        <is>
          <t>Net revenues</t>
        </is>
      </c>
      <c r="B22" s="5" t="n">
        <v>0</v>
      </c>
      <c r="C22" s="5" t="n">
        <v>0</v>
      </c>
      <c r="D22" s="5" t="n">
        <v>0</v>
      </c>
      <c r="E22" s="5" t="n">
        <v>0</v>
      </c>
    </row>
    <row r="23">
      <c r="A23" s="4" t="inlineStr">
        <is>
          <t>Corporate | Food and beverage</t>
        </is>
      </c>
    </row>
    <row r="24">
      <c r="A24" s="3" t="inlineStr">
        <is>
          <t>Disaggregation of Revenue [Line Items]</t>
        </is>
      </c>
    </row>
    <row r="25">
      <c r="A25" s="4" t="inlineStr">
        <is>
          <t>Net revenues</t>
        </is>
      </c>
      <c r="B25" s="5" t="n">
        <v>0</v>
      </c>
      <c r="C25" s="5" t="n">
        <v>0</v>
      </c>
      <c r="D25" s="5" t="n">
        <v>0</v>
      </c>
      <c r="E25" s="5" t="n">
        <v>0</v>
      </c>
    </row>
    <row r="26">
      <c r="A26" s="4" t="inlineStr">
        <is>
          <t>Corporate | Hotel</t>
        </is>
      </c>
    </row>
    <row r="27">
      <c r="A27" s="3" t="inlineStr">
        <is>
          <t>Disaggregation of Revenue [Line Items]</t>
        </is>
      </c>
    </row>
    <row r="28">
      <c r="A28" s="4" t="inlineStr">
        <is>
          <t>Net revenues</t>
        </is>
      </c>
      <c r="B28" s="5" t="n">
        <v>0</v>
      </c>
      <c r="C28" s="5" t="n">
        <v>0</v>
      </c>
      <c r="D28" s="5" t="n">
        <v>0</v>
      </c>
      <c r="E28" s="5" t="n">
        <v>0</v>
      </c>
    </row>
    <row r="29">
      <c r="A29" s="4" t="inlineStr">
        <is>
          <t>Corporate | Other</t>
        </is>
      </c>
    </row>
    <row r="30">
      <c r="A30" s="3" t="inlineStr">
        <is>
          <t>Disaggregation of Revenue [Line Items]</t>
        </is>
      </c>
    </row>
    <row r="31">
      <c r="A31" s="4" t="inlineStr">
        <is>
          <t>Net revenues</t>
        </is>
      </c>
      <c r="B31" s="5" t="n">
        <v>1912</v>
      </c>
      <c r="C31" s="5" t="n">
        <v>1971</v>
      </c>
      <c r="D31" s="5" t="n">
        <v>3885</v>
      </c>
      <c r="E31" s="5" t="n">
        <v>3493</v>
      </c>
    </row>
    <row r="32">
      <c r="A32" s="4" t="inlineStr">
        <is>
          <t>West Segment | Operating Segment</t>
        </is>
      </c>
    </row>
    <row r="33">
      <c r="A33" s="3" t="inlineStr">
        <is>
          <t>Disaggregation of Revenue [Line Items]</t>
        </is>
      </c>
    </row>
    <row r="34">
      <c r="A34" s="4" t="inlineStr">
        <is>
          <t>Net revenues</t>
        </is>
      </c>
      <c r="B34" s="5" t="n">
        <v>29937</v>
      </c>
      <c r="C34" s="5" t="n">
        <v>127727</v>
      </c>
      <c r="D34" s="5" t="n">
        <v>135427</v>
      </c>
      <c r="E34" s="5" t="n">
        <v>245822</v>
      </c>
    </row>
    <row r="35">
      <c r="A35" s="4" t="inlineStr">
        <is>
          <t>West Segment | Operating Segment | Casino and pari-mutuel commissions</t>
        </is>
      </c>
    </row>
    <row r="36">
      <c r="A36" s="3" t="inlineStr">
        <is>
          <t>Disaggregation of Revenue [Line Items]</t>
        </is>
      </c>
    </row>
    <row r="37">
      <c r="A37" s="4" t="inlineStr">
        <is>
          <t>Net revenues</t>
        </is>
      </c>
      <c r="B37" s="5" t="n">
        <v>15276</v>
      </c>
      <c r="C37" s="5" t="n">
        <v>55493</v>
      </c>
      <c r="D37" s="5" t="n">
        <v>60253</v>
      </c>
      <c r="E37" s="5" t="n">
        <v>108899</v>
      </c>
    </row>
    <row r="38">
      <c r="A38" s="4" t="inlineStr">
        <is>
          <t>West Segment | Operating Segment | Food and beverage</t>
        </is>
      </c>
    </row>
    <row r="39">
      <c r="A39" s="3" t="inlineStr">
        <is>
          <t>Disaggregation of Revenue [Line Items]</t>
        </is>
      </c>
    </row>
    <row r="40">
      <c r="A40" s="4" t="inlineStr">
        <is>
          <t>Net revenues</t>
        </is>
      </c>
      <c r="B40" s="5" t="n">
        <v>3564</v>
      </c>
      <c r="C40" s="5" t="n">
        <v>29209</v>
      </c>
      <c r="D40" s="5" t="n">
        <v>27147</v>
      </c>
      <c r="E40" s="5" t="n">
        <v>57187</v>
      </c>
    </row>
    <row r="41">
      <c r="A41" s="4" t="inlineStr">
        <is>
          <t>West Segment | Operating Segment | Hotel</t>
        </is>
      </c>
    </row>
    <row r="42">
      <c r="A42" s="3" t="inlineStr">
        <is>
          <t>Disaggregation of Revenue [Line Items]</t>
        </is>
      </c>
    </row>
    <row r="43">
      <c r="A43" s="4" t="inlineStr">
        <is>
          <t>Net revenues</t>
        </is>
      </c>
      <c r="B43" s="5" t="n">
        <v>6171</v>
      </c>
      <c r="C43" s="5" t="n">
        <v>33943</v>
      </c>
      <c r="D43" s="5" t="n">
        <v>28016</v>
      </c>
      <c r="E43" s="5" t="n">
        <v>61451</v>
      </c>
    </row>
    <row r="44">
      <c r="A44" s="4" t="inlineStr">
        <is>
          <t>West Segment | Operating Segment | Other</t>
        </is>
      </c>
    </row>
    <row r="45">
      <c r="A45" s="3" t="inlineStr">
        <is>
          <t>Disaggregation of Revenue [Line Items]</t>
        </is>
      </c>
    </row>
    <row r="46">
      <c r="A46" s="4" t="inlineStr">
        <is>
          <t>Net revenues</t>
        </is>
      </c>
      <c r="B46" s="5" t="n">
        <v>4926</v>
      </c>
      <c r="C46" s="5" t="n">
        <v>9082</v>
      </c>
      <c r="D46" s="5" t="n">
        <v>20011</v>
      </c>
      <c r="E46" s="5" t="n">
        <v>18285</v>
      </c>
    </row>
    <row r="47">
      <c r="A47" s="4" t="inlineStr">
        <is>
          <t>Midwest Segment | Operating Segment</t>
        </is>
      </c>
    </row>
    <row r="48">
      <c r="A48" s="3" t="inlineStr">
        <is>
          <t>Disaggregation of Revenue [Line Items]</t>
        </is>
      </c>
    </row>
    <row r="49">
      <c r="A49" s="4" t="inlineStr">
        <is>
          <t>Net revenues</t>
        </is>
      </c>
      <c r="B49" s="5" t="n">
        <v>22787</v>
      </c>
      <c r="C49" s="5" t="n">
        <v>97239</v>
      </c>
      <c r="D49" s="5" t="n">
        <v>83580</v>
      </c>
      <c r="E49" s="5" t="n">
        <v>194026</v>
      </c>
    </row>
    <row r="50">
      <c r="A50" s="4" t="inlineStr">
        <is>
          <t>Midwest Segment | Operating Segment | Casino and pari-mutuel commissions</t>
        </is>
      </c>
    </row>
    <row r="51">
      <c r="A51" s="3" t="inlineStr">
        <is>
          <t>Disaggregation of Revenue [Line Items]</t>
        </is>
      </c>
    </row>
    <row r="52">
      <c r="A52" s="4" t="inlineStr">
        <is>
          <t>Net revenues</t>
        </is>
      </c>
      <c r="B52" s="5" t="n">
        <v>21119</v>
      </c>
      <c r="C52" s="5" t="n">
        <v>85223</v>
      </c>
      <c r="D52" s="5" t="n">
        <v>74432</v>
      </c>
      <c r="E52" s="5" t="n">
        <v>170392</v>
      </c>
    </row>
    <row r="53">
      <c r="A53" s="4" t="inlineStr">
        <is>
          <t>Midwest Segment | Operating Segment | Food and beverage</t>
        </is>
      </c>
    </row>
    <row r="54">
      <c r="A54" s="3" t="inlineStr">
        <is>
          <t>Disaggregation of Revenue [Line Items]</t>
        </is>
      </c>
    </row>
    <row r="55">
      <c r="A55" s="4" t="inlineStr">
        <is>
          <t>Net revenues</t>
        </is>
      </c>
      <c r="B55" s="5" t="n">
        <v>614</v>
      </c>
      <c r="C55" s="5" t="n">
        <v>5897</v>
      </c>
      <c r="D55" s="5" t="n">
        <v>4013</v>
      </c>
      <c r="E55" s="5" t="n">
        <v>11984</v>
      </c>
    </row>
    <row r="56">
      <c r="A56" s="4" t="inlineStr">
        <is>
          <t>Midwest Segment | Operating Segment | Hotel</t>
        </is>
      </c>
    </row>
    <row r="57">
      <c r="A57" s="3" t="inlineStr">
        <is>
          <t>Disaggregation of Revenue [Line Items]</t>
        </is>
      </c>
    </row>
    <row r="58">
      <c r="A58" s="4" t="inlineStr">
        <is>
          <t>Net revenues</t>
        </is>
      </c>
      <c r="B58" s="5" t="n">
        <v>616</v>
      </c>
      <c r="C58" s="5" t="n">
        <v>4101</v>
      </c>
      <c r="D58" s="5" t="n">
        <v>3160</v>
      </c>
      <c r="E58" s="5" t="n">
        <v>7723</v>
      </c>
    </row>
    <row r="59">
      <c r="A59" s="4" t="inlineStr">
        <is>
          <t>Midwest Segment | Operating Segment | Other</t>
        </is>
      </c>
    </row>
    <row r="60">
      <c r="A60" s="3" t="inlineStr">
        <is>
          <t>Disaggregation of Revenue [Line Items]</t>
        </is>
      </c>
    </row>
    <row r="61">
      <c r="A61" s="4" t="inlineStr">
        <is>
          <t>Net revenues</t>
        </is>
      </c>
      <c r="B61" s="5" t="n">
        <v>438</v>
      </c>
      <c r="C61" s="5" t="n">
        <v>2018</v>
      </c>
      <c r="D61" s="5" t="n">
        <v>1975</v>
      </c>
      <c r="E61" s="5" t="n">
        <v>3927</v>
      </c>
    </row>
    <row r="62">
      <c r="A62" s="4" t="inlineStr">
        <is>
          <t>South Segment | Operating Segment</t>
        </is>
      </c>
    </row>
    <row r="63">
      <c r="A63" s="3" t="inlineStr">
        <is>
          <t>Disaggregation of Revenue [Line Items]</t>
        </is>
      </c>
    </row>
    <row r="64">
      <c r="A64" s="4" t="inlineStr">
        <is>
          <t>Net revenues</t>
        </is>
      </c>
      <c r="B64" s="5" t="n">
        <v>30760</v>
      </c>
      <c r="C64" s="5" t="n">
        <v>116937</v>
      </c>
      <c r="D64" s="5" t="n">
        <v>127812</v>
      </c>
      <c r="E64" s="5" t="n">
        <v>249651</v>
      </c>
    </row>
    <row r="65">
      <c r="A65" s="4" t="inlineStr">
        <is>
          <t>South Segment | Operating Segment | Casino and pari-mutuel commissions</t>
        </is>
      </c>
    </row>
    <row r="66">
      <c r="A66" s="3" t="inlineStr">
        <is>
          <t>Disaggregation of Revenue [Line Items]</t>
        </is>
      </c>
    </row>
    <row r="67">
      <c r="A67" s="4" t="inlineStr">
        <is>
          <t>Net revenues</t>
        </is>
      </c>
      <c r="B67" s="5" t="n">
        <v>27303</v>
      </c>
      <c r="C67" s="5" t="n">
        <v>94871</v>
      </c>
      <c r="D67" s="5" t="n">
        <v>106955</v>
      </c>
      <c r="E67" s="5" t="n">
        <v>204221</v>
      </c>
    </row>
    <row r="68">
      <c r="A68" s="4" t="inlineStr">
        <is>
          <t>South Segment | Operating Segment | Food and beverage</t>
        </is>
      </c>
    </row>
    <row r="69">
      <c r="A69" s="3" t="inlineStr">
        <is>
          <t>Disaggregation of Revenue [Line Items]</t>
        </is>
      </c>
    </row>
    <row r="70">
      <c r="A70" s="4" t="inlineStr">
        <is>
          <t>Net revenues</t>
        </is>
      </c>
      <c r="B70" s="5" t="n">
        <v>1519</v>
      </c>
      <c r="C70" s="5" t="n">
        <v>13056</v>
      </c>
      <c r="D70" s="5" t="n">
        <v>12170</v>
      </c>
      <c r="E70" s="5" t="n">
        <v>27765</v>
      </c>
    </row>
    <row r="71">
      <c r="A71" s="4" t="inlineStr">
        <is>
          <t>South Segment | Operating Segment | Hotel</t>
        </is>
      </c>
    </row>
    <row r="72">
      <c r="A72" s="3" t="inlineStr">
        <is>
          <t>Disaggregation of Revenue [Line Items]</t>
        </is>
      </c>
    </row>
    <row r="73">
      <c r="A73" s="4" t="inlineStr">
        <is>
          <t>Net revenues</t>
        </is>
      </c>
      <c r="B73" s="5" t="n">
        <v>1378</v>
      </c>
      <c r="C73" s="5" t="n">
        <v>6838</v>
      </c>
      <c r="D73" s="5" t="n">
        <v>6312</v>
      </c>
      <c r="E73" s="5" t="n">
        <v>13175</v>
      </c>
    </row>
    <row r="74">
      <c r="A74" s="4" t="inlineStr">
        <is>
          <t>South Segment | Operating Segment | Other</t>
        </is>
      </c>
    </row>
    <row r="75">
      <c r="A75" s="3" t="inlineStr">
        <is>
          <t>Disaggregation of Revenue [Line Items]</t>
        </is>
      </c>
    </row>
    <row r="76">
      <c r="A76" s="4" t="inlineStr">
        <is>
          <t>Net revenues</t>
        </is>
      </c>
      <c r="B76" s="5" t="n">
        <v>560</v>
      </c>
      <c r="C76" s="5" t="n">
        <v>2172</v>
      </c>
      <c r="D76" s="5" t="n">
        <v>2375</v>
      </c>
      <c r="E76" s="5" t="n">
        <v>4490</v>
      </c>
    </row>
    <row r="77">
      <c r="A77" s="4" t="inlineStr">
        <is>
          <t>East Segment | Operating Segment</t>
        </is>
      </c>
    </row>
    <row r="78">
      <c r="A78" s="3" t="inlineStr">
        <is>
          <t>Disaggregation of Revenue [Line Items]</t>
        </is>
      </c>
    </row>
    <row r="79">
      <c r="A79" s="4" t="inlineStr">
        <is>
          <t>Net revenues</t>
        </is>
      </c>
      <c r="B79" s="5" t="n">
        <v>21226</v>
      </c>
      <c r="C79" s="5" t="n">
        <v>170455</v>
      </c>
      <c r="D79" s="5" t="n">
        <v>129282</v>
      </c>
      <c r="E79" s="5" t="n">
        <v>336688</v>
      </c>
    </row>
    <row r="80">
      <c r="A80" s="4" t="inlineStr">
        <is>
          <t>East Segment | Operating Segment | Casino and pari-mutuel commissions</t>
        </is>
      </c>
    </row>
    <row r="81">
      <c r="A81" s="3" t="inlineStr">
        <is>
          <t>Disaggregation of Revenue [Line Items]</t>
        </is>
      </c>
    </row>
    <row r="82">
      <c r="A82" s="4" t="inlineStr">
        <is>
          <t>Net revenues</t>
        </is>
      </c>
      <c r="B82" s="5" t="n">
        <v>19777</v>
      </c>
      <c r="C82" s="5" t="n">
        <v>124052</v>
      </c>
      <c r="D82" s="5" t="n">
        <v>99708</v>
      </c>
      <c r="E82" s="5" t="n">
        <v>249003</v>
      </c>
    </row>
    <row r="83">
      <c r="A83" s="4" t="inlineStr">
        <is>
          <t>East Segment | Operating Segment | Food and beverage</t>
        </is>
      </c>
    </row>
    <row r="84">
      <c r="A84" s="3" t="inlineStr">
        <is>
          <t>Disaggregation of Revenue [Line Items]</t>
        </is>
      </c>
    </row>
    <row r="85">
      <c r="A85" s="4" t="inlineStr">
        <is>
          <t>Net revenues</t>
        </is>
      </c>
      <c r="B85" s="5" t="n">
        <v>245</v>
      </c>
      <c r="C85" s="5" t="n">
        <v>14959</v>
      </c>
      <c r="D85" s="5" t="n">
        <v>9709</v>
      </c>
      <c r="E85" s="5" t="n">
        <v>29680</v>
      </c>
    </row>
    <row r="86">
      <c r="A86" s="4" t="inlineStr">
        <is>
          <t>East Segment | Operating Segment | Hotel</t>
        </is>
      </c>
    </row>
    <row r="87">
      <c r="A87" s="3" t="inlineStr">
        <is>
          <t>Disaggregation of Revenue [Line Items]</t>
        </is>
      </c>
    </row>
    <row r="88">
      <c r="A88" s="4" t="inlineStr">
        <is>
          <t>Net revenues</t>
        </is>
      </c>
      <c r="B88" s="5" t="n">
        <v>0</v>
      </c>
      <c r="C88" s="5" t="n">
        <v>24336</v>
      </c>
      <c r="D88" s="5" t="n">
        <v>13560</v>
      </c>
      <c r="E88" s="5" t="n">
        <v>44333</v>
      </c>
    </row>
    <row r="89">
      <c r="A89" s="4" t="inlineStr">
        <is>
          <t>East Segment | Operating Segment | Other</t>
        </is>
      </c>
    </row>
    <row r="90">
      <c r="A90" s="3" t="inlineStr">
        <is>
          <t>Disaggregation of Revenue [Line Items]</t>
        </is>
      </c>
    </row>
    <row r="91">
      <c r="A91" s="4" t="inlineStr">
        <is>
          <t>Net revenues</t>
        </is>
      </c>
      <c r="B91" s="5" t="n">
        <v>1204</v>
      </c>
      <c r="C91" s="5" t="n">
        <v>7108</v>
      </c>
      <c r="D91" s="5" t="n">
        <v>6305</v>
      </c>
      <c r="E91" s="5" t="n">
        <v>13672</v>
      </c>
    </row>
    <row r="92">
      <c r="A92" s="4" t="inlineStr">
        <is>
          <t>Central Segment | Operating Segment</t>
        </is>
      </c>
    </row>
    <row r="93">
      <c r="A93" s="3" t="inlineStr">
        <is>
          <t>Disaggregation of Revenue [Line Items]</t>
        </is>
      </c>
    </row>
    <row r="94">
      <c r="A94" s="4" t="inlineStr">
        <is>
          <t>Net revenues</t>
        </is>
      </c>
      <c r="B94" s="5" t="n">
        <v>19848</v>
      </c>
      <c r="C94" s="5" t="n">
        <v>122792</v>
      </c>
      <c r="D94" s="5" t="n">
        <v>119553</v>
      </c>
      <c r="E94" s="5" t="n">
        <v>243264</v>
      </c>
    </row>
    <row r="95">
      <c r="A95" s="4" t="inlineStr">
        <is>
          <t>Central Segment | Operating Segment | Casino and pari-mutuel commissions</t>
        </is>
      </c>
    </row>
    <row r="96">
      <c r="A96" s="3" t="inlineStr">
        <is>
          <t>Disaggregation of Revenue [Line Items]</t>
        </is>
      </c>
    </row>
    <row r="97">
      <c r="A97" s="4" t="inlineStr">
        <is>
          <t>Net revenues</t>
        </is>
      </c>
      <c r="B97" s="5" t="n">
        <v>18004</v>
      </c>
      <c r="C97" s="5" t="n">
        <v>97523</v>
      </c>
      <c r="D97" s="5" t="n">
        <v>99880</v>
      </c>
      <c r="E97" s="5" t="n">
        <v>195333</v>
      </c>
    </row>
    <row r="98">
      <c r="A98" s="4" t="inlineStr">
        <is>
          <t>Central Segment | Operating Segment | Food and beverage</t>
        </is>
      </c>
    </row>
    <row r="99">
      <c r="A99" s="3" t="inlineStr">
        <is>
          <t>Disaggregation of Revenue [Line Items]</t>
        </is>
      </c>
    </row>
    <row r="100">
      <c r="A100" s="4" t="inlineStr">
        <is>
          <t>Net revenues</t>
        </is>
      </c>
      <c r="B100" s="5" t="n">
        <v>625</v>
      </c>
      <c r="C100" s="5" t="n">
        <v>12235</v>
      </c>
      <c r="D100" s="5" t="n">
        <v>9774</v>
      </c>
      <c r="E100" s="5" t="n">
        <v>24021</v>
      </c>
    </row>
    <row r="101">
      <c r="A101" s="4" t="inlineStr">
        <is>
          <t>Central Segment | Operating Segment | Hotel</t>
        </is>
      </c>
    </row>
    <row r="102">
      <c r="A102" s="3" t="inlineStr">
        <is>
          <t>Disaggregation of Revenue [Line Items]</t>
        </is>
      </c>
    </row>
    <row r="103">
      <c r="A103" s="4" t="inlineStr">
        <is>
          <t>Net revenues</t>
        </is>
      </c>
      <c r="B103" s="5" t="n">
        <v>751</v>
      </c>
      <c r="C103" s="5" t="n">
        <v>9173</v>
      </c>
      <c r="D103" s="5" t="n">
        <v>6244</v>
      </c>
      <c r="E103" s="5" t="n">
        <v>16493</v>
      </c>
    </row>
    <row r="104">
      <c r="A104" s="4" t="inlineStr">
        <is>
          <t>Central Segment | Operating Segment | Other</t>
        </is>
      </c>
    </row>
    <row r="105">
      <c r="A105" s="3" t="inlineStr">
        <is>
          <t>Disaggregation of Revenue [Line Items]</t>
        </is>
      </c>
    </row>
    <row r="106">
      <c r="A106" s="4" t="inlineStr">
        <is>
          <t>Net revenues</t>
        </is>
      </c>
      <c r="B106" s="6" t="n">
        <v>468</v>
      </c>
      <c r="C106" s="6" t="n">
        <v>3861</v>
      </c>
      <c r="D106" s="6" t="n">
        <v>3655</v>
      </c>
      <c r="E106" s="6" t="n">
        <v>74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Related to Contract and Contract Related Liabilities (Details) - USD ($) $ in Thousands</t>
        </is>
      </c>
      <c r="B1" s="2" t="inlineStr">
        <is>
          <t>6 Months Ended</t>
        </is>
      </c>
    </row>
    <row r="2">
      <c r="B2" s="2" t="inlineStr">
        <is>
          <t>Jun. 30, 2020</t>
        </is>
      </c>
      <c r="C2" s="2" t="inlineStr">
        <is>
          <t>Jun. 30, 2019</t>
        </is>
      </c>
    </row>
    <row r="3">
      <c r="A3" s="4" t="inlineStr">
        <is>
          <t>Outstanding Chip Liability</t>
        </is>
      </c>
    </row>
    <row r="4">
      <c r="A4" s="3" t="inlineStr">
        <is>
          <t>Disaggregation of Revenue [Line Items]</t>
        </is>
      </c>
    </row>
    <row r="5">
      <c r="A5" s="4" t="inlineStr">
        <is>
          <t>Balance at January 1</t>
        </is>
      </c>
      <c r="B5" s="6" t="n">
        <v>9770</v>
      </c>
      <c r="C5" s="6" t="n">
        <v>8930</v>
      </c>
    </row>
    <row r="6">
      <c r="A6" s="4" t="inlineStr">
        <is>
          <t>Balance at June 30</t>
        </is>
      </c>
      <c r="B6" s="5" t="n">
        <v>7041</v>
      </c>
      <c r="C6" s="5" t="n">
        <v>7802</v>
      </c>
    </row>
    <row r="7">
      <c r="A7" s="4" t="inlineStr">
        <is>
          <t>Increase / (decrease)</t>
        </is>
      </c>
      <c r="B7" s="5" t="n">
        <v>-2729</v>
      </c>
      <c r="C7" s="5" t="n">
        <v>-1128</v>
      </c>
    </row>
    <row r="8">
      <c r="A8" s="4" t="inlineStr">
        <is>
          <t>Player Loyalty Liability</t>
        </is>
      </c>
    </row>
    <row r="9">
      <c r="A9" s="3" t="inlineStr">
        <is>
          <t>Disaggregation of Revenue [Line Items]</t>
        </is>
      </c>
    </row>
    <row r="10">
      <c r="A10" s="4" t="inlineStr">
        <is>
          <t>Balance at January 1</t>
        </is>
      </c>
      <c r="B10" s="5" t="n">
        <v>13461</v>
      </c>
      <c r="C10" s="5" t="n">
        <v>17639</v>
      </c>
    </row>
    <row r="11">
      <c r="A11" s="4" t="inlineStr">
        <is>
          <t>Balance at June 30</t>
        </is>
      </c>
      <c r="B11" s="5" t="n">
        <v>12975</v>
      </c>
      <c r="C11" s="5" t="n">
        <v>14723</v>
      </c>
    </row>
    <row r="12">
      <c r="A12" s="4" t="inlineStr">
        <is>
          <t>Increase / (decrease)</t>
        </is>
      </c>
      <c r="B12" s="5" t="n">
        <v>-486</v>
      </c>
      <c r="C12" s="5" t="n">
        <v>-2916</v>
      </c>
    </row>
    <row r="13">
      <c r="A13" s="4" t="inlineStr">
        <is>
          <t>Customer Deposits and Other Deferred Revenue</t>
        </is>
      </c>
    </row>
    <row r="14">
      <c r="A14" s="3" t="inlineStr">
        <is>
          <t>Disaggregation of Revenue [Line Items]</t>
        </is>
      </c>
    </row>
    <row r="15">
      <c r="A15" s="4" t="inlineStr">
        <is>
          <t>Balance at January 1</t>
        </is>
      </c>
      <c r="B15" s="5" t="n">
        <v>171641</v>
      </c>
      <c r="C15" s="5" t="n">
        <v>27588</v>
      </c>
    </row>
    <row r="16">
      <c r="A16" s="4" t="inlineStr">
        <is>
          <t>Balance at June 30</t>
        </is>
      </c>
      <c r="B16" s="5" t="n">
        <v>167245</v>
      </c>
      <c r="C16" s="5" t="n">
        <v>174287</v>
      </c>
    </row>
    <row r="17">
      <c r="A17" s="4" t="inlineStr">
        <is>
          <t>Increase / (decrease)</t>
        </is>
      </c>
      <c r="B17" s="6" t="n">
        <v>-4396</v>
      </c>
      <c r="C17" s="6" t="n">
        <v>146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s Held for Sale - Additional Information (Details) - USD ($) $ in Thousands</t>
        </is>
      </c>
      <c r="B1" s="2" t="inlineStr">
        <is>
          <t>Jul. 01, 2020</t>
        </is>
      </c>
      <c r="C1" s="2" t="inlineStr">
        <is>
          <t>Apr. 24, 2020</t>
        </is>
      </c>
      <c r="D1" s="2" t="inlineStr">
        <is>
          <t>Jul. 10, 2019</t>
        </is>
      </c>
      <c r="E1" s="2" t="inlineStr">
        <is>
          <t>Jun. 30, 2020</t>
        </is>
      </c>
      <c r="F1" s="2" t="inlineStr">
        <is>
          <t>Jun. 30, 2019</t>
        </is>
      </c>
      <c r="G1" s="2" t="inlineStr">
        <is>
          <t>Jun. 30, 2020</t>
        </is>
      </c>
      <c r="H1" s="2" t="inlineStr">
        <is>
          <t>Jun. 30, 2019</t>
        </is>
      </c>
      <c r="I1" s="2" t="inlineStr">
        <is>
          <t>Dec. 31, 2019</t>
        </is>
      </c>
    </row>
    <row r="2">
      <c r="A2" s="3" t="inlineStr">
        <is>
          <t>Income Statement, Balance Sheet and Additional Disclosures by Disposal Groups, Including Discontinued Operations [Line Items]</t>
        </is>
      </c>
    </row>
    <row r="3">
      <c r="A3" s="4" t="inlineStr">
        <is>
          <t>Impairment charges</t>
        </is>
      </c>
      <c r="E3" s="6" t="n">
        <v>0</v>
      </c>
      <c r="F3" s="6" t="n">
        <v>0</v>
      </c>
      <c r="G3" s="6" t="n">
        <v>160758</v>
      </c>
      <c r="H3" s="6" t="n">
        <v>958</v>
      </c>
    </row>
    <row r="4">
      <c r="A4" s="4" t="inlineStr">
        <is>
          <t>Right-of-use assets</t>
        </is>
      </c>
      <c r="E4" s="5" t="n">
        <v>127550</v>
      </c>
      <c r="G4" s="5" t="n">
        <v>127550</v>
      </c>
      <c r="I4" s="6" t="n">
        <v>188219</v>
      </c>
    </row>
    <row r="5">
      <c r="A5" s="4" t="inlineStr">
        <is>
          <t>Property and equipment, net</t>
        </is>
      </c>
      <c r="E5" s="5" t="n">
        <v>2418687</v>
      </c>
      <c r="G5" s="5" t="n">
        <v>2418687</v>
      </c>
      <c r="I5" s="6" t="n">
        <v>2614524</v>
      </c>
    </row>
    <row r="6">
      <c r="A6" s="4" t="inlineStr">
        <is>
          <t>Subsequent Event</t>
        </is>
      </c>
    </row>
    <row r="7">
      <c r="A7" s="3" t="inlineStr">
        <is>
          <t>Income Statement, Balance Sheet and Additional Disclosures by Disposal Groups, Including Discontinued Operations [Line Items]</t>
        </is>
      </c>
    </row>
    <row r="8">
      <c r="A8" s="4" t="inlineStr">
        <is>
          <t>Gain (loss) on sale</t>
        </is>
      </c>
      <c r="B8" s="6" t="n">
        <v>8000</v>
      </c>
    </row>
    <row r="9">
      <c r="A9" s="4" t="inlineStr">
        <is>
          <t>MontBleu</t>
        </is>
      </c>
    </row>
    <row r="10">
      <c r="A10" s="3" t="inlineStr">
        <is>
          <t>Income Statement, Balance Sheet and Additional Disclosures by Disposal Groups, Including Discontinued Operations [Line Items]</t>
        </is>
      </c>
    </row>
    <row r="11">
      <c r="A11" s="4" t="inlineStr">
        <is>
          <t>Impairment charges</t>
        </is>
      </c>
      <c r="G11" s="5" t="n">
        <v>45600</v>
      </c>
    </row>
    <row r="12">
      <c r="A12" s="4" t="inlineStr">
        <is>
          <t>Right-of-use assets</t>
        </is>
      </c>
      <c r="E12" s="5" t="n">
        <v>17800</v>
      </c>
      <c r="G12" s="5" t="n">
        <v>17800</v>
      </c>
    </row>
    <row r="13">
      <c r="A13" s="4" t="inlineStr">
        <is>
          <t>Property and equipment, net</t>
        </is>
      </c>
      <c r="E13" s="5" t="n">
        <v>23200</v>
      </c>
      <c r="G13" s="5" t="n">
        <v>23200</v>
      </c>
    </row>
    <row r="14">
      <c r="A14" s="4" t="inlineStr">
        <is>
          <t>Goodwill and other intangibles</t>
        </is>
      </c>
      <c r="E14" s="6" t="n">
        <v>4600</v>
      </c>
      <c r="G14" s="6" t="n">
        <v>4600</v>
      </c>
    </row>
    <row r="15">
      <c r="A15" s="4" t="inlineStr">
        <is>
          <t>Presque</t>
        </is>
      </c>
    </row>
    <row r="16">
      <c r="A16" s="3" t="inlineStr">
        <is>
          <t>Income Statement, Balance Sheet and Additional Disclosures by Disposal Groups, Including Discontinued Operations [Line Items]</t>
        </is>
      </c>
    </row>
    <row r="17">
      <c r="A17" s="4" t="inlineStr">
        <is>
          <t>Gain (loss) on sale</t>
        </is>
      </c>
      <c r="H17" s="5" t="n">
        <v>22100</v>
      </c>
    </row>
    <row r="18">
      <c r="A18" s="4" t="inlineStr">
        <is>
          <t>Eldorado Resort Casino Shreveport Joint Venture and Columbia Properties Tahoe, LLC</t>
        </is>
      </c>
    </row>
    <row r="19">
      <c r="A19" s="3" t="inlineStr">
        <is>
          <t>Income Statement, Balance Sheet and Additional Disclosures by Disposal Groups, Including Discontinued Operations [Line Items]</t>
        </is>
      </c>
    </row>
    <row r="20">
      <c r="A20" s="4" t="inlineStr">
        <is>
          <t>Aggregate consideration subject to working capital adjustments</t>
        </is>
      </c>
      <c r="C20" s="6" t="n">
        <v>155000</v>
      </c>
    </row>
    <row r="21">
      <c r="A21" s="4" t="inlineStr">
        <is>
          <t>Nemacolin</t>
        </is>
      </c>
    </row>
    <row r="22">
      <c r="A22" s="3" t="inlineStr">
        <is>
          <t>Income Statement, Balance Sheet and Additional Disclosures by Disposal Groups, Including Discontinued Operations [Line Items]</t>
        </is>
      </c>
    </row>
    <row r="23">
      <c r="A23" s="4" t="inlineStr">
        <is>
          <t>Gain (loss) on sale</t>
        </is>
      </c>
      <c r="H23" s="6" t="n">
        <v>100</v>
      </c>
    </row>
    <row r="24">
      <c r="A24" s="4" t="inlineStr">
        <is>
          <t>Twin River Worldwide Holdings Inc</t>
        </is>
      </c>
    </row>
    <row r="25">
      <c r="A25" s="3" t="inlineStr">
        <is>
          <t>Income Statement, Balance Sheet and Additional Disclosures by Disposal Groups, Including Discontinued Operations [Line Items]</t>
        </is>
      </c>
    </row>
    <row r="26">
      <c r="A26" s="4" t="inlineStr">
        <is>
          <t>Purchase consideration</t>
        </is>
      </c>
      <c r="D26" s="6" t="n">
        <v>2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Accounted Carrying Value Lower than Fair Value (Details) - USD ($) $ in Thousands</t>
        </is>
      </c>
      <c r="B1" s="2" t="inlineStr">
        <is>
          <t>Jun. 30, 2020</t>
        </is>
      </c>
      <c r="C1" s="2" t="inlineStr">
        <is>
          <t>Dec. 31, 2019</t>
        </is>
      </c>
    </row>
    <row r="2">
      <c r="A2" s="3" t="inlineStr">
        <is>
          <t>Liabilities:</t>
        </is>
      </c>
    </row>
    <row r="3">
      <c r="A3" s="4" t="inlineStr">
        <is>
          <t>Liabilities related to assets held for sale</t>
        </is>
      </c>
      <c r="B3" s="6" t="n">
        <v>131674</v>
      </c>
      <c r="C3" s="6" t="n">
        <v>37485</v>
      </c>
    </row>
    <row r="4">
      <c r="A4" s="4" t="inlineStr">
        <is>
          <t>Disposal Group, Held-for-sale, Not Discontinued Operations</t>
        </is>
      </c>
    </row>
    <row r="5">
      <c r="A5" s="3" t="inlineStr">
        <is>
          <t>Assets:</t>
        </is>
      </c>
    </row>
    <row r="6">
      <c r="A6" s="4" t="inlineStr">
        <is>
          <t>Accounts receivable, net</t>
        </is>
      </c>
      <c r="B6" s="5" t="n">
        <v>3611</v>
      </c>
      <c r="C6" s="5" t="n">
        <v>360</v>
      </c>
    </row>
    <row r="7">
      <c r="A7" s="4" t="inlineStr">
        <is>
          <t>Due from affiliates</t>
        </is>
      </c>
      <c r="B7" s="5" t="n">
        <v>154</v>
      </c>
    </row>
    <row r="8">
      <c r="A8" s="4" t="inlineStr">
        <is>
          <t>Inventories</t>
        </is>
      </c>
      <c r="B8" s="5" t="n">
        <v>1809</v>
      </c>
      <c r="C8" s="5" t="n">
        <v>171</v>
      </c>
    </row>
    <row r="9">
      <c r="A9" s="4" t="inlineStr">
        <is>
          <t>Right-of-use assets</t>
        </is>
      </c>
      <c r="B9" s="5" t="n">
        <v>77503</v>
      </c>
      <c r="C9" s="5" t="n">
        <v>36135</v>
      </c>
    </row>
    <row r="10">
      <c r="A10" s="4" t="inlineStr">
        <is>
          <t>Prepaid expenses and other</t>
        </is>
      </c>
      <c r="B10" s="5" t="n">
        <v>6367</v>
      </c>
      <c r="C10" s="5" t="n">
        <v>4384</v>
      </c>
    </row>
    <row r="11">
      <c r="A11" s="4" t="inlineStr">
        <is>
          <t>Property and equipment, net</t>
        </is>
      </c>
      <c r="B11" s="5" t="n">
        <v>192309</v>
      </c>
      <c r="C11" s="5" t="n">
        <v>70619</v>
      </c>
    </row>
    <row r="12">
      <c r="A12" s="4" t="inlineStr">
        <is>
          <t>Goodwill</t>
        </is>
      </c>
      <c r="B12" s="5" t="n">
        <v>48429</v>
      </c>
      <c r="C12" s="5" t="n">
        <v>48429</v>
      </c>
    </row>
    <row r="13">
      <c r="A13" s="4" t="inlineStr">
        <is>
          <t>Other intangibles, net</t>
        </is>
      </c>
      <c r="B13" s="5" t="n">
        <v>113611</v>
      </c>
      <c r="C13" s="5" t="n">
        <v>93037</v>
      </c>
    </row>
    <row r="14">
      <c r="A14" s="4" t="inlineStr">
        <is>
          <t>Assets held for sale</t>
        </is>
      </c>
      <c r="B14" s="5" t="n">
        <v>443793</v>
      </c>
      <c r="C14" s="5" t="n">
        <v>253135</v>
      </c>
    </row>
    <row r="15">
      <c r="A15" s="3" t="inlineStr">
        <is>
          <t>Liabilities:</t>
        </is>
      </c>
    </row>
    <row r="16">
      <c r="A16" s="4" t="inlineStr">
        <is>
          <t>Accounts payable</t>
        </is>
      </c>
      <c r="B16" s="5" t="n">
        <v>1853</v>
      </c>
      <c r="C16" s="5" t="n">
        <v>495</v>
      </c>
    </row>
    <row r="17">
      <c r="A17" s="4" t="inlineStr">
        <is>
          <t>Accrued payroll and related</t>
        </is>
      </c>
      <c r="B17" s="5" t="n">
        <v>1780</v>
      </c>
      <c r="C17" s="5" t="n">
        <v>894</v>
      </c>
    </row>
    <row r="18">
      <c r="A18" s="4" t="inlineStr">
        <is>
          <t>Accrued property and other taxes</t>
        </is>
      </c>
      <c r="B18" s="5" t="n">
        <v>2768</v>
      </c>
      <c r="C18" s="5" t="n">
        <v>917</v>
      </c>
    </row>
    <row r="19">
      <c r="A19" s="4" t="inlineStr">
        <is>
          <t>Short-term lease obligation</t>
        </is>
      </c>
      <c r="B19" s="5" t="n">
        <v>8618</v>
      </c>
      <c r="C19" s="5" t="n">
        <v>764</v>
      </c>
    </row>
    <row r="20">
      <c r="A20" s="4" t="inlineStr">
        <is>
          <t>Long-term lease obligations</t>
        </is>
      </c>
      <c r="B20" s="5" t="n">
        <v>110305</v>
      </c>
      <c r="C20" s="5" t="n">
        <v>33080</v>
      </c>
    </row>
    <row r="21">
      <c r="A21" s="4" t="inlineStr">
        <is>
          <t>Accrued other liabilities</t>
        </is>
      </c>
      <c r="B21" s="5" t="n">
        <v>5757</v>
      </c>
      <c r="C21" s="5" t="n">
        <v>1335</v>
      </c>
    </row>
    <row r="22">
      <c r="A22" s="4" t="inlineStr">
        <is>
          <t>Other long-term liabilities</t>
        </is>
      </c>
      <c r="B22" s="5" t="n">
        <v>593</v>
      </c>
    </row>
    <row r="23">
      <c r="A23" s="4" t="inlineStr">
        <is>
          <t>Liabilities related to assets held for sale</t>
        </is>
      </c>
      <c r="B23" s="5" t="n">
        <v>131674</v>
      </c>
      <c r="C23" s="5" t="n">
        <v>37485</v>
      </c>
    </row>
    <row r="24">
      <c r="A24" s="4" t="inlineStr">
        <is>
          <t>Shreveport | Disposal Group, Held-for-sale, Not Discontinued Operations</t>
        </is>
      </c>
    </row>
    <row r="25">
      <c r="A25" s="3" t="inlineStr">
        <is>
          <t>Assets:</t>
        </is>
      </c>
    </row>
    <row r="26">
      <c r="A26" s="4" t="inlineStr">
        <is>
          <t>Accounts receivable, net</t>
        </is>
      </c>
      <c r="B26" s="5" t="n">
        <v>1838</v>
      </c>
    </row>
    <row r="27">
      <c r="A27" s="4" t="inlineStr">
        <is>
          <t>Due from affiliates</t>
        </is>
      </c>
      <c r="B27" s="5" t="n">
        <v>0</v>
      </c>
    </row>
    <row r="28">
      <c r="A28" s="4" t="inlineStr">
        <is>
          <t>Inventories</t>
        </is>
      </c>
      <c r="B28" s="5" t="n">
        <v>1039</v>
      </c>
    </row>
    <row r="29">
      <c r="A29" s="4" t="inlineStr">
        <is>
          <t>Right-of-use assets</t>
        </is>
      </c>
      <c r="B29" s="5" t="n">
        <v>11837</v>
      </c>
    </row>
    <row r="30">
      <c r="A30" s="4" t="inlineStr">
        <is>
          <t>Prepaid expenses and other</t>
        </is>
      </c>
      <c r="B30" s="5" t="n">
        <v>847</v>
      </c>
    </row>
    <row r="31">
      <c r="A31" s="4" t="inlineStr">
        <is>
          <t>Property and equipment, net</t>
        </is>
      </c>
      <c r="B31" s="5" t="n">
        <v>85077</v>
      </c>
    </row>
    <row r="32">
      <c r="A32" s="4" t="inlineStr">
        <is>
          <t>Goodwill</t>
        </is>
      </c>
      <c r="B32" s="5" t="n">
        <v>0</v>
      </c>
    </row>
    <row r="33">
      <c r="A33" s="4" t="inlineStr">
        <is>
          <t>Other intangibles, net</t>
        </is>
      </c>
      <c r="B33" s="5" t="n">
        <v>20574</v>
      </c>
    </row>
    <row r="34">
      <c r="A34" s="4" t="inlineStr">
        <is>
          <t>Assets held for sale</t>
        </is>
      </c>
      <c r="B34" s="5" t="n">
        <v>121212</v>
      </c>
    </row>
    <row r="35">
      <c r="A35" s="3" t="inlineStr">
        <is>
          <t>Liabilities:</t>
        </is>
      </c>
    </row>
    <row r="36">
      <c r="A36" s="4" t="inlineStr">
        <is>
          <t>Accounts payable</t>
        </is>
      </c>
      <c r="B36" s="5" t="n">
        <v>743</v>
      </c>
    </row>
    <row r="37">
      <c r="A37" s="4" t="inlineStr">
        <is>
          <t>Accrued payroll and related</t>
        </is>
      </c>
      <c r="B37" s="5" t="n">
        <v>748</v>
      </c>
    </row>
    <row r="38">
      <c r="A38" s="4" t="inlineStr">
        <is>
          <t>Accrued property and other taxes</t>
        </is>
      </c>
      <c r="B38" s="5" t="n">
        <v>1626</v>
      </c>
    </row>
    <row r="39">
      <c r="A39" s="4" t="inlineStr">
        <is>
          <t>Short-term lease obligation</t>
        </is>
      </c>
      <c r="B39" s="5" t="n">
        <v>974</v>
      </c>
    </row>
    <row r="40">
      <c r="A40" s="4" t="inlineStr">
        <is>
          <t>Long-term lease obligations</t>
        </is>
      </c>
      <c r="B40" s="5" t="n">
        <v>13051</v>
      </c>
    </row>
    <row r="41">
      <c r="A41" s="4" t="inlineStr">
        <is>
          <t>Accrued other liabilities</t>
        </is>
      </c>
      <c r="B41" s="5" t="n">
        <v>2483</v>
      </c>
    </row>
    <row r="42">
      <c r="A42" s="4" t="inlineStr">
        <is>
          <t>Other long-term liabilities</t>
        </is>
      </c>
      <c r="B42" s="5" t="n">
        <v>218</v>
      </c>
    </row>
    <row r="43">
      <c r="A43" s="4" t="inlineStr">
        <is>
          <t>Liabilities related to assets held for sale</t>
        </is>
      </c>
      <c r="B43" s="5" t="n">
        <v>19843</v>
      </c>
    </row>
    <row r="44">
      <c r="A44" s="4" t="inlineStr">
        <is>
          <t>MontBleu | Disposal Group, Held-for-sale, Not Discontinued Operations</t>
        </is>
      </c>
    </row>
    <row r="45">
      <c r="A45" s="3" t="inlineStr">
        <is>
          <t>Assets:</t>
        </is>
      </c>
    </row>
    <row r="46">
      <c r="A46" s="4" t="inlineStr">
        <is>
          <t>Accounts receivable, net</t>
        </is>
      </c>
      <c r="B46" s="5" t="n">
        <v>1170</v>
      </c>
    </row>
    <row r="47">
      <c r="A47" s="4" t="inlineStr">
        <is>
          <t>Due from affiliates</t>
        </is>
      </c>
      <c r="B47" s="5" t="n">
        <v>163</v>
      </c>
    </row>
    <row r="48">
      <c r="A48" s="4" t="inlineStr">
        <is>
          <t>Inventories</t>
        </is>
      </c>
      <c r="B48" s="5" t="n">
        <v>606</v>
      </c>
    </row>
    <row r="49">
      <c r="A49" s="4" t="inlineStr">
        <is>
          <t>Right-of-use assets</t>
        </is>
      </c>
      <c r="B49" s="5" t="n">
        <v>28241</v>
      </c>
    </row>
    <row r="50">
      <c r="A50" s="4" t="inlineStr">
        <is>
          <t>Prepaid expenses and other</t>
        </is>
      </c>
      <c r="B50" s="5" t="n">
        <v>845</v>
      </c>
    </row>
    <row r="51">
      <c r="A51" s="4" t="inlineStr">
        <is>
          <t>Property and equipment, net</t>
        </is>
      </c>
      <c r="B51" s="5" t="n">
        <v>36334</v>
      </c>
    </row>
    <row r="52">
      <c r="A52" s="4" t="inlineStr">
        <is>
          <t>Goodwill</t>
        </is>
      </c>
      <c r="B52" s="5" t="n">
        <v>0</v>
      </c>
    </row>
    <row r="53">
      <c r="A53" s="4" t="inlineStr">
        <is>
          <t>Other intangibles, net</t>
        </is>
      </c>
      <c r="B53" s="5" t="n">
        <v>0</v>
      </c>
    </row>
    <row r="54">
      <c r="A54" s="4" t="inlineStr">
        <is>
          <t>Assets held for sale</t>
        </is>
      </c>
      <c r="B54" s="5" t="n">
        <v>67359</v>
      </c>
    </row>
    <row r="55">
      <c r="A55" s="3" t="inlineStr">
        <is>
          <t>Liabilities:</t>
        </is>
      </c>
    </row>
    <row r="56">
      <c r="A56" s="4" t="inlineStr">
        <is>
          <t>Accounts payable</t>
        </is>
      </c>
      <c r="B56" s="5" t="n">
        <v>766</v>
      </c>
    </row>
    <row r="57">
      <c r="A57" s="4" t="inlineStr">
        <is>
          <t>Accrued payroll and related</t>
        </is>
      </c>
      <c r="B57" s="5" t="n">
        <v>351</v>
      </c>
    </row>
    <row r="58">
      <c r="A58" s="4" t="inlineStr">
        <is>
          <t>Accrued property and other taxes</t>
        </is>
      </c>
      <c r="B58" s="5" t="n">
        <v>225</v>
      </c>
    </row>
    <row r="59">
      <c r="A59" s="4" t="inlineStr">
        <is>
          <t>Short-term lease obligation</t>
        </is>
      </c>
      <c r="B59" s="5" t="n">
        <v>5353</v>
      </c>
    </row>
    <row r="60">
      <c r="A60" s="4" t="inlineStr">
        <is>
          <t>Long-term lease obligations</t>
        </is>
      </c>
      <c r="B60" s="5" t="n">
        <v>62884</v>
      </c>
    </row>
    <row r="61">
      <c r="A61" s="4" t="inlineStr">
        <is>
          <t>Accrued other liabilities</t>
        </is>
      </c>
      <c r="B61" s="5" t="n">
        <v>2081</v>
      </c>
    </row>
    <row r="62">
      <c r="A62" s="4" t="inlineStr">
        <is>
          <t>Other long-term liabilities</t>
        </is>
      </c>
      <c r="B62" s="5" t="n">
        <v>69</v>
      </c>
    </row>
    <row r="63">
      <c r="A63" s="4" t="inlineStr">
        <is>
          <t>Liabilities related to assets held for sale</t>
        </is>
      </c>
      <c r="B63" s="5" t="n">
        <v>71729</v>
      </c>
    </row>
    <row r="64">
      <c r="A64" s="4" t="inlineStr">
        <is>
          <t>Kansas City | Disposal Group, Held-for-sale, Not Discontinued Operations</t>
        </is>
      </c>
    </row>
    <row r="65">
      <c r="A65" s="3" t="inlineStr">
        <is>
          <t>Assets:</t>
        </is>
      </c>
    </row>
    <row r="66">
      <c r="A66" s="4" t="inlineStr">
        <is>
          <t>Accounts receivable, net</t>
        </is>
      </c>
      <c r="B66" s="5" t="n">
        <v>441</v>
      </c>
      <c r="C66" s="5" t="n">
        <v>285</v>
      </c>
    </row>
    <row r="67">
      <c r="A67" s="4" t="inlineStr">
        <is>
          <t>Due from affiliates</t>
        </is>
      </c>
      <c r="B67" s="5" t="n">
        <v>0</v>
      </c>
    </row>
    <row r="68">
      <c r="A68" s="4" t="inlineStr">
        <is>
          <t>Inventories</t>
        </is>
      </c>
      <c r="B68" s="5" t="n">
        <v>42</v>
      </c>
      <c r="C68" s="5" t="n">
        <v>52</v>
      </c>
    </row>
    <row r="69">
      <c r="A69" s="4" t="inlineStr">
        <is>
          <t>Right-of-use assets</t>
        </is>
      </c>
      <c r="B69" s="5" t="n">
        <v>37425</v>
      </c>
      <c r="C69" s="5" t="n">
        <v>36135</v>
      </c>
    </row>
    <row r="70">
      <c r="A70" s="4" t="inlineStr">
        <is>
          <t>Prepaid expenses and other</t>
        </is>
      </c>
      <c r="B70" s="5" t="n">
        <v>364</v>
      </c>
      <c r="C70" s="5" t="n">
        <v>216</v>
      </c>
    </row>
    <row r="71">
      <c r="A71" s="4" t="inlineStr">
        <is>
          <t>Property and equipment, net</t>
        </is>
      </c>
      <c r="B71" s="5" t="n">
        <v>39169</v>
      </c>
      <c r="C71" s="5" t="n">
        <v>39126</v>
      </c>
    </row>
    <row r="72">
      <c r="A72" s="4" t="inlineStr">
        <is>
          <t>Goodwill</t>
        </is>
      </c>
      <c r="B72" s="5" t="n">
        <v>39623</v>
      </c>
      <c r="C72" s="5" t="n">
        <v>39623</v>
      </c>
    </row>
    <row r="73">
      <c r="A73" s="4" t="inlineStr">
        <is>
          <t>Other intangibles, net</t>
        </is>
      </c>
      <c r="B73" s="5" t="n">
        <v>90329</v>
      </c>
      <c r="C73" s="5" t="n">
        <v>90329</v>
      </c>
    </row>
    <row r="74">
      <c r="A74" s="4" t="inlineStr">
        <is>
          <t>Assets held for sale</t>
        </is>
      </c>
      <c r="B74" s="5" t="n">
        <v>207393</v>
      </c>
      <c r="C74" s="5" t="n">
        <v>205766</v>
      </c>
    </row>
    <row r="75">
      <c r="A75" s="3" t="inlineStr">
        <is>
          <t>Liabilities:</t>
        </is>
      </c>
    </row>
    <row r="76">
      <c r="A76" s="4" t="inlineStr">
        <is>
          <t>Accounts payable</t>
        </is>
      </c>
      <c r="B76" s="5" t="n">
        <v>152</v>
      </c>
      <c r="C76" s="5" t="n">
        <v>307</v>
      </c>
    </row>
    <row r="77">
      <c r="A77" s="4" t="inlineStr">
        <is>
          <t>Accrued payroll and related</t>
        </is>
      </c>
      <c r="B77" s="5" t="n">
        <v>403</v>
      </c>
      <c r="C77" s="5" t="n">
        <v>567</v>
      </c>
    </row>
    <row r="78">
      <c r="A78" s="4" t="inlineStr">
        <is>
          <t>Accrued property and other taxes</t>
        </is>
      </c>
      <c r="B78" s="5" t="n">
        <v>325</v>
      </c>
      <c r="C78" s="5" t="n">
        <v>26</v>
      </c>
    </row>
    <row r="79">
      <c r="A79" s="4" t="inlineStr">
        <is>
          <t>Short-term lease obligation</t>
        </is>
      </c>
      <c r="B79" s="5" t="n">
        <v>2291</v>
      </c>
      <c r="C79" s="5" t="n">
        <v>764</v>
      </c>
    </row>
    <row r="80">
      <c r="A80" s="4" t="inlineStr">
        <is>
          <t>Long-term lease obligations</t>
        </is>
      </c>
      <c r="B80" s="5" t="n">
        <v>34370</v>
      </c>
      <c r="C80" s="5" t="n">
        <v>33080</v>
      </c>
    </row>
    <row r="81">
      <c r="A81" s="4" t="inlineStr">
        <is>
          <t>Accrued other liabilities</t>
        </is>
      </c>
      <c r="B81" s="5" t="n">
        <v>956</v>
      </c>
      <c r="C81" s="5" t="n">
        <v>1055</v>
      </c>
    </row>
    <row r="82">
      <c r="A82" s="4" t="inlineStr">
        <is>
          <t>Other long-term liabilities</t>
        </is>
      </c>
      <c r="B82" s="5" t="n">
        <v>229</v>
      </c>
    </row>
    <row r="83">
      <c r="A83" s="4" t="inlineStr">
        <is>
          <t>Liabilities related to assets held for sale</t>
        </is>
      </c>
      <c r="B83" s="5" t="n">
        <v>38726</v>
      </c>
      <c r="C83" s="5" t="n">
        <v>35799</v>
      </c>
    </row>
    <row r="84">
      <c r="A84" s="4" t="inlineStr">
        <is>
          <t>Vicksburg | Disposal Group, Held-for-sale, Not Discontinued Operations</t>
        </is>
      </c>
    </row>
    <row r="85">
      <c r="A85" s="3" t="inlineStr">
        <is>
          <t>Assets:</t>
        </is>
      </c>
    </row>
    <row r="86">
      <c r="A86" s="4" t="inlineStr">
        <is>
          <t>Accounts receivable, net</t>
        </is>
      </c>
      <c r="B86" s="5" t="n">
        <v>162</v>
      </c>
      <c r="C86" s="5" t="n">
        <v>75</v>
      </c>
    </row>
    <row r="87">
      <c r="A87" s="4" t="inlineStr">
        <is>
          <t>Due from affiliates</t>
        </is>
      </c>
      <c r="B87" s="5" t="n">
        <v>-9</v>
      </c>
    </row>
    <row r="88">
      <c r="A88" s="4" t="inlineStr">
        <is>
          <t>Inventories</t>
        </is>
      </c>
      <c r="B88" s="5" t="n">
        <v>122</v>
      </c>
      <c r="C88" s="5" t="n">
        <v>119</v>
      </c>
    </row>
    <row r="89">
      <c r="A89" s="4" t="inlineStr">
        <is>
          <t>Right-of-use assets</t>
        </is>
      </c>
      <c r="B89" s="5" t="n">
        <v>0</v>
      </c>
      <c r="C89" s="5" t="n">
        <v>0</v>
      </c>
    </row>
    <row r="90">
      <c r="A90" s="4" t="inlineStr">
        <is>
          <t>Prepaid expenses and other</t>
        </is>
      </c>
      <c r="B90" s="5" t="n">
        <v>4311</v>
      </c>
      <c r="C90" s="5" t="n">
        <v>4168</v>
      </c>
    </row>
    <row r="91">
      <c r="A91" s="4" t="inlineStr">
        <is>
          <t>Property and equipment, net</t>
        </is>
      </c>
      <c r="B91" s="5" t="n">
        <v>31729</v>
      </c>
      <c r="C91" s="5" t="n">
        <v>31493</v>
      </c>
    </row>
    <row r="92">
      <c r="A92" s="4" t="inlineStr">
        <is>
          <t>Goodwill</t>
        </is>
      </c>
      <c r="B92" s="5" t="n">
        <v>8806</v>
      </c>
      <c r="C92" s="5" t="n">
        <v>8806</v>
      </c>
    </row>
    <row r="93">
      <c r="A93" s="4" t="inlineStr">
        <is>
          <t>Other intangibles, net</t>
        </is>
      </c>
      <c r="B93" s="5" t="n">
        <v>2708</v>
      </c>
      <c r="C93" s="5" t="n">
        <v>2708</v>
      </c>
    </row>
    <row r="94">
      <c r="A94" s="4" t="inlineStr">
        <is>
          <t>Assets held for sale</t>
        </is>
      </c>
      <c r="B94" s="5" t="n">
        <v>47829</v>
      </c>
      <c r="C94" s="5" t="n">
        <v>47369</v>
      </c>
    </row>
    <row r="95">
      <c r="A95" s="3" t="inlineStr">
        <is>
          <t>Liabilities:</t>
        </is>
      </c>
    </row>
    <row r="96">
      <c r="A96" s="4" t="inlineStr">
        <is>
          <t>Accounts payable</t>
        </is>
      </c>
      <c r="B96" s="5" t="n">
        <v>192</v>
      </c>
      <c r="C96" s="5" t="n">
        <v>188</v>
      </c>
    </row>
    <row r="97">
      <c r="A97" s="4" t="inlineStr">
        <is>
          <t>Accrued payroll and related</t>
        </is>
      </c>
      <c r="B97" s="5" t="n">
        <v>278</v>
      </c>
      <c r="C97" s="5" t="n">
        <v>327</v>
      </c>
    </row>
    <row r="98">
      <c r="A98" s="4" t="inlineStr">
        <is>
          <t>Accrued property and other taxes</t>
        </is>
      </c>
      <c r="B98" s="5" t="n">
        <v>592</v>
      </c>
      <c r="C98" s="5" t="n">
        <v>891</v>
      </c>
    </row>
    <row r="99">
      <c r="A99" s="4" t="inlineStr">
        <is>
          <t>Short-term lease obligation</t>
        </is>
      </c>
      <c r="B99" s="5" t="n">
        <v>0</v>
      </c>
      <c r="C99" s="5" t="n">
        <v>0</v>
      </c>
    </row>
    <row r="100">
      <c r="A100" s="4" t="inlineStr">
        <is>
          <t>Long-term lease obligations</t>
        </is>
      </c>
      <c r="B100" s="5" t="n">
        <v>0</v>
      </c>
      <c r="C100" s="5" t="n">
        <v>0</v>
      </c>
    </row>
    <row r="101">
      <c r="A101" s="4" t="inlineStr">
        <is>
          <t>Accrued other liabilities</t>
        </is>
      </c>
      <c r="B101" s="5" t="n">
        <v>237</v>
      </c>
      <c r="C101" s="5" t="n">
        <v>280</v>
      </c>
    </row>
    <row r="102">
      <c r="A102" s="4" t="inlineStr">
        <is>
          <t>Other long-term liabilities</t>
        </is>
      </c>
      <c r="B102" s="5" t="n">
        <v>77</v>
      </c>
    </row>
    <row r="103">
      <c r="A103" s="4" t="inlineStr">
        <is>
          <t>Liabilities related to assets held for sale</t>
        </is>
      </c>
      <c r="B103" s="6" t="n">
        <v>1376</v>
      </c>
      <c r="C103" s="6" t="n">
        <v>1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chedule of Information of Net Revenues and Net Income (Loss) (Details) - Disposal Group, Held-for-sale, Not Discontinued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reveport</t>
        </is>
      </c>
    </row>
    <row r="4">
      <c r="A4" s="3" t="inlineStr">
        <is>
          <t>Income Statement, Balance Sheet and Additional Disclosures by Disposal Groups, Including Discontinued Operations [Line Items]</t>
        </is>
      </c>
    </row>
    <row r="5">
      <c r="A5" s="4" t="inlineStr">
        <is>
          <t>Net revenues</t>
        </is>
      </c>
      <c r="B5" s="6" t="n">
        <v>7757</v>
      </c>
      <c r="D5" s="6" t="n">
        <v>30307</v>
      </c>
    </row>
    <row r="6">
      <c r="A6" s="4" t="inlineStr">
        <is>
          <t>Net (loss) income</t>
        </is>
      </c>
      <c r="B6" s="5" t="n">
        <v>2714</v>
      </c>
      <c r="D6" s="5" t="n">
        <v>4393</v>
      </c>
    </row>
    <row r="7">
      <c r="A7" s="4" t="inlineStr">
        <is>
          <t>MontBleu</t>
        </is>
      </c>
    </row>
    <row r="8">
      <c r="A8" s="3" t="inlineStr">
        <is>
          <t>Income Statement, Balance Sheet and Additional Disclosures by Disposal Groups, Including Discontinued Operations [Line Items]</t>
        </is>
      </c>
    </row>
    <row r="9">
      <c r="A9" s="4" t="inlineStr">
        <is>
          <t>Net revenues</t>
        </is>
      </c>
      <c r="B9" s="5" t="n">
        <v>3072</v>
      </c>
      <c r="D9" s="5" t="n">
        <v>11689</v>
      </c>
    </row>
    <row r="10">
      <c r="A10" s="4" t="inlineStr">
        <is>
          <t>Net (loss) income</t>
        </is>
      </c>
      <c r="B10" s="5" t="n">
        <v>2329</v>
      </c>
      <c r="D10" s="5" t="n">
        <v>-39835</v>
      </c>
    </row>
    <row r="11">
      <c r="A11" s="4" t="inlineStr">
        <is>
          <t>Kansas City</t>
        </is>
      </c>
    </row>
    <row r="12">
      <c r="A12" s="3" t="inlineStr">
        <is>
          <t>Income Statement, Balance Sheet and Additional Disclosures by Disposal Groups, Including Discontinued Operations [Line Items]</t>
        </is>
      </c>
    </row>
    <row r="13">
      <c r="A13" s="4" t="inlineStr">
        <is>
          <t>Net revenues</t>
        </is>
      </c>
      <c r="B13" s="5" t="n">
        <v>4301</v>
      </c>
      <c r="D13" s="5" t="n">
        <v>18049</v>
      </c>
    </row>
    <row r="14">
      <c r="A14" s="4" t="inlineStr">
        <is>
          <t>Net (loss) income</t>
        </is>
      </c>
      <c r="B14" s="5" t="n">
        <v>-737</v>
      </c>
      <c r="D14" s="5" t="n">
        <v>2477</v>
      </c>
    </row>
    <row r="15">
      <c r="A15" s="4" t="inlineStr">
        <is>
          <t>Vicksburg</t>
        </is>
      </c>
    </row>
    <row r="16">
      <c r="A16" s="3" t="inlineStr">
        <is>
          <t>Income Statement, Balance Sheet and Additional Disclosures by Disposal Groups, Including Discontinued Operations [Line Items]</t>
        </is>
      </c>
    </row>
    <row r="17">
      <c r="A17" s="4" t="inlineStr">
        <is>
          <t>Net revenues</t>
        </is>
      </c>
      <c r="B17" s="5" t="n">
        <v>2551</v>
      </c>
      <c r="D17" s="5" t="n">
        <v>7081</v>
      </c>
    </row>
    <row r="18">
      <c r="A18" s="4" t="inlineStr">
        <is>
          <t>Net (loss) income</t>
        </is>
      </c>
      <c r="B18" s="6" t="n">
        <v>-202</v>
      </c>
      <c r="D18" s="6" t="n">
        <v>-675</v>
      </c>
    </row>
    <row r="19">
      <c r="A19" s="4" t="inlineStr">
        <is>
          <t>Mountaineer</t>
        </is>
      </c>
    </row>
    <row r="20">
      <c r="A20" s="3" t="inlineStr">
        <is>
          <t>Income Statement, Balance Sheet and Additional Disclosures by Disposal Groups, Including Discontinued Operations [Line Items]</t>
        </is>
      </c>
    </row>
    <row r="21">
      <c r="A21" s="4" t="inlineStr">
        <is>
          <t>Net revenues</t>
        </is>
      </c>
      <c r="C21" s="6" t="n">
        <v>32707</v>
      </c>
      <c r="E21" s="6" t="n">
        <v>62873</v>
      </c>
    </row>
    <row r="22">
      <c r="A22" s="4" t="inlineStr">
        <is>
          <t>Net (loss) income</t>
        </is>
      </c>
      <c r="C22" s="5" t="n">
        <v>2414</v>
      </c>
      <c r="E22" s="5" t="n">
        <v>4037</v>
      </c>
    </row>
    <row r="23">
      <c r="A23" s="4" t="inlineStr">
        <is>
          <t>Cape Girardeau</t>
        </is>
      </c>
    </row>
    <row r="24">
      <c r="A24" s="3" t="inlineStr">
        <is>
          <t>Income Statement, Balance Sheet and Additional Disclosures by Disposal Groups, Including Discontinued Operations [Line Items]</t>
        </is>
      </c>
    </row>
    <row r="25">
      <c r="A25" s="4" t="inlineStr">
        <is>
          <t>Net revenues</t>
        </is>
      </c>
      <c r="C25" s="5" t="n">
        <v>14340</v>
      </c>
      <c r="E25" s="5" t="n">
        <v>29742</v>
      </c>
    </row>
    <row r="26">
      <c r="A26" s="4" t="inlineStr">
        <is>
          <t>Net (loss) income</t>
        </is>
      </c>
      <c r="C26" s="5" t="n">
        <v>1578</v>
      </c>
      <c r="E26" s="5" t="n">
        <v>3692</v>
      </c>
    </row>
    <row r="27">
      <c r="A27" s="4" t="inlineStr">
        <is>
          <t>Caruthersville</t>
        </is>
      </c>
    </row>
    <row r="28">
      <c r="A28" s="3" t="inlineStr">
        <is>
          <t>Income Statement, Balance Sheet and Additional Disclosures by Disposal Groups, Including Discontinued Operations [Line Items]</t>
        </is>
      </c>
    </row>
    <row r="29">
      <c r="A29" s="4" t="inlineStr">
        <is>
          <t>Net revenues</t>
        </is>
      </c>
      <c r="C29" s="5" t="n">
        <v>8651</v>
      </c>
      <c r="E29" s="5" t="n">
        <v>17577</v>
      </c>
    </row>
    <row r="30">
      <c r="A30" s="4" t="inlineStr">
        <is>
          <t>Net (loss) income</t>
        </is>
      </c>
      <c r="C30" s="6" t="n">
        <v>1907</v>
      </c>
      <c r="E30" s="5" t="n">
        <v>3687</v>
      </c>
    </row>
    <row r="31">
      <c r="A31" s="4" t="inlineStr">
        <is>
          <t>Presque</t>
        </is>
      </c>
    </row>
    <row r="32">
      <c r="A32" s="3" t="inlineStr">
        <is>
          <t>Income Statement, Balance Sheet and Additional Disclosures by Disposal Groups, Including Discontinued Operations [Line Items]</t>
        </is>
      </c>
    </row>
    <row r="33">
      <c r="A33" s="4" t="inlineStr">
        <is>
          <t>Net revenues</t>
        </is>
      </c>
      <c r="E33" s="5" t="n">
        <v>3235</v>
      </c>
    </row>
    <row r="34">
      <c r="A34" s="4" t="inlineStr">
        <is>
          <t>Net (loss) income</t>
        </is>
      </c>
      <c r="E34" s="5" t="n">
        <v>-62</v>
      </c>
    </row>
    <row r="35">
      <c r="A35" s="4" t="inlineStr">
        <is>
          <t>Nemacolin</t>
        </is>
      </c>
    </row>
    <row r="36">
      <c r="A36" s="3" t="inlineStr">
        <is>
          <t>Income Statement, Balance Sheet and Additional Disclosures by Disposal Groups, Including Discontinued Operations [Line Items]</t>
        </is>
      </c>
    </row>
    <row r="37">
      <c r="A37" s="4" t="inlineStr">
        <is>
          <t>Net revenues</t>
        </is>
      </c>
      <c r="E37" s="5" t="n">
        <v>4836</v>
      </c>
    </row>
    <row r="38">
      <c r="A38" s="4" t="inlineStr">
        <is>
          <t>Net (loss) income</t>
        </is>
      </c>
      <c r="E38" s="6" t="n">
        <v>-7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14" customWidth="1" min="7" max="7"/>
    <col width="14" customWidth="1" min="8" max="8"/>
  </cols>
  <sheetData>
    <row r="1">
      <c r="A1" s="1" t="inlineStr">
        <is>
          <t>Stock-Based Compensation and Stockholders' Equity - Additional Information (Details) - USD ($)</t>
        </is>
      </c>
      <c r="B1" s="2" t="inlineStr">
        <is>
          <t>Jun. 19, 2020</t>
        </is>
      </c>
      <c r="C1" s="2" t="inlineStr">
        <is>
          <t>Jun. 30, 2020</t>
        </is>
      </c>
      <c r="D1" s="2" t="inlineStr">
        <is>
          <t>Jun. 30, 2019</t>
        </is>
      </c>
      <c r="E1" s="2" t="inlineStr">
        <is>
          <t>Jun. 30, 2020</t>
        </is>
      </c>
      <c r="F1" s="2" t="inlineStr">
        <is>
          <t>Jun. 30, 2019</t>
        </is>
      </c>
      <c r="G1" s="2" t="inlineStr">
        <is>
          <t>Dec. 31, 2019</t>
        </is>
      </c>
      <c r="H1" s="2" t="inlineStr">
        <is>
          <t>Nov. 30, 2018</t>
        </is>
      </c>
    </row>
    <row r="2">
      <c r="A2" s="3" t="inlineStr">
        <is>
          <t>Share-based Compensation Arrangement by Share-based Payment Award [Line Items]</t>
        </is>
      </c>
    </row>
    <row r="3">
      <c r="A3" s="4" t="inlineStr">
        <is>
          <t>Sale of stock, price per share (in dollars per share)</t>
        </is>
      </c>
      <c r="B3" s="6" t="n">
        <v>39</v>
      </c>
    </row>
    <row r="4">
      <c r="A4" s="4" t="inlineStr">
        <is>
          <t>Sale of stock, consideration received on transaction</t>
        </is>
      </c>
      <c r="B4" s="6" t="n">
        <v>772400000</v>
      </c>
    </row>
    <row r="5">
      <c r="A5" s="4" t="inlineStr">
        <is>
          <t>Payments of stock issuance costs</t>
        </is>
      </c>
      <c r="B5" s="6" t="n">
        <v>34900000</v>
      </c>
    </row>
    <row r="6">
      <c r="A6" s="4" t="inlineStr">
        <is>
          <t>Treasury stock (in shares)</t>
        </is>
      </c>
      <c r="C6" s="5" t="n">
        <v>223823</v>
      </c>
      <c r="E6" s="5" t="n">
        <v>223823</v>
      </c>
      <c r="G6" s="5" t="n">
        <v>223823</v>
      </c>
    </row>
    <row r="7">
      <c r="A7" s="4" t="inlineStr">
        <is>
          <t>Stock-based compensation expense</t>
        </is>
      </c>
      <c r="C7" s="6" t="n">
        <v>4300000</v>
      </c>
      <c r="D7" s="6" t="n">
        <v>6500000</v>
      </c>
      <c r="E7" s="6" t="n">
        <v>9971000</v>
      </c>
      <c r="F7" s="6" t="n">
        <v>11457000</v>
      </c>
    </row>
    <row r="8">
      <c r="A8" s="4" t="inlineStr">
        <is>
          <t>Increase (reduction) in income tax benefit related to stock based compensation</t>
        </is>
      </c>
      <c r="D8" s="5" t="n">
        <v>1300000</v>
      </c>
      <c r="E8" s="6" t="n">
        <v>2800000</v>
      </c>
      <c r="F8" s="5" t="n">
        <v>1300000</v>
      </c>
    </row>
    <row r="9">
      <c r="A9" s="4" t="inlineStr">
        <is>
          <t>Exercise of stock options (in shares)</t>
        </is>
      </c>
      <c r="E9" s="5" t="n">
        <v>15300</v>
      </c>
    </row>
    <row r="10">
      <c r="A10" s="4" t="inlineStr">
        <is>
          <t>Options outstanding (in shares)</t>
        </is>
      </c>
      <c r="C10" s="5" t="n">
        <v>120656</v>
      </c>
      <c r="E10" s="5" t="n">
        <v>120656</v>
      </c>
    </row>
    <row r="11">
      <c r="A11" s="4" t="inlineStr">
        <is>
          <t>Options exercisable (in shares)</t>
        </is>
      </c>
      <c r="C11" s="5" t="n">
        <v>115857</v>
      </c>
      <c r="E11" s="5" t="n">
        <v>115857</v>
      </c>
    </row>
    <row r="12">
      <c r="A12" s="4" t="inlineStr">
        <is>
          <t>Public Stock Offering</t>
        </is>
      </c>
    </row>
    <row r="13">
      <c r="A13" s="3" t="inlineStr">
        <is>
          <t>Share-based Compensation Arrangement by Share-based Payment Award [Line Items]</t>
        </is>
      </c>
    </row>
    <row r="14">
      <c r="A14" s="4" t="inlineStr">
        <is>
          <t>Sale of stock, shares issued in transaction (in shares)</t>
        </is>
      </c>
      <c r="B14" s="5" t="n">
        <v>20700000</v>
      </c>
    </row>
    <row r="15">
      <c r="A15" s="4" t="inlineStr">
        <is>
          <t>Restricted Stock Units (RSUs)</t>
        </is>
      </c>
    </row>
    <row r="16">
      <c r="A16" s="3" t="inlineStr">
        <is>
          <t>Share-based Compensation Arrangement by Share-based Payment Award [Line Items]</t>
        </is>
      </c>
    </row>
    <row r="17">
      <c r="A17" s="4" t="inlineStr">
        <is>
          <t>RSUs granted in period</t>
        </is>
      </c>
      <c r="E17" s="5" t="n">
        <v>247357</v>
      </c>
    </row>
    <row r="18">
      <c r="A18" s="4" t="inlineStr">
        <is>
          <t>Unrecognized compensation expense</t>
        </is>
      </c>
      <c r="C18" s="6" t="n">
        <v>27300000</v>
      </c>
      <c r="D18" s="6" t="n">
        <v>27300000</v>
      </c>
      <c r="E18" s="6" t="n">
        <v>27300000</v>
      </c>
      <c r="F18" s="6" t="n">
        <v>27300000</v>
      </c>
    </row>
    <row r="19">
      <c r="A19" s="4" t="inlineStr">
        <is>
          <t>Share-based payment arrangement, nonvested award, cost not yet recognized, period for recognition</t>
        </is>
      </c>
      <c r="E19" s="4" t="inlineStr">
        <is>
          <t>1 year 8 months 12 days</t>
        </is>
      </c>
      <c r="F19" s="4" t="inlineStr">
        <is>
          <t>1 year 8 months 12 days</t>
        </is>
      </c>
    </row>
    <row r="20">
      <c r="A20" s="4" t="inlineStr">
        <is>
          <t>Common Stock</t>
        </is>
      </c>
    </row>
    <row r="21">
      <c r="A21" s="3" t="inlineStr">
        <is>
          <t>Share-based Compensation Arrangement by Share-based Payment Award [Line Items]</t>
        </is>
      </c>
    </row>
    <row r="22">
      <c r="A22" s="4" t="inlineStr">
        <is>
          <t>Stock repurchase program, authorized amount</t>
        </is>
      </c>
      <c r="H22" s="6" t="n">
        <v>150000000</v>
      </c>
    </row>
    <row r="23">
      <c r="A23" s="4" t="inlineStr">
        <is>
          <t>Treasury stock (in shares)</t>
        </is>
      </c>
      <c r="C23" s="5" t="n">
        <v>223823</v>
      </c>
      <c r="E23" s="5" t="n">
        <v>223823</v>
      </c>
    </row>
    <row r="24">
      <c r="A24" s="4" t="inlineStr">
        <is>
          <t>Common stock shares acquired</t>
        </is>
      </c>
      <c r="E24" s="5" t="n">
        <v>0</v>
      </c>
      <c r="F24" s="5" t="n">
        <v>0</v>
      </c>
    </row>
    <row r="25">
      <c r="A25" s="4" t="inlineStr">
        <is>
          <t>Common stock acquired value</t>
        </is>
      </c>
      <c r="E25" s="6" t="n">
        <v>9100000</v>
      </c>
    </row>
    <row r="26">
      <c r="A26" s="4" t="inlineStr">
        <is>
          <t>Common stock acquired average price per share</t>
        </is>
      </c>
      <c r="E26" s="8" t="n">
        <v>40.8</v>
      </c>
    </row>
    <row r="27">
      <c r="A27" s="4" t="inlineStr">
        <is>
          <t>Issuance of common stock, net (in shares)</t>
        </is>
      </c>
      <c r="C27" s="5" t="n">
        <v>20700000</v>
      </c>
    </row>
    <row r="28">
      <c r="A28" s="4" t="inlineStr">
        <is>
          <t>Exercise of stock options (in shares)</t>
        </is>
      </c>
      <c r="C28" s="5" t="n">
        <v>1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Schedule of Share-based Compensation, Restricted Stock Units Activity (Details) - Restricted Stock Units (RSUs)</t>
        </is>
      </c>
      <c r="B1" s="2" t="inlineStr">
        <is>
          <t>6 Months Ended</t>
        </is>
      </c>
    </row>
    <row r="2">
      <c r="B2" s="2" t="inlineStr">
        <is>
          <t>Jun. 30, 2020$ / sharesshares</t>
        </is>
      </c>
    </row>
    <row r="3">
      <c r="A3" s="3" t="inlineStr">
        <is>
          <t>Restricted Stock Units</t>
        </is>
      </c>
    </row>
    <row r="4">
      <c r="A4" s="4" t="inlineStr">
        <is>
          <t>Outstanding at the beginning of the Period (in shares)</t>
        </is>
      </c>
      <c r="B4" s="5" t="n">
        <v>1246641</v>
      </c>
    </row>
    <row r="5">
      <c r="A5" s="4" t="inlineStr">
        <is>
          <t>Granted (in shares)</t>
        </is>
      </c>
      <c r="B5" s="5" t="n">
        <v>247357</v>
      </c>
    </row>
    <row r="6">
      <c r="A6" s="4" t="inlineStr">
        <is>
          <t>Vested (in shares)</t>
        </is>
      </c>
      <c r="B6" s="5" t="n">
        <v>-443000</v>
      </c>
    </row>
    <row r="7">
      <c r="A7" s="4" t="inlineStr">
        <is>
          <t>Forfeited (in shares)</t>
        </is>
      </c>
      <c r="B7" s="5" t="n">
        <v>-11424</v>
      </c>
    </row>
    <row r="8">
      <c r="A8" s="4" t="inlineStr">
        <is>
          <t>Outstanding at the end of the Period (in shares)</t>
        </is>
      </c>
      <c r="B8" s="5" t="n">
        <v>1039574</v>
      </c>
    </row>
    <row r="9">
      <c r="A9" s="3" t="inlineStr">
        <is>
          <t>Weighted-Average Grant Date Fair Value</t>
        </is>
      </c>
    </row>
    <row r="10">
      <c r="A10" s="4" t="inlineStr">
        <is>
          <t>Unvested outstanding as of beginning of period (in dollars per share) | $ / shares</t>
        </is>
      </c>
      <c r="B10" s="8" t="n">
        <v>35.56</v>
      </c>
    </row>
    <row r="11">
      <c r="A11" s="4" t="inlineStr">
        <is>
          <t>Granted (in dollars per share) | $ / shares</t>
        </is>
      </c>
      <c r="B11" s="10" t="n">
        <v>57.05</v>
      </c>
    </row>
    <row r="12">
      <c r="A12" s="4" t="inlineStr">
        <is>
          <t>Vested (in dollars per share) | $ / shares</t>
        </is>
      </c>
      <c r="B12" s="10" t="n">
        <v>27.1</v>
      </c>
    </row>
    <row r="13">
      <c r="A13" s="4" t="inlineStr">
        <is>
          <t>Forfeited (in dollars per share) | $ / shares</t>
        </is>
      </c>
      <c r="B13" s="10" t="n">
        <v>30.74</v>
      </c>
    </row>
    <row r="14">
      <c r="A14" s="4" t="inlineStr">
        <is>
          <t>Unvested outstanding as of end of period (in dollars per share) | $ / shares</t>
        </is>
      </c>
      <c r="B14" s="8" t="n">
        <v>44.73</v>
      </c>
    </row>
    <row r="15">
      <c r="A15" s="4" t="inlineStr">
        <is>
          <t>Non Employee Members Of B O D</t>
        </is>
      </c>
    </row>
    <row r="16">
      <c r="A16" s="3" t="inlineStr">
        <is>
          <t>Restricted Stock Units</t>
        </is>
      </c>
    </row>
    <row r="17">
      <c r="A17" s="4" t="inlineStr">
        <is>
          <t>Granted (in shares)</t>
        </is>
      </c>
      <c r="B17" s="5" t="n">
        <v>20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99996</v>
      </c>
      <c r="C4" s="6" t="n">
        <v>18936</v>
      </c>
      <c r="D4" s="6" t="n">
        <v>-275634</v>
      </c>
      <c r="E4" s="6" t="n">
        <v>57165</v>
      </c>
    </row>
    <row r="5">
      <c r="A5" s="4" t="inlineStr">
        <is>
          <t>Other comprehensive income, net of tax</t>
        </is>
      </c>
      <c r="B5" s="5" t="n">
        <v>0</v>
      </c>
      <c r="C5" s="5" t="n">
        <v>0</v>
      </c>
      <c r="D5" s="5" t="n">
        <v>0</v>
      </c>
      <c r="E5" s="5" t="n">
        <v>0</v>
      </c>
    </row>
    <row r="6">
      <c r="A6" s="4" t="inlineStr">
        <is>
          <t>Comprehensive (loss) income, net of tax</t>
        </is>
      </c>
      <c r="B6" s="6" t="n">
        <v>-99996</v>
      </c>
      <c r="C6" s="6" t="n">
        <v>18936</v>
      </c>
      <c r="D6" s="6" t="n">
        <v>-275634</v>
      </c>
      <c r="E6" s="6" t="n">
        <v>57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21" customWidth="1" min="5" max="5"/>
    <col width="22" customWidth="1" min="6" max="6"/>
    <col width="21" customWidth="1" min="7" max="7"/>
    <col width="22" customWidth="1" min="8" max="8"/>
    <col width="20" customWidth="1" min="9" max="9"/>
    <col width="21" customWidth="1" min="10" max="10"/>
  </cols>
  <sheetData>
    <row r="1">
      <c r="A1" s="1" t="inlineStr">
        <is>
          <t>Investments in and Advances to Unconsolidated Affiliates - Additional Information (Details) $ in Thousands, shares in Millions</t>
        </is>
      </c>
      <c r="B1" s="2" t="inlineStr">
        <is>
          <t>1 Months Ended</t>
        </is>
      </c>
      <c r="D1" s="2" t="inlineStr">
        <is>
          <t>3 Months Ended</t>
        </is>
      </c>
      <c r="F1" s="2" t="inlineStr">
        <is>
          <t>6 Months Ended</t>
        </is>
      </c>
      <c r="H1" s="2" t="inlineStr">
        <is>
          <t>12 Months Ended</t>
        </is>
      </c>
    </row>
    <row r="2">
      <c r="B2" s="2" t="inlineStr">
        <is>
          <t>Sep. 30, 2018</t>
        </is>
      </c>
      <c r="C2" s="2" t="inlineStr">
        <is>
          <t>Apr. 30, 2018USD ($)a</t>
        </is>
      </c>
      <c r="D2" s="2" t="inlineStr">
        <is>
          <t>Jun. 30, 2020USD ($)</t>
        </is>
      </c>
      <c r="E2" s="2" t="inlineStr">
        <is>
          <t>Jun. 30, 2019USD ($)</t>
        </is>
      </c>
      <c r="F2" s="2" t="inlineStr">
        <is>
          <t>Jun. 30, 2020USD ($)a</t>
        </is>
      </c>
      <c r="G2" s="2" t="inlineStr">
        <is>
          <t>Jun. 30, 2019USD ($)</t>
        </is>
      </c>
      <c r="H2" s="2" t="inlineStr">
        <is>
          <t>Dec. 31, 2019USD ($)a</t>
        </is>
      </c>
      <c r="I2" s="2" t="inlineStr">
        <is>
          <t>Jan. 31, 2019shares</t>
        </is>
      </c>
      <c r="J2" s="2" t="inlineStr">
        <is>
          <t>Jan. 29, 2019USD ($)</t>
        </is>
      </c>
    </row>
    <row r="3">
      <c r="A3" s="3" t="inlineStr">
        <is>
          <t>Investment in Unconsolidated Affiliates</t>
        </is>
      </c>
    </row>
    <row r="4">
      <c r="A4" s="4" t="inlineStr">
        <is>
          <t>Receivable from partnership</t>
        </is>
      </c>
      <c r="D4" s="6" t="n">
        <v>585</v>
      </c>
      <c r="F4" s="6" t="n">
        <v>585</v>
      </c>
      <c r="H4" s="6" t="n">
        <v>3806</v>
      </c>
    </row>
    <row r="5">
      <c r="A5" s="4" t="inlineStr">
        <is>
          <t>Investments in and advance to affiliates, subsidiaries, associates, and joint ventures</t>
        </is>
      </c>
      <c r="D5" s="5" t="n">
        <v>134939</v>
      </c>
      <c r="F5" s="5" t="n">
        <v>134939</v>
      </c>
      <c r="H5" s="6" t="n">
        <v>135828</v>
      </c>
    </row>
    <row r="6">
      <c r="A6" s="4" t="inlineStr">
        <is>
          <t>Unrealized loss on investments</t>
        </is>
      </c>
      <c r="D6" s="5" t="n">
        <v>12806</v>
      </c>
      <c r="E6" s="6" t="n">
        <v>-1398</v>
      </c>
      <c r="F6" s="6" t="n">
        <v>-10202</v>
      </c>
      <c r="G6" s="6" t="n">
        <v>-2858</v>
      </c>
    </row>
    <row r="7">
      <c r="A7" s="4" t="inlineStr">
        <is>
          <t>Pompano Joint Venture</t>
        </is>
      </c>
    </row>
    <row r="8">
      <c r="A8" s="3" t="inlineStr">
        <is>
          <t>Investment in Unconsolidated Affiliates</t>
        </is>
      </c>
    </row>
    <row r="9">
      <c r="A9" s="4" t="inlineStr">
        <is>
          <t>Cash contributions in joint venture</t>
        </is>
      </c>
      <c r="C9" s="6" t="n">
        <v>1000</v>
      </c>
    </row>
    <row r="10">
      <c r="A10" s="4" t="inlineStr">
        <is>
          <t>Land | a</t>
        </is>
      </c>
      <c r="F10" s="5" t="n">
        <v>20</v>
      </c>
      <c r="H10" s="5" t="n">
        <v>20</v>
      </c>
    </row>
    <row r="11">
      <c r="A11" s="4" t="inlineStr">
        <is>
          <t>Fair value of land</t>
        </is>
      </c>
      <c r="D11" s="5" t="n">
        <v>6600</v>
      </c>
      <c r="F11" s="6" t="n">
        <v>6600</v>
      </c>
      <c r="H11" s="6" t="n">
        <v>6600</v>
      </c>
    </row>
    <row r="12">
      <c r="A12" s="4" t="inlineStr">
        <is>
          <t>Variable interest entity, ownership percentage</t>
        </is>
      </c>
      <c r="C12" s="4" t="inlineStr">
        <is>
          <t>50.00%</t>
        </is>
      </c>
    </row>
    <row r="13">
      <c r="A13" s="4" t="inlineStr">
        <is>
          <t>Pompano Joint Venture | Maximum</t>
        </is>
      </c>
    </row>
    <row r="14">
      <c r="A14" s="3" t="inlineStr">
        <is>
          <t>Investment in Unconsolidated Affiliates</t>
        </is>
      </c>
    </row>
    <row r="15">
      <c r="A15" s="4" t="inlineStr">
        <is>
          <t>Land | a</t>
        </is>
      </c>
      <c r="C15" s="5" t="n">
        <v>200</v>
      </c>
    </row>
    <row r="16">
      <c r="A16" s="4" t="inlineStr">
        <is>
          <t>Pompano Joint Venture | Minimum</t>
        </is>
      </c>
    </row>
    <row r="17">
      <c r="A17" s="3" t="inlineStr">
        <is>
          <t>Investment in Unconsolidated Affiliates</t>
        </is>
      </c>
    </row>
    <row r="18">
      <c r="A18" s="4" t="inlineStr">
        <is>
          <t>Land | a</t>
        </is>
      </c>
      <c r="C18" s="5" t="n">
        <v>130</v>
      </c>
    </row>
    <row r="19">
      <c r="A19" s="4" t="inlineStr">
        <is>
          <t>William Hill</t>
        </is>
      </c>
    </row>
    <row r="20">
      <c r="A20" s="3" t="inlineStr">
        <is>
          <t>Investment in Unconsolidated Affiliates</t>
        </is>
      </c>
    </row>
    <row r="21">
      <c r="A21" s="4" t="inlineStr">
        <is>
          <t>Agreement period</t>
        </is>
      </c>
      <c r="B21" s="4" t="inlineStr">
        <is>
          <t>25 years</t>
        </is>
      </c>
    </row>
    <row r="22">
      <c r="A22" s="4" t="inlineStr">
        <is>
          <t>Percentage of equity stake</t>
        </is>
      </c>
      <c r="I22" s="4" t="inlineStr">
        <is>
          <t>20.00%</t>
        </is>
      </c>
    </row>
    <row r="23">
      <c r="A23" s="4" t="inlineStr">
        <is>
          <t>Equity stake value in ordinary shares | shares</t>
        </is>
      </c>
      <c r="I23" s="11" t="n">
        <v>13.4</v>
      </c>
    </row>
    <row r="24">
      <c r="A24" s="4" t="inlineStr">
        <is>
          <t>Receivable from partnership</t>
        </is>
      </c>
      <c r="D24" s="6" t="n">
        <v>400</v>
      </c>
      <c r="F24" s="5" t="n">
        <v>400</v>
      </c>
      <c r="H24" s="5" t="n">
        <v>3500</v>
      </c>
    </row>
    <row r="25">
      <c r="A25" s="4" t="inlineStr">
        <is>
          <t>Recognizing revenue on straight-line basis over a period</t>
        </is>
      </c>
      <c r="D25" s="4" t="inlineStr">
        <is>
          <t>25 years</t>
        </is>
      </c>
    </row>
    <row r="26">
      <c r="A26" s="4" t="inlineStr">
        <is>
          <t>Recognized revenue</t>
        </is>
      </c>
      <c r="D26" s="6" t="n">
        <v>3700</v>
      </c>
      <c r="E26" s="5" t="n">
        <v>1500</v>
      </c>
      <c r="F26" s="5" t="n">
        <v>5200</v>
      </c>
      <c r="G26" s="5" t="n">
        <v>2600</v>
      </c>
    </row>
    <row r="27">
      <c r="A27" s="4" t="inlineStr">
        <is>
          <t>William Hill | Other Long Term Liabilities</t>
        </is>
      </c>
    </row>
    <row r="28">
      <c r="A28" s="3" t="inlineStr">
        <is>
          <t>Investment in Unconsolidated Affiliates</t>
        </is>
      </c>
    </row>
    <row r="29">
      <c r="A29" s="4" t="inlineStr">
        <is>
          <t>Deferred revenue</t>
        </is>
      </c>
      <c r="D29" s="5" t="n">
        <v>136900</v>
      </c>
      <c r="F29" s="5" t="n">
        <v>136900</v>
      </c>
      <c r="H29" s="5" t="n">
        <v>142100</v>
      </c>
    </row>
    <row r="30">
      <c r="A30" s="4" t="inlineStr">
        <is>
          <t>William Hill US</t>
        </is>
      </c>
    </row>
    <row r="31">
      <c r="A31" s="3" t="inlineStr">
        <is>
          <t>Investment in Unconsolidated Affiliates</t>
        </is>
      </c>
    </row>
    <row r="32">
      <c r="A32" s="4" t="inlineStr">
        <is>
          <t>Fair value of initial investment</t>
        </is>
      </c>
      <c r="J32" s="6" t="n">
        <v>128900</v>
      </c>
    </row>
    <row r="33">
      <c r="A33" s="4" t="inlineStr">
        <is>
          <t>Investments in and advance to affiliates, subsidiaries, associates, and joint ventures</t>
        </is>
      </c>
      <c r="D33" s="5" t="n">
        <v>125700</v>
      </c>
      <c r="F33" s="5" t="n">
        <v>125700</v>
      </c>
      <c r="H33" s="5" t="n">
        <v>127100</v>
      </c>
    </row>
    <row r="34">
      <c r="A34" s="4" t="inlineStr">
        <is>
          <t>William Hill PLC</t>
        </is>
      </c>
    </row>
    <row r="35">
      <c r="A35" s="3" t="inlineStr">
        <is>
          <t>Investment in Unconsolidated Affiliates</t>
        </is>
      </c>
    </row>
    <row r="36">
      <c r="A36" s="4" t="inlineStr">
        <is>
          <t>Fair value of restricted investments</t>
        </is>
      </c>
      <c r="D36" s="5" t="n">
        <v>16600</v>
      </c>
      <c r="F36" s="5" t="n">
        <v>16600</v>
      </c>
      <c r="H36" s="5" t="n">
        <v>29300</v>
      </c>
    </row>
    <row r="37">
      <c r="A37" s="4" t="inlineStr">
        <is>
          <t>Cumulative unrealized loss</t>
        </is>
      </c>
      <c r="F37" s="5" t="n">
        <v>10700</v>
      </c>
    </row>
    <row r="38">
      <c r="A38" s="4" t="inlineStr">
        <is>
          <t>Cumulative unrealized gain</t>
        </is>
      </c>
      <c r="H38" s="6" t="n">
        <v>2000</v>
      </c>
    </row>
    <row r="39">
      <c r="A39" s="4" t="inlineStr">
        <is>
          <t>Unrealized loss on investments</t>
        </is>
      </c>
      <c r="D39" s="6" t="n">
        <v>6600</v>
      </c>
      <c r="E39" s="6" t="n">
        <v>-1500</v>
      </c>
      <c r="F39" s="6" t="n">
        <v>-12700</v>
      </c>
      <c r="G39" s="6" t="n">
        <v>-44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And Indefinite Lived Intangible Assets By Major Class [Line Items]</t>
        </is>
      </c>
    </row>
    <row r="4">
      <c r="A4" s="4" t="inlineStr">
        <is>
          <t>Goodwill impairment</t>
        </is>
      </c>
      <c r="D4" s="6" t="n">
        <v>99530</v>
      </c>
    </row>
    <row r="5">
      <c r="A5" s="4" t="inlineStr">
        <is>
          <t>Impairment charges</t>
        </is>
      </c>
      <c r="B5" s="6" t="n">
        <v>0</v>
      </c>
      <c r="C5" s="6" t="n">
        <v>0</v>
      </c>
      <c r="D5" s="5" t="n">
        <v>160758</v>
      </c>
      <c r="E5" s="6" t="n">
        <v>958</v>
      </c>
    </row>
    <row r="6">
      <c r="A6" s="4" t="inlineStr">
        <is>
          <t>Impairment of Intangible Assets, Indefinite-lived (Excluding Goodwill)</t>
        </is>
      </c>
      <c r="D6" s="5" t="n">
        <v>20190</v>
      </c>
    </row>
    <row r="7">
      <c r="A7" s="4" t="inlineStr">
        <is>
          <t>Impairment of Long-Lived Assets Held-for-use</t>
        </is>
      </c>
      <c r="D7" s="5" t="n">
        <v>23228</v>
      </c>
    </row>
    <row r="8">
      <c r="A8" s="4" t="inlineStr">
        <is>
          <t>Operating Lease, Impairment Loss</t>
        </is>
      </c>
      <c r="D8" s="5" t="n">
        <v>17810</v>
      </c>
    </row>
    <row r="9">
      <c r="A9" s="4" t="inlineStr">
        <is>
          <t>Player Loyalty Program</t>
        </is>
      </c>
    </row>
    <row r="10">
      <c r="A10" s="3" t="inlineStr">
        <is>
          <t>Finite Lived And Indefinite Lived Intangible Assets By Major Class [Line Items]</t>
        </is>
      </c>
    </row>
    <row r="11">
      <c r="A11" s="4" t="inlineStr">
        <is>
          <t>Amortization expense</t>
        </is>
      </c>
      <c r="B11" s="5" t="n">
        <v>6700</v>
      </c>
      <c r="C11" s="6" t="n">
        <v>7700</v>
      </c>
      <c r="D11" s="5" t="n">
        <v>14200</v>
      </c>
      <c r="E11" s="6" t="n">
        <v>15300</v>
      </c>
    </row>
    <row r="12">
      <c r="A12" s="4" t="inlineStr">
        <is>
          <t>Remainder of 2020</t>
        </is>
      </c>
      <c r="B12" s="5" t="n">
        <v>12800</v>
      </c>
      <c r="D12" s="5" t="n">
        <v>12800</v>
      </c>
    </row>
    <row r="13">
      <c r="A13" s="4" t="inlineStr">
        <is>
          <t>Finite-lived intangible assets, amortization expense, 2021</t>
        </is>
      </c>
      <c r="B13" s="5" t="n">
        <v>21200</v>
      </c>
      <c r="D13" s="5" t="n">
        <v>21200</v>
      </c>
    </row>
    <row r="14">
      <c r="A14" s="4" t="inlineStr">
        <is>
          <t>Finite-lived intangible assets, amortization expense, 2022</t>
        </is>
      </c>
      <c r="B14" s="6" t="n">
        <v>4200</v>
      </c>
      <c r="D14" s="5" t="n">
        <v>4200</v>
      </c>
    </row>
    <row r="15">
      <c r="A15" s="4" t="inlineStr">
        <is>
          <t>MontBleu</t>
        </is>
      </c>
    </row>
    <row r="16">
      <c r="A16" s="3" t="inlineStr">
        <is>
          <t>Finite Lived And Indefinite Lived Intangible Assets By Major Class [Line Items]</t>
        </is>
      </c>
    </row>
    <row r="17">
      <c r="A17" s="4" t="inlineStr">
        <is>
          <t>Impairment charges</t>
        </is>
      </c>
      <c r="D17" s="5" t="n">
        <v>45600</v>
      </c>
    </row>
    <row r="18">
      <c r="A18" s="4" t="inlineStr">
        <is>
          <t>MontBleu | Asset Held For Sale</t>
        </is>
      </c>
    </row>
    <row r="19">
      <c r="A19" s="3" t="inlineStr">
        <is>
          <t>Finite Lived And Indefinite Lived Intangible Assets By Major Class [Line Items]</t>
        </is>
      </c>
    </row>
    <row r="20">
      <c r="A20" s="4" t="inlineStr">
        <is>
          <t>Impairment charges</t>
        </is>
      </c>
      <c r="D20" s="5" t="n">
        <v>45600</v>
      </c>
    </row>
    <row r="21">
      <c r="A21" s="4" t="inlineStr">
        <is>
          <t>Trade Names</t>
        </is>
      </c>
    </row>
    <row r="22">
      <c r="A22" s="3" t="inlineStr">
        <is>
          <t>Finite Lived And Indefinite Lived Intangible Assets By Major Class [Line Items]</t>
        </is>
      </c>
    </row>
    <row r="23">
      <c r="A23" s="4" t="inlineStr">
        <is>
          <t>Impairment of intangible assets</t>
        </is>
      </c>
      <c r="D23" s="5" t="n">
        <v>15600</v>
      </c>
    </row>
    <row r="24">
      <c r="A24" s="4" t="inlineStr">
        <is>
          <t>Impairment of Intangible Assets, Indefinite-lived (Excluding Goodwill)</t>
        </is>
      </c>
      <c r="D24" s="5" t="n">
        <v>4600</v>
      </c>
    </row>
    <row r="25">
      <c r="A25" s="4" t="inlineStr">
        <is>
          <t>Property, Plant and Equipment</t>
        </is>
      </c>
    </row>
    <row r="26">
      <c r="A26" s="3" t="inlineStr">
        <is>
          <t>Finite Lived And Indefinite Lived Intangible Assets By Major Class [Line Items]</t>
        </is>
      </c>
    </row>
    <row r="27">
      <c r="A27" s="4" t="inlineStr">
        <is>
          <t>Impairment of Long-Lived Assets Held-for-use</t>
        </is>
      </c>
      <c r="D27" s="5" t="n">
        <v>23200</v>
      </c>
    </row>
    <row r="28">
      <c r="A28" s="4" t="inlineStr">
        <is>
          <t>Right-of Use Assets</t>
        </is>
      </c>
    </row>
    <row r="29">
      <c r="A29" s="3" t="inlineStr">
        <is>
          <t>Finite Lived And Indefinite Lived Intangible Assets By Major Class [Line Items]</t>
        </is>
      </c>
    </row>
    <row r="30">
      <c r="A30" s="4" t="inlineStr">
        <is>
          <t>Operating Lease, Impairment Loss</t>
        </is>
      </c>
      <c r="D30" s="6" t="n">
        <v>17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and Intangible Assets, Net (Details) - USD ($) $ in Thousands</t>
        </is>
      </c>
      <c r="B1" s="2" t="inlineStr">
        <is>
          <t>6 Months Ended</t>
        </is>
      </c>
    </row>
    <row r="2">
      <c r="B2" s="2" t="inlineStr">
        <is>
          <t>Jun. 30, 2020</t>
        </is>
      </c>
      <c r="C2" s="2" t="inlineStr">
        <is>
          <t>Dec. 31, 2019</t>
        </is>
      </c>
    </row>
    <row r="3">
      <c r="A3" s="3" t="inlineStr">
        <is>
          <t>Finite Lived And Indefinite Lived Intangible Assets By Major Class [Line Items]</t>
        </is>
      </c>
    </row>
    <row r="4">
      <c r="A4" s="4" t="inlineStr">
        <is>
          <t>Goodwill</t>
        </is>
      </c>
      <c r="B4" s="6" t="n">
        <v>810187</v>
      </c>
      <c r="C4" s="6" t="n">
        <v>909717</v>
      </c>
    </row>
    <row r="5">
      <c r="A5" s="4" t="inlineStr">
        <is>
          <t>Goodwill, useful life</t>
        </is>
      </c>
      <c r="B5" s="4" t="inlineStr">
        <is>
          <t>Indefinite</t>
        </is>
      </c>
    </row>
    <row r="6">
      <c r="A6" s="4" t="inlineStr">
        <is>
          <t>Subtotal</t>
        </is>
      </c>
      <c r="B6" s="6" t="n">
        <v>1116372</v>
      </c>
      <c r="C6" s="5" t="n">
        <v>1159475</v>
      </c>
    </row>
    <row r="7">
      <c r="A7" s="4" t="inlineStr">
        <is>
          <t>Total gaming licenses and other intangible assets, net</t>
        </is>
      </c>
      <c r="B7" s="5" t="n">
        <v>1056429</v>
      </c>
      <c r="C7" s="5" t="n">
        <v>1111398</v>
      </c>
    </row>
    <row r="8">
      <c r="A8" s="4" t="inlineStr">
        <is>
          <t>Player Loyalty Program</t>
        </is>
      </c>
    </row>
    <row r="9">
      <c r="A9" s="3" t="inlineStr">
        <is>
          <t>Finite Lived And Indefinite Lived Intangible Assets By Major Class [Line Items]</t>
        </is>
      </c>
    </row>
    <row r="10">
      <c r="A10" s="4" t="inlineStr">
        <is>
          <t>Player loyalty programs</t>
        </is>
      </c>
      <c r="B10" s="5" t="n">
        <v>97935</v>
      </c>
      <c r="C10" s="5" t="n">
        <v>100694</v>
      </c>
    </row>
    <row r="11">
      <c r="A11" s="4" t="inlineStr">
        <is>
          <t>Accumulated amortization player loyalty programs</t>
        </is>
      </c>
      <c r="B11" s="6" t="n">
        <v>-59943</v>
      </c>
      <c r="C11" s="5" t="n">
        <v>-48077</v>
      </c>
    </row>
    <row r="12">
      <c r="A12" s="4" t="inlineStr">
        <is>
          <t>Player Loyalty Program | Minimum</t>
        </is>
      </c>
    </row>
    <row r="13">
      <c r="A13" s="3" t="inlineStr">
        <is>
          <t>Finite Lived And Indefinite Lived Intangible Assets By Major Class [Line Items]</t>
        </is>
      </c>
    </row>
    <row r="14">
      <c r="A14" s="4" t="inlineStr">
        <is>
          <t>Finite-lived intangible asset, useful life</t>
        </is>
      </c>
      <c r="B14" s="4" t="inlineStr">
        <is>
          <t>3 years</t>
        </is>
      </c>
    </row>
    <row r="15">
      <c r="A15" s="4" t="inlineStr">
        <is>
          <t>Player Loyalty Program | Maximum</t>
        </is>
      </c>
    </row>
    <row r="16">
      <c r="A16" s="3" t="inlineStr">
        <is>
          <t>Finite Lived And Indefinite Lived Intangible Assets By Major Class [Line Items]</t>
        </is>
      </c>
    </row>
    <row r="17">
      <c r="A17" s="4" t="inlineStr">
        <is>
          <t>Finite-lived intangible asset, useful life</t>
        </is>
      </c>
      <c r="B17" s="4" t="inlineStr">
        <is>
          <t>4 years</t>
        </is>
      </c>
    </row>
    <row r="18">
      <c r="A18" s="4" t="inlineStr">
        <is>
          <t>Trade Names-Indefinite</t>
        </is>
      </c>
    </row>
    <row r="19">
      <c r="A19" s="3" t="inlineStr">
        <is>
          <t>Finite Lived And Indefinite Lived Intangible Assets By Major Class [Line Items]</t>
        </is>
      </c>
    </row>
    <row r="20">
      <c r="A20" s="4" t="inlineStr">
        <is>
          <t>Indefinite-lived intangible assets</t>
        </is>
      </c>
      <c r="B20" s="6" t="n">
        <v>146279</v>
      </c>
      <c r="C20" s="5" t="n">
        <v>165479</v>
      </c>
    </row>
    <row r="21">
      <c r="A21" s="4" t="inlineStr">
        <is>
          <t>Indefinite intangible assets, useful life</t>
        </is>
      </c>
      <c r="B21" s="4" t="inlineStr">
        <is>
          <t>Indefinite</t>
        </is>
      </c>
    </row>
    <row r="22">
      <c r="A22" s="4" t="inlineStr">
        <is>
          <t>Gaming licenses</t>
        </is>
      </c>
    </row>
    <row r="23">
      <c r="A23" s="3" t="inlineStr">
        <is>
          <t>Finite Lived And Indefinite Lived Intangible Assets By Major Class [Line Items]</t>
        </is>
      </c>
    </row>
    <row r="24">
      <c r="A24" s="4" t="inlineStr">
        <is>
          <t>Indefinite-lived intangible assets</t>
        </is>
      </c>
      <c r="B24" s="6" t="n">
        <v>872158</v>
      </c>
      <c r="C24" s="6" t="n">
        <v>893302</v>
      </c>
    </row>
    <row r="25">
      <c r="A25" s="4" t="inlineStr">
        <is>
          <t>Indefinite intangible assets, useful life</t>
        </is>
      </c>
      <c r="B25" s="4" t="inlineStr">
        <is>
          <t>Indefini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Changes to Goodwill (Details) $ in Thousands</t>
        </is>
      </c>
      <c r="B1" s="2" t="inlineStr">
        <is>
          <t>6 Months Ended</t>
        </is>
      </c>
    </row>
    <row r="2">
      <c r="B2" s="2" t="inlineStr">
        <is>
          <t>Jun. 30, 2020USD ($)</t>
        </is>
      </c>
    </row>
    <row r="3">
      <c r="A3" s="3" t="inlineStr">
        <is>
          <t>Goodwill and Intangible Assets Disclosure [Abstract]</t>
        </is>
      </c>
    </row>
    <row r="4">
      <c r="A4" s="4" t="inlineStr">
        <is>
          <t>Goodwill, gross, beginning balance</t>
        </is>
      </c>
      <c r="B4" s="6" t="n">
        <v>921408</v>
      </c>
    </row>
    <row r="5">
      <c r="A5" s="4" t="inlineStr">
        <is>
          <t>Assets held for sale, goodwill</t>
        </is>
      </c>
      <c r="B5" s="5" t="n">
        <v>-5</v>
      </c>
    </row>
    <row r="6">
      <c r="A6" s="4" t="inlineStr">
        <is>
          <t>Goodwill, gross, ending balance</t>
        </is>
      </c>
      <c r="B6" s="5" t="n">
        <v>921403</v>
      </c>
    </row>
    <row r="7">
      <c r="A7" s="4" t="inlineStr">
        <is>
          <t>Accumulated Impairment, beginning balance</t>
        </is>
      </c>
      <c r="B7" s="5" t="n">
        <v>-11691</v>
      </c>
    </row>
    <row r="8">
      <c r="A8" s="4" t="inlineStr">
        <is>
          <t>Impairments</t>
        </is>
      </c>
      <c r="B8" s="5" t="n">
        <v>-99530</v>
      </c>
    </row>
    <row r="9">
      <c r="A9" s="4" t="inlineStr">
        <is>
          <t>Assets held for sale</t>
        </is>
      </c>
      <c r="B9" s="5" t="n">
        <v>5</v>
      </c>
    </row>
    <row r="10">
      <c r="A10" s="4" t="inlineStr">
        <is>
          <t>Accumulated Impairment, ending balance</t>
        </is>
      </c>
      <c r="B10" s="5" t="n">
        <v>-111216</v>
      </c>
    </row>
    <row r="11">
      <c r="A11" s="4" t="inlineStr">
        <is>
          <t>Goodwill, net, beginning balance</t>
        </is>
      </c>
      <c r="B11" s="5" t="n">
        <v>909717</v>
      </c>
    </row>
    <row r="12">
      <c r="A12" s="4" t="inlineStr">
        <is>
          <t>Goodwill, net, ending balance</t>
        </is>
      </c>
      <c r="B12" s="6" t="n">
        <v>8101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chedule of Impairment Charges Recorded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And Indefinite Lived Intangible Assets By Major Class [Line Items]</t>
        </is>
      </c>
    </row>
    <row r="4">
      <c r="A4" s="4" t="inlineStr">
        <is>
          <t>Goodwill</t>
        </is>
      </c>
      <c r="D4" s="6" t="n">
        <v>99530</v>
      </c>
    </row>
    <row r="5">
      <c r="A5" s="4" t="inlineStr">
        <is>
          <t>Trade names</t>
        </is>
      </c>
      <c r="D5" s="5" t="n">
        <v>20190</v>
      </c>
    </row>
    <row r="6">
      <c r="A6" s="4" t="inlineStr">
        <is>
          <t>Property, plant and equipment</t>
        </is>
      </c>
      <c r="D6" s="5" t="n">
        <v>23228</v>
      </c>
    </row>
    <row r="7">
      <c r="A7" s="4" t="inlineStr">
        <is>
          <t>Right of use assets</t>
        </is>
      </c>
      <c r="D7" s="5" t="n">
        <v>17810</v>
      </c>
    </row>
    <row r="8">
      <c r="A8" s="4" t="inlineStr">
        <is>
          <t>Total impairment charges</t>
        </is>
      </c>
      <c r="B8" s="6" t="n">
        <v>0</v>
      </c>
      <c r="C8" s="6" t="n">
        <v>0</v>
      </c>
      <c r="D8" s="5" t="n">
        <v>160758</v>
      </c>
      <c r="E8" s="6" t="n">
        <v>958</v>
      </c>
    </row>
    <row r="9">
      <c r="A9" s="4" t="inlineStr">
        <is>
          <t>Trade Names</t>
        </is>
      </c>
    </row>
    <row r="10">
      <c r="A10" s="3" t="inlineStr">
        <is>
          <t>Finite Lived And Indefinite Lived Intangible Assets By Major Class [Line Items]</t>
        </is>
      </c>
    </row>
    <row r="11">
      <c r="A11" s="4" t="inlineStr">
        <is>
          <t>Trade names</t>
        </is>
      </c>
      <c r="D11" s="5" t="n">
        <v>4600</v>
      </c>
    </row>
    <row r="12">
      <c r="A12" s="4" t="inlineStr">
        <is>
          <t>Property, Plant and Equipment</t>
        </is>
      </c>
    </row>
    <row r="13">
      <c r="A13" s="3" t="inlineStr">
        <is>
          <t>Finite Lived And Indefinite Lived Intangible Assets By Major Class [Line Items]</t>
        </is>
      </c>
    </row>
    <row r="14">
      <c r="A14" s="4" t="inlineStr">
        <is>
          <t>Property, plant and equipment</t>
        </is>
      </c>
      <c r="D14" s="5" t="n">
        <v>23200</v>
      </c>
    </row>
    <row r="15">
      <c r="A15" s="4" t="inlineStr">
        <is>
          <t>Right-of Use Assets</t>
        </is>
      </c>
    </row>
    <row r="16">
      <c r="A16" s="3" t="inlineStr">
        <is>
          <t>Finite Lived And Indefinite Lived Intangible Assets By Major Class [Line Items]</t>
        </is>
      </c>
    </row>
    <row r="17">
      <c r="A17" s="4" t="inlineStr">
        <is>
          <t>Right of use assets</t>
        </is>
      </c>
      <c r="D17" s="5" t="n">
        <v>17800</v>
      </c>
    </row>
    <row r="18">
      <c r="A18" s="4" t="inlineStr">
        <is>
          <t>West Segment</t>
        </is>
      </c>
    </row>
    <row r="19">
      <c r="A19" s="3" t="inlineStr">
        <is>
          <t>Finite Lived And Indefinite Lived Intangible Assets By Major Class [Line Items]</t>
        </is>
      </c>
    </row>
    <row r="20">
      <c r="A20" s="4" t="inlineStr">
        <is>
          <t>Goodwill</t>
        </is>
      </c>
      <c r="D20" s="5" t="n">
        <v>52805</v>
      </c>
    </row>
    <row r="21">
      <c r="A21" s="4" t="inlineStr">
        <is>
          <t>Trade names</t>
        </is>
      </c>
      <c r="D21" s="5" t="n">
        <v>8990</v>
      </c>
    </row>
    <row r="22">
      <c r="A22" s="4" t="inlineStr">
        <is>
          <t>Property, plant and equipment</t>
        </is>
      </c>
      <c r="D22" s="5" t="n">
        <v>23228</v>
      </c>
    </row>
    <row r="23">
      <c r="A23" s="4" t="inlineStr">
        <is>
          <t>Right of use assets</t>
        </is>
      </c>
      <c r="D23" s="5" t="n">
        <v>17810</v>
      </c>
    </row>
    <row r="24">
      <c r="A24" s="4" t="inlineStr">
        <is>
          <t>Total impairment charges</t>
        </is>
      </c>
      <c r="D24" s="5" t="n">
        <v>102833</v>
      </c>
    </row>
    <row r="25">
      <c r="A25" s="4" t="inlineStr">
        <is>
          <t>South Segment</t>
        </is>
      </c>
    </row>
    <row r="26">
      <c r="A26" s="3" t="inlineStr">
        <is>
          <t>Finite Lived And Indefinite Lived Intangible Assets By Major Class [Line Items]</t>
        </is>
      </c>
    </row>
    <row r="27">
      <c r="A27" s="4" t="inlineStr">
        <is>
          <t>Goodwill</t>
        </is>
      </c>
      <c r="D27" s="5" t="n">
        <v>15625</v>
      </c>
    </row>
    <row r="28">
      <c r="A28" s="4" t="inlineStr">
        <is>
          <t>Trade names</t>
        </is>
      </c>
      <c r="D28" s="5" t="n">
        <v>5700</v>
      </c>
    </row>
    <row r="29">
      <c r="A29" s="4" t="inlineStr">
        <is>
          <t>Property, plant and equipment</t>
        </is>
      </c>
      <c r="D29" s="5" t="n">
        <v>0</v>
      </c>
    </row>
    <row r="30">
      <c r="A30" s="4" t="inlineStr">
        <is>
          <t>Right of use assets</t>
        </is>
      </c>
      <c r="D30" s="5" t="n">
        <v>0</v>
      </c>
    </row>
    <row r="31">
      <c r="A31" s="4" t="inlineStr">
        <is>
          <t>Total impairment charges</t>
        </is>
      </c>
      <c r="D31" s="5" t="n">
        <v>21325</v>
      </c>
    </row>
    <row r="32">
      <c r="A32" s="4" t="inlineStr">
        <is>
          <t>Midwest Segment</t>
        </is>
      </c>
    </row>
    <row r="33">
      <c r="A33" s="3" t="inlineStr">
        <is>
          <t>Finite Lived And Indefinite Lived Intangible Assets By Major Class [Line Items]</t>
        </is>
      </c>
    </row>
    <row r="34">
      <c r="A34" s="4" t="inlineStr">
        <is>
          <t>Goodwill</t>
        </is>
      </c>
      <c r="D34" s="5" t="n">
        <v>31100</v>
      </c>
    </row>
    <row r="35">
      <c r="A35" s="4" t="inlineStr">
        <is>
          <t>Trade names</t>
        </is>
      </c>
      <c r="D35" s="5" t="n">
        <v>5500</v>
      </c>
    </row>
    <row r="36">
      <c r="A36" s="4" t="inlineStr">
        <is>
          <t>Property, plant and equipment</t>
        </is>
      </c>
      <c r="D36" s="5" t="n">
        <v>0</v>
      </c>
    </row>
    <row r="37">
      <c r="A37" s="4" t="inlineStr">
        <is>
          <t>Right of use assets</t>
        </is>
      </c>
      <c r="D37" s="5" t="n">
        <v>0</v>
      </c>
    </row>
    <row r="38">
      <c r="A38" s="4" t="inlineStr">
        <is>
          <t>Total impairment charges</t>
        </is>
      </c>
      <c r="D38" s="6" t="n">
        <v>36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33661000</v>
      </c>
      <c r="C4" s="6" t="n">
        <v>10418000</v>
      </c>
      <c r="D4" s="6" t="n">
        <v>-70833000</v>
      </c>
      <c r="E4" s="6" t="n">
        <v>20823000</v>
      </c>
    </row>
    <row r="5">
      <c r="A5" s="4" t="inlineStr">
        <is>
          <t>Unrecognized tax benefits</t>
        </is>
      </c>
      <c r="B5" s="6" t="n">
        <v>0</v>
      </c>
      <c r="D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Long-Term Financing Obligation - Additional Information (Details) $ in Millions</t>
        </is>
      </c>
      <c r="B1" s="2" t="inlineStr">
        <is>
          <t>Jun. 15, 2020USD ($)u_eriOption</t>
        </is>
      </c>
      <c r="C1" s="2" t="inlineStr">
        <is>
          <t>Jun. 30, 2020USD ($)</t>
        </is>
      </c>
      <c r="D1" s="2" t="inlineStr">
        <is>
          <t>Jun. 30, 2019USD ($)</t>
        </is>
      </c>
      <c r="E1" s="2" t="inlineStr">
        <is>
          <t>Jun. 30, 2020USD ($)</t>
        </is>
      </c>
      <c r="F1" s="2" t="inlineStr">
        <is>
          <t>Jun. 30, 2019USD ($)</t>
        </is>
      </c>
    </row>
    <row r="2">
      <c r="A2" s="3" t="inlineStr">
        <is>
          <t>Sale Leaseback Transaction [Line Items]</t>
        </is>
      </c>
    </row>
    <row r="3">
      <c r="A3" s="4" t="inlineStr">
        <is>
          <t>Lease term</t>
        </is>
      </c>
      <c r="B3" s="4" t="inlineStr">
        <is>
          <t>35 years</t>
        </is>
      </c>
    </row>
    <row r="4">
      <c r="A4" s="4" t="inlineStr">
        <is>
          <t>Imputed discount rate</t>
        </is>
      </c>
      <c r="B4" s="4" t="inlineStr">
        <is>
          <t>10.20%</t>
        </is>
      </c>
      <c r="E4" s="4" t="inlineStr">
        <is>
          <t>10.20%</t>
        </is>
      </c>
    </row>
    <row r="5">
      <c r="A5" s="4" t="inlineStr">
        <is>
          <t>Lease agreement, amount of percentage, base rent</t>
        </is>
      </c>
      <c r="B5" s="12" t="n">
        <v>23.5</v>
      </c>
    </row>
    <row r="6">
      <c r="A6" s="4" t="inlineStr">
        <is>
          <t>Master lease, term</t>
        </is>
      </c>
      <c r="B6" s="4" t="inlineStr">
        <is>
          <t>5 years</t>
        </is>
      </c>
    </row>
    <row r="7">
      <c r="A7" s="4" t="inlineStr">
        <is>
          <t>Percentage of master lease on annual basic</t>
        </is>
      </c>
      <c r="B7" s="4" t="inlineStr">
        <is>
          <t>2.00%</t>
        </is>
      </c>
    </row>
    <row r="8">
      <c r="A8" s="4" t="inlineStr">
        <is>
          <t>Master Lease</t>
        </is>
      </c>
    </row>
    <row r="9">
      <c r="A9" s="3" t="inlineStr">
        <is>
          <t>Sale Leaseback Transaction [Line Items]</t>
        </is>
      </c>
    </row>
    <row r="10">
      <c r="A10" s="4" t="inlineStr">
        <is>
          <t>Term of contract</t>
        </is>
      </c>
      <c r="B10" s="4" t="inlineStr">
        <is>
          <t>15 years</t>
        </is>
      </c>
    </row>
    <row r="11">
      <c r="A11" s="4" t="inlineStr">
        <is>
          <t>Number of renewal options | u_eriOption</t>
        </is>
      </c>
      <c r="B11" s="5" t="n">
        <v>4</v>
      </c>
    </row>
    <row r="12">
      <c r="A12" s="4" t="inlineStr">
        <is>
          <t>Renewal term</t>
        </is>
      </c>
      <c r="B12" s="4" t="inlineStr">
        <is>
          <t>5 years</t>
        </is>
      </c>
    </row>
    <row r="13">
      <c r="A13" s="4" t="inlineStr">
        <is>
          <t>Base rent</t>
        </is>
      </c>
      <c r="B13" s="12" t="n">
        <v>13.4</v>
      </c>
    </row>
    <row r="14">
      <c r="A14" s="4" t="inlineStr">
        <is>
          <t>Master Lease | Minimum</t>
        </is>
      </c>
    </row>
    <row r="15">
      <c r="A15" s="3" t="inlineStr">
        <is>
          <t>Sale Leaseback Transaction [Line Items]</t>
        </is>
      </c>
    </row>
    <row r="16">
      <c r="A16" s="4" t="inlineStr">
        <is>
          <t>Term of contract</t>
        </is>
      </c>
      <c r="B16" s="4" t="inlineStr">
        <is>
          <t>15 years</t>
        </is>
      </c>
    </row>
    <row r="17">
      <c r="A17" s="4" t="inlineStr">
        <is>
          <t>Master Lease | Maximum</t>
        </is>
      </c>
    </row>
    <row r="18">
      <c r="A18" s="3" t="inlineStr">
        <is>
          <t>Sale Leaseback Transaction [Line Items]</t>
        </is>
      </c>
    </row>
    <row r="19">
      <c r="A19" s="4" t="inlineStr">
        <is>
          <t>Term of contract</t>
        </is>
      </c>
      <c r="B19" s="4" t="inlineStr">
        <is>
          <t>20 years</t>
        </is>
      </c>
    </row>
    <row r="20">
      <c r="A20" s="4" t="inlineStr">
        <is>
          <t>Master Lease | Building</t>
        </is>
      </c>
    </row>
    <row r="21">
      <c r="A21" s="3" t="inlineStr">
        <is>
          <t>Sale Leaseback Transaction [Line Items]</t>
        </is>
      </c>
    </row>
    <row r="22">
      <c r="A22" s="4" t="inlineStr">
        <is>
          <t>Base rent</t>
        </is>
      </c>
      <c r="B22" s="12" t="n">
        <v>60.9</v>
      </c>
    </row>
    <row r="23">
      <c r="A23" s="4" t="inlineStr">
        <is>
          <t>Percentage of master lease on annual basic</t>
        </is>
      </c>
      <c r="B23" s="4" t="inlineStr">
        <is>
          <t>2.00%</t>
        </is>
      </c>
    </row>
    <row r="24">
      <c r="A24" s="4" t="inlineStr">
        <is>
          <t>Revenue to rent ratio as base to compute building rent for first five years</t>
        </is>
      </c>
      <c r="B24" s="10" t="n">
        <v>1.2</v>
      </c>
    </row>
    <row r="25">
      <c r="A25" s="4" t="inlineStr">
        <is>
          <t>Revenue to rent ratio as base to compute building rent for thereafter</t>
        </is>
      </c>
      <c r="B25" s="10" t="n">
        <v>1.8</v>
      </c>
    </row>
    <row r="26">
      <c r="A26" s="4" t="inlineStr">
        <is>
          <t>Master Lease | Land</t>
        </is>
      </c>
    </row>
    <row r="27">
      <c r="A27" s="3" t="inlineStr">
        <is>
          <t>Sale Leaseback Transaction [Line Items]</t>
        </is>
      </c>
    </row>
    <row r="28">
      <c r="A28" s="4" t="inlineStr">
        <is>
          <t>Base rent</t>
        </is>
      </c>
      <c r="B28" s="12" t="n">
        <v>13.4</v>
      </c>
    </row>
    <row r="29">
      <c r="A29" s="4" t="inlineStr">
        <is>
          <t>Percentage of rent payable adjusted on actual net revenues leased properties term</t>
        </is>
      </c>
      <c r="B29" s="4" t="inlineStr">
        <is>
          <t>2 years</t>
        </is>
      </c>
    </row>
    <row r="30">
      <c r="A30" s="4" t="inlineStr">
        <is>
          <t>Master Lease | GLPI</t>
        </is>
      </c>
    </row>
    <row r="31">
      <c r="A31" s="3" t="inlineStr">
        <is>
          <t>Sale Leaseback Transaction [Line Items]</t>
        </is>
      </c>
    </row>
    <row r="32">
      <c r="A32" s="4" t="inlineStr">
        <is>
          <t>Expected initial annual rent expense</t>
        </is>
      </c>
      <c r="B32" s="12" t="n">
        <v>87.7</v>
      </c>
    </row>
    <row r="33">
      <c r="A33" s="4" t="inlineStr">
        <is>
          <t>Lease cash payments</t>
        </is>
      </c>
      <c r="C33" s="12" t="n">
        <v>22.2</v>
      </c>
      <c r="D33" s="12" t="n">
        <v>21.9</v>
      </c>
      <c r="E33" s="12" t="n">
        <v>44.4</v>
      </c>
      <c r="F33" s="12" t="n">
        <v>43.8</v>
      </c>
    </row>
    <row r="34">
      <c r="A34" s="4" t="inlineStr">
        <is>
          <t>Lease expense</t>
        </is>
      </c>
      <c r="C34" s="12" t="n">
        <v>24.9</v>
      </c>
      <c r="D34" s="12" t="n">
        <v>24.6</v>
      </c>
      <c r="E34" s="12" t="n">
        <v>49.7</v>
      </c>
      <c r="F34" s="12" t="n">
        <v>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Financing Obligation - Schedule of Future Minimum Payments Related to Master Lease Financing Obligation (Details) $ in Thousands</t>
        </is>
      </c>
      <c r="B1" s="2" t="inlineStr">
        <is>
          <t>Jun. 30, 2020USD ($)</t>
        </is>
      </c>
    </row>
    <row r="2">
      <c r="A2" s="3" t="inlineStr">
        <is>
          <t>Leases [Abstract]</t>
        </is>
      </c>
    </row>
    <row r="3">
      <c r="A3" s="4" t="inlineStr">
        <is>
          <t>2020 (excluding the six June 30, 2020)</t>
        </is>
      </c>
      <c r="B3" s="6" t="n">
        <v>44736</v>
      </c>
    </row>
    <row r="4">
      <c r="A4" s="4" t="inlineStr">
        <is>
          <t>2021</t>
        </is>
      </c>
      <c r="B4" s="5" t="n">
        <v>90417</v>
      </c>
    </row>
    <row r="5">
      <c r="A5" s="4" t="inlineStr">
        <is>
          <t>2022</t>
        </is>
      </c>
      <c r="B5" s="5" t="n">
        <v>91691</v>
      </c>
    </row>
    <row r="6">
      <c r="A6" s="4" t="inlineStr">
        <is>
          <t>2023</t>
        </is>
      </c>
      <c r="B6" s="5" t="n">
        <v>92990</v>
      </c>
    </row>
    <row r="7">
      <c r="A7" s="4" t="inlineStr">
        <is>
          <t>2024</t>
        </is>
      </c>
      <c r="B7" s="5" t="n">
        <v>94315</v>
      </c>
    </row>
    <row r="8">
      <c r="A8" s="4" t="inlineStr">
        <is>
          <t>Thereafter</t>
        </is>
      </c>
      <c r="B8" s="5" t="n">
        <v>3412359</v>
      </c>
    </row>
    <row r="9">
      <c r="A9" s="4" t="inlineStr">
        <is>
          <t>Total future payments</t>
        </is>
      </c>
      <c r="B9" s="5" t="n">
        <v>3826508</v>
      </c>
    </row>
    <row r="10">
      <c r="A10" s="4" t="inlineStr">
        <is>
          <t>Less: Amounts representing interest at 10.2%</t>
        </is>
      </c>
      <c r="B10" s="5" t="n">
        <v>-3270816</v>
      </c>
    </row>
    <row r="11">
      <c r="A11" s="4" t="inlineStr">
        <is>
          <t>Plus: Residual values</t>
        </is>
      </c>
      <c r="B11" s="5" t="n">
        <v>420100</v>
      </c>
    </row>
    <row r="12">
      <c r="A12" s="4" t="inlineStr">
        <is>
          <t>Financing obligation to GLPI</t>
        </is>
      </c>
      <c r="B12" s="6" t="n">
        <v>975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 Schedule of Future Minimum Payments Related to Master Lease Financing Obligation (Descriptors) (Details)</t>
        </is>
      </c>
      <c r="B1" s="2" t="inlineStr">
        <is>
          <t>Jun. 15, 2020</t>
        </is>
      </c>
      <c r="C1" s="2" t="inlineStr">
        <is>
          <t>Jun. 30, 2020</t>
        </is>
      </c>
    </row>
    <row r="2">
      <c r="A2" s="3" t="inlineStr">
        <is>
          <t>Leases [Abstract]</t>
        </is>
      </c>
    </row>
    <row r="3">
      <c r="A3" s="4" t="inlineStr">
        <is>
          <t>Interest rate</t>
        </is>
      </c>
      <c r="B3" s="4" t="inlineStr">
        <is>
          <t>10.20%</t>
        </is>
      </c>
      <c r="C3" s="4" t="inlineStr">
        <is>
          <t>1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0</t>
        </is>
      </c>
      <c r="C1" s="2" t="inlineStr">
        <is>
          <t>Dec. 31, 2019</t>
        </is>
      </c>
    </row>
    <row r="2">
      <c r="A2" s="3" t="inlineStr">
        <is>
          <t>Long-term debt</t>
        </is>
      </c>
    </row>
    <row r="3">
      <c r="A3" s="4" t="inlineStr">
        <is>
          <t>Long-term notes and other payables</t>
        </is>
      </c>
      <c r="B3" s="6" t="n">
        <v>2410</v>
      </c>
      <c r="C3" s="6" t="n">
        <v>2554</v>
      </c>
    </row>
    <row r="4">
      <c r="A4" s="4" t="inlineStr">
        <is>
          <t>Less: Current portion</t>
        </is>
      </c>
      <c r="B4" s="5" t="n">
        <v>-111</v>
      </c>
      <c r="C4" s="5" t="n">
        <v>-246175</v>
      </c>
    </row>
    <row r="5">
      <c r="A5" s="4" t="inlineStr">
        <is>
          <t>Total long-term debt</t>
        </is>
      </c>
      <c r="B5" s="5" t="n">
        <v>2670739</v>
      </c>
      <c r="C5" s="5" t="n">
        <v>2324541</v>
      </c>
    </row>
    <row r="6">
      <c r="A6" s="4" t="inlineStr">
        <is>
          <t>Term Loan</t>
        </is>
      </c>
    </row>
    <row r="7">
      <c r="A7" s="3" t="inlineStr">
        <is>
          <t>Long-term debt</t>
        </is>
      </c>
    </row>
    <row r="8">
      <c r="A8" s="4" t="inlineStr">
        <is>
          <t>Long-term debt, gross</t>
        </is>
      </c>
      <c r="B8" s="5" t="n">
        <v>488750</v>
      </c>
      <c r="C8" s="5" t="n">
        <v>498750</v>
      </c>
    </row>
    <row r="9">
      <c r="A9" s="4" t="inlineStr">
        <is>
          <t>Less: Unamortized discount and debt issuance costs</t>
        </is>
      </c>
      <c r="B9" s="5" t="n">
        <v>-6988</v>
      </c>
      <c r="C9" s="5" t="n">
        <v>-7982</v>
      </c>
    </row>
    <row r="10">
      <c r="A10" s="4" t="inlineStr">
        <is>
          <t>Net</t>
        </is>
      </c>
      <c r="B10" s="5" t="n">
        <v>481762</v>
      </c>
      <c r="C10" s="5" t="n">
        <v>490768</v>
      </c>
    </row>
    <row r="11">
      <c r="A11" s="4" t="inlineStr">
        <is>
          <t>6% Senior Notes due 2026</t>
        </is>
      </c>
    </row>
    <row r="12">
      <c r="A12" s="3" t="inlineStr">
        <is>
          <t>Long-term debt</t>
        </is>
      </c>
    </row>
    <row r="13">
      <c r="A13" s="4" t="inlineStr">
        <is>
          <t>Long-term debt, gross</t>
        </is>
      </c>
      <c r="B13" s="5" t="n">
        <v>600000</v>
      </c>
      <c r="C13" s="5" t="n">
        <v>600000</v>
      </c>
    </row>
    <row r="14">
      <c r="A14" s="4" t="inlineStr">
        <is>
          <t>Less: Unamortized discount and debt issuance costs</t>
        </is>
      </c>
      <c r="B14" s="5" t="n">
        <v>-16874</v>
      </c>
      <c r="C14" s="5" t="n">
        <v>-17958</v>
      </c>
    </row>
    <row r="15">
      <c r="A15" s="4" t="inlineStr">
        <is>
          <t>Net</t>
        </is>
      </c>
      <c r="B15" s="5" t="n">
        <v>583126</v>
      </c>
      <c r="C15" s="5" t="n">
        <v>582042</v>
      </c>
    </row>
    <row r="16">
      <c r="A16" s="4" t="inlineStr">
        <is>
          <t>6% Senior Notes due 2025</t>
        </is>
      </c>
    </row>
    <row r="17">
      <c r="A17" s="3" t="inlineStr">
        <is>
          <t>Long-term debt</t>
        </is>
      </c>
    </row>
    <row r="18">
      <c r="A18" s="4" t="inlineStr">
        <is>
          <t>Long-term debt, gross</t>
        </is>
      </c>
      <c r="B18" s="5" t="n">
        <v>875000</v>
      </c>
      <c r="C18" s="5" t="n">
        <v>875000</v>
      </c>
    </row>
    <row r="19">
      <c r="A19" s="4" t="inlineStr">
        <is>
          <t>Plus: Unamortized debt premium</t>
        </is>
      </c>
      <c r="B19" s="5" t="n">
        <v>18512</v>
      </c>
      <c r="C19" s="5" t="n">
        <v>20214</v>
      </c>
    </row>
    <row r="20">
      <c r="A20" s="4" t="inlineStr">
        <is>
          <t>Less: Unamortized debt issuance costs</t>
        </is>
      </c>
      <c r="B20" s="5" t="n">
        <v>-14643</v>
      </c>
      <c r="C20" s="5" t="n">
        <v>-15939</v>
      </c>
    </row>
    <row r="21">
      <c r="A21" s="4" t="inlineStr">
        <is>
          <t>Net</t>
        </is>
      </c>
      <c r="B21" s="5" t="n">
        <v>878869</v>
      </c>
      <c r="C21" s="5" t="n">
        <v>879275</v>
      </c>
    </row>
    <row r="22">
      <c r="A22" s="4" t="inlineStr">
        <is>
          <t>7% Senior Notes due 2023</t>
        </is>
      </c>
    </row>
    <row r="23">
      <c r="A23" s="3" t="inlineStr">
        <is>
          <t>Long-term debt</t>
        </is>
      </c>
    </row>
    <row r="24">
      <c r="A24" s="4" t="inlineStr">
        <is>
          <t>Long-term debt, gross</t>
        </is>
      </c>
      <c r="B24" s="5" t="n">
        <v>375000</v>
      </c>
      <c r="C24" s="5" t="n">
        <v>375000</v>
      </c>
    </row>
    <row r="25">
      <c r="A25" s="4" t="inlineStr">
        <is>
          <t>Less: Unamortized discount and debt issuance costs</t>
        </is>
      </c>
      <c r="B25" s="5" t="n">
        <v>-4317</v>
      </c>
      <c r="C25" s="5" t="n">
        <v>-4923</v>
      </c>
    </row>
    <row r="26">
      <c r="A26" s="4" t="inlineStr">
        <is>
          <t>Net</t>
        </is>
      </c>
      <c r="B26" s="5" t="n">
        <v>370683</v>
      </c>
      <c r="C26" s="5" t="n">
        <v>370077</v>
      </c>
    </row>
    <row r="27">
      <c r="A27" s="4" t="inlineStr">
        <is>
          <t>Revolving Credit Facility</t>
        </is>
      </c>
    </row>
    <row r="28">
      <c r="A28" s="3" t="inlineStr">
        <is>
          <t>Long-term debt</t>
        </is>
      </c>
    </row>
    <row r="29">
      <c r="A29" s="4" t="inlineStr">
        <is>
          <t>Revolving Credit Facility</t>
        </is>
      </c>
      <c r="B29" s="5" t="n">
        <v>108000</v>
      </c>
      <c r="C29" s="5" t="n">
        <v>0</v>
      </c>
    </row>
    <row r="30">
      <c r="A30" s="4" t="inlineStr">
        <is>
          <t>Lumière Loan</t>
        </is>
      </c>
    </row>
    <row r="31">
      <c r="A31" s="3" t="inlineStr">
        <is>
          <t>Long-term debt</t>
        </is>
      </c>
    </row>
    <row r="32">
      <c r="A32" s="4" t="inlineStr">
        <is>
          <t>Net</t>
        </is>
      </c>
      <c r="B32" s="5" t="n">
        <v>246000</v>
      </c>
      <c r="C32" s="5" t="n">
        <v>246000</v>
      </c>
    </row>
    <row r="33">
      <c r="A33" s="4" t="inlineStr">
        <is>
          <t>Lumière Loan</t>
        </is>
      </c>
      <c r="B33" s="6" t="n">
        <v>246000</v>
      </c>
      <c r="C33" s="6" t="n">
        <v>246000</v>
      </c>
    </row>
    <row r="34">
      <c r="A34" s="4" t="inlineStr">
        <is>
          <t>Senior Secured Notes 7 Due 2023 | Senior Notes</t>
        </is>
      </c>
    </row>
    <row r="35">
      <c r="A35" s="3" t="inlineStr">
        <is>
          <t>Long-term debt</t>
        </is>
      </c>
    </row>
    <row r="36">
      <c r="A36" s="4" t="inlineStr">
        <is>
          <t>Interest rate (as a percent)</t>
        </is>
      </c>
      <c r="B36" s="4" t="inlineStr">
        <is>
          <t>7.00%</t>
        </is>
      </c>
    </row>
    <row r="37">
      <c r="A37" s="4" t="inlineStr">
        <is>
          <t>Senior Secured Notes 6 Due 2025 | Senior Notes</t>
        </is>
      </c>
    </row>
    <row r="38">
      <c r="A38" s="3" t="inlineStr">
        <is>
          <t>Long-term debt</t>
        </is>
      </c>
    </row>
    <row r="39">
      <c r="A39" s="4" t="inlineStr">
        <is>
          <t>Interest rate (as a percent)</t>
        </is>
      </c>
      <c r="B39" s="4" t="inlineStr">
        <is>
          <t>6.00%</t>
        </is>
      </c>
    </row>
    <row r="40">
      <c r="A40" s="4" t="inlineStr">
        <is>
          <t>Senior Secured Notes 6 Due 2026 | Senior Notes</t>
        </is>
      </c>
    </row>
    <row r="41">
      <c r="A41" s="3" t="inlineStr">
        <is>
          <t>Long-term debt</t>
        </is>
      </c>
    </row>
    <row r="42">
      <c r="A42" s="4" t="inlineStr">
        <is>
          <t>Interest rate (as a percent)</t>
        </is>
      </c>
      <c r="B42"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6" customWidth="1" min="1" max="1"/>
    <col width="13" customWidth="1" min="2" max="2"/>
    <col width="13" customWidth="1" min="3" max="3"/>
    <col width="16" customWidth="1" min="4" max="4"/>
    <col width="18" customWidth="1" min="5" max="5"/>
    <col width="39"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t>
        </is>
      </c>
      <c r="G1" s="2" t="inlineStr">
        <is>
          <t>Treasury Stock</t>
        </is>
      </c>
    </row>
    <row r="2">
      <c r="A2" s="4" t="inlineStr">
        <is>
          <t>Beginning balance (in shares) at Dec. 31, 2018</t>
        </is>
      </c>
      <c r="C2" s="5" t="n">
        <v>77438889</v>
      </c>
      <c r="G2" s="5" t="n">
        <v>223823</v>
      </c>
    </row>
    <row r="3">
      <c r="A3" s="4" t="inlineStr">
        <is>
          <t>Beginning balance at Dec. 31, 2018</t>
        </is>
      </c>
      <c r="B3" s="6" t="n">
        <v>1029153</v>
      </c>
      <c r="C3" s="6" t="n">
        <v>1</v>
      </c>
      <c r="D3" s="6" t="n">
        <v>748076</v>
      </c>
      <c r="E3" s="6" t="n">
        <v>290206</v>
      </c>
      <c r="F3" s="6" t="n">
        <v>1</v>
      </c>
      <c r="G3" s="6" t="n">
        <v>-9131</v>
      </c>
    </row>
    <row r="4">
      <c r="A4" s="4" t="inlineStr">
        <is>
          <t>Issuance of restricted stock units (in shares)</t>
        </is>
      </c>
      <c r="C4" s="5" t="n">
        <v>330641</v>
      </c>
    </row>
    <row r="5">
      <c r="A5" s="4" t="inlineStr">
        <is>
          <t>Issuance of restricted stock units</t>
        </is>
      </c>
      <c r="B5" s="5" t="n">
        <v>4948</v>
      </c>
      <c r="D5" s="5" t="n">
        <v>4948</v>
      </c>
    </row>
    <row r="6">
      <c r="A6" s="4" t="inlineStr">
        <is>
          <t>Net income (loss)</t>
        </is>
      </c>
      <c r="B6" s="5" t="n">
        <v>38229</v>
      </c>
      <c r="E6" s="5" t="n">
        <v>38229</v>
      </c>
    </row>
    <row r="7">
      <c r="A7" s="4" t="inlineStr">
        <is>
          <t>Cumulative change in accounting principle, net of tax</t>
        </is>
      </c>
      <c r="B7" s="5" t="n">
        <v>-4744</v>
      </c>
      <c r="E7" s="5" t="n">
        <v>-4744</v>
      </c>
    </row>
    <row r="8">
      <c r="A8" s="4" t="inlineStr">
        <is>
          <t>Shares withheld related to net share settlement of stock awards (in shares)</t>
        </is>
      </c>
      <c r="C8" s="5" t="n">
        <v>-106542</v>
      </c>
    </row>
    <row r="9">
      <c r="A9" s="4" t="inlineStr">
        <is>
          <t>Shares withheld related to net share settlement of stock awards</t>
        </is>
      </c>
      <c r="B9" s="5" t="n">
        <v>-4322</v>
      </c>
      <c r="D9" s="5" t="n">
        <v>-4322</v>
      </c>
    </row>
    <row r="10">
      <c r="A10" s="4" t="inlineStr">
        <is>
          <t>Ending balance (in shares) at Mar. 31, 2019</t>
        </is>
      </c>
      <c r="C10" s="5" t="n">
        <v>77662988</v>
      </c>
      <c r="G10" s="5" t="n">
        <v>223823</v>
      </c>
    </row>
    <row r="11">
      <c r="A11" s="4" t="inlineStr">
        <is>
          <t>Ending balance at Mar. 31, 2019</t>
        </is>
      </c>
      <c r="B11" s="5" t="n">
        <v>1063264</v>
      </c>
      <c r="C11" s="6" t="n">
        <v>1</v>
      </c>
      <c r="D11" s="5" t="n">
        <v>748702</v>
      </c>
      <c r="E11" s="5" t="n">
        <v>323691</v>
      </c>
      <c r="F11" s="5" t="n">
        <v>1</v>
      </c>
      <c r="G11" s="6" t="n">
        <v>-9131</v>
      </c>
    </row>
    <row r="12">
      <c r="A12" s="4" t="inlineStr">
        <is>
          <t>Beginning balance (in shares) at Dec. 31, 2018</t>
        </is>
      </c>
      <c r="C12" s="5" t="n">
        <v>77438889</v>
      </c>
      <c r="G12" s="5" t="n">
        <v>223823</v>
      </c>
    </row>
    <row r="13">
      <c r="A13" s="4" t="inlineStr">
        <is>
          <t>Beginning balance at Dec. 31, 2018</t>
        </is>
      </c>
      <c r="B13" s="5" t="n">
        <v>1029153</v>
      </c>
      <c r="C13" s="6" t="n">
        <v>1</v>
      </c>
      <c r="D13" s="5" t="n">
        <v>748076</v>
      </c>
      <c r="E13" s="5" t="n">
        <v>290206</v>
      </c>
      <c r="F13" s="5" t="n">
        <v>1</v>
      </c>
      <c r="G13" s="6" t="n">
        <v>-9131</v>
      </c>
    </row>
    <row r="14">
      <c r="A14" s="4" t="inlineStr">
        <is>
          <t>Net income (loss)</t>
        </is>
      </c>
      <c r="B14" s="5" t="n">
        <v>57165</v>
      </c>
    </row>
    <row r="15">
      <c r="A15" s="4" t="inlineStr">
        <is>
          <t>Ending balance (in shares) at Jun. 30, 2019</t>
        </is>
      </c>
      <c r="C15" s="5" t="n">
        <v>77766924</v>
      </c>
      <c r="G15" s="5" t="n">
        <v>223823</v>
      </c>
    </row>
    <row r="16">
      <c r="A16" s="4" t="inlineStr">
        <is>
          <t>Ending balance at Jun. 30, 2019</t>
        </is>
      </c>
      <c r="B16" s="5" t="n">
        <v>1085519</v>
      </c>
      <c r="C16" s="6" t="n">
        <v>1</v>
      </c>
      <c r="D16" s="5" t="n">
        <v>752021</v>
      </c>
      <c r="E16" s="5" t="n">
        <v>342627</v>
      </c>
      <c r="F16" s="5" t="n">
        <v>1</v>
      </c>
      <c r="G16" s="6" t="n">
        <v>-9131</v>
      </c>
    </row>
    <row r="17">
      <c r="A17" s="4" t="inlineStr">
        <is>
          <t>Beginning balance (in shares) at Mar. 31, 2019</t>
        </is>
      </c>
      <c r="C17" s="5" t="n">
        <v>77662988</v>
      </c>
      <c r="G17" s="5" t="n">
        <v>223823</v>
      </c>
    </row>
    <row r="18">
      <c r="A18" s="4" t="inlineStr">
        <is>
          <t>Beginning balance at Mar. 31, 2019</t>
        </is>
      </c>
      <c r="B18" s="5" t="n">
        <v>1063264</v>
      </c>
      <c r="C18" s="6" t="n">
        <v>1</v>
      </c>
      <c r="D18" s="5" t="n">
        <v>748702</v>
      </c>
      <c r="E18" s="5" t="n">
        <v>323691</v>
      </c>
      <c r="F18" s="5" t="n">
        <v>1</v>
      </c>
      <c r="G18" s="6" t="n">
        <v>-9131</v>
      </c>
    </row>
    <row r="19">
      <c r="A19" s="4" t="inlineStr">
        <is>
          <t>Issuance of restricted stock units (in shares)</t>
        </is>
      </c>
      <c r="C19" s="5" t="n">
        <v>169248</v>
      </c>
    </row>
    <row r="20">
      <c r="A20" s="4" t="inlineStr">
        <is>
          <t>Issuance of restricted stock units</t>
        </is>
      </c>
      <c r="B20" s="5" t="n">
        <v>6509</v>
      </c>
      <c r="D20" s="5" t="n">
        <v>6509</v>
      </c>
    </row>
    <row r="21">
      <c r="A21" s="4" t="inlineStr">
        <is>
          <t>Net income (loss)</t>
        </is>
      </c>
      <c r="B21" s="5" t="n">
        <v>18936</v>
      </c>
      <c r="E21" s="5" t="n">
        <v>18936</v>
      </c>
    </row>
    <row r="22">
      <c r="A22" s="4" t="inlineStr">
        <is>
          <t>Shares withheld related to net share settlement of stock awards (in shares)</t>
        </is>
      </c>
      <c r="C22" s="5" t="n">
        <v>-65312</v>
      </c>
    </row>
    <row r="23">
      <c r="A23" s="4" t="inlineStr">
        <is>
          <t>Shares withheld related to net share settlement of stock awards</t>
        </is>
      </c>
      <c r="B23" s="5" t="n">
        <v>-3190</v>
      </c>
      <c r="D23" s="5" t="n">
        <v>-3190</v>
      </c>
    </row>
    <row r="24">
      <c r="A24" s="4" t="inlineStr">
        <is>
          <t>Ending balance (in shares) at Jun. 30, 2019</t>
        </is>
      </c>
      <c r="C24" s="5" t="n">
        <v>77766924</v>
      </c>
      <c r="G24" s="5" t="n">
        <v>223823</v>
      </c>
    </row>
    <row r="25">
      <c r="A25" s="4" t="inlineStr">
        <is>
          <t>Ending balance at Jun. 30, 2019</t>
        </is>
      </c>
      <c r="B25" s="5" t="n">
        <v>1085519</v>
      </c>
      <c r="C25" s="6" t="n">
        <v>1</v>
      </c>
      <c r="D25" s="5" t="n">
        <v>752021</v>
      </c>
      <c r="E25" s="5" t="n">
        <v>342627</v>
      </c>
      <c r="F25" s="5" t="n">
        <v>1</v>
      </c>
      <c r="G25" s="6" t="n">
        <v>-9131</v>
      </c>
    </row>
    <row r="26">
      <c r="A26" s="4" t="inlineStr">
        <is>
          <t>Beginning balance (in shares) at Dec. 31, 2019</t>
        </is>
      </c>
      <c r="C26" s="5" t="n">
        <v>77792940</v>
      </c>
      <c r="G26" s="5" t="n">
        <v>223823</v>
      </c>
    </row>
    <row r="27">
      <c r="A27" s="4" t="inlineStr">
        <is>
          <t>Beginning balance at Dec. 31, 2019</t>
        </is>
      </c>
      <c r="B27" s="5" t="n">
        <v>1117257</v>
      </c>
      <c r="C27" s="6" t="n">
        <v>1</v>
      </c>
      <c r="D27" s="5" t="n">
        <v>759547</v>
      </c>
      <c r="E27" s="5" t="n">
        <v>366463</v>
      </c>
      <c r="F27" s="5" t="n">
        <v>377</v>
      </c>
      <c r="G27" s="6" t="n">
        <v>-9131</v>
      </c>
    </row>
    <row r="28">
      <c r="A28" s="4" t="inlineStr">
        <is>
          <t>Issuance of restricted stock units (in shares)</t>
        </is>
      </c>
      <c r="C28" s="5" t="n">
        <v>356367</v>
      </c>
    </row>
    <row r="29">
      <c r="A29" s="4" t="inlineStr">
        <is>
          <t>Issuance of restricted stock units</t>
        </is>
      </c>
      <c r="B29" s="5" t="n">
        <v>5742</v>
      </c>
      <c r="D29" s="5" t="n">
        <v>5742</v>
      </c>
    </row>
    <row r="30">
      <c r="A30" s="4" t="inlineStr">
        <is>
          <t>Net income (loss)</t>
        </is>
      </c>
      <c r="B30" s="5" t="n">
        <v>-175638</v>
      </c>
      <c r="E30" s="5" t="n">
        <v>-175638</v>
      </c>
    </row>
    <row r="31">
      <c r="A31" s="4" t="inlineStr">
        <is>
          <t>Shares withheld related to net share settlement of stock awards (in shares)</t>
        </is>
      </c>
      <c r="C31" s="5" t="n">
        <v>-122590</v>
      </c>
    </row>
    <row r="32">
      <c r="A32" s="4" t="inlineStr">
        <is>
          <t>Shares withheld related to net share settlement of stock awards</t>
        </is>
      </c>
      <c r="B32" s="5" t="n">
        <v>-7152</v>
      </c>
      <c r="D32" s="5" t="n">
        <v>-7152</v>
      </c>
    </row>
    <row r="33">
      <c r="A33" s="4" t="inlineStr">
        <is>
          <t>Ending balance (in shares) at Mar. 31, 2020</t>
        </is>
      </c>
      <c r="C33" s="5" t="n">
        <v>78026717</v>
      </c>
      <c r="G33" s="5" t="n">
        <v>223823</v>
      </c>
    </row>
    <row r="34">
      <c r="A34" s="4" t="inlineStr">
        <is>
          <t>Ending balance at Mar. 31, 2020</t>
        </is>
      </c>
      <c r="B34" s="5" t="n">
        <v>940209</v>
      </c>
      <c r="C34" s="6" t="n">
        <v>1</v>
      </c>
      <c r="D34" s="5" t="n">
        <v>758137</v>
      </c>
      <c r="E34" s="5" t="n">
        <v>190825</v>
      </c>
      <c r="F34" s="5" t="n">
        <v>377</v>
      </c>
      <c r="G34" s="6" t="n">
        <v>-9131</v>
      </c>
    </row>
    <row r="35">
      <c r="A35" s="4" t="inlineStr">
        <is>
          <t>Beginning balance (in shares) at Dec. 31, 2019</t>
        </is>
      </c>
      <c r="C35" s="5" t="n">
        <v>77792940</v>
      </c>
      <c r="G35" s="5" t="n">
        <v>223823</v>
      </c>
    </row>
    <row r="36">
      <c r="A36" s="4" t="inlineStr">
        <is>
          <t>Beginning balance at Dec. 31, 2019</t>
        </is>
      </c>
      <c r="B36" s="5" t="n">
        <v>1117257</v>
      </c>
      <c r="C36" s="6" t="n">
        <v>1</v>
      </c>
      <c r="D36" s="5" t="n">
        <v>759547</v>
      </c>
      <c r="E36" s="5" t="n">
        <v>366463</v>
      </c>
      <c r="F36" s="5" t="n">
        <v>377</v>
      </c>
      <c r="G36" s="6" t="n">
        <v>-9131</v>
      </c>
    </row>
    <row r="37">
      <c r="A37" s="4" t="inlineStr">
        <is>
          <t>Net income (loss)</t>
        </is>
      </c>
      <c r="B37" s="6" t="n">
        <v>-275634</v>
      </c>
    </row>
    <row r="38">
      <c r="A38" s="4" t="inlineStr">
        <is>
          <t>Exercise of stock options (in shares)</t>
        </is>
      </c>
      <c r="B38" s="5" t="n">
        <v>15300</v>
      </c>
    </row>
    <row r="39">
      <c r="A39" s="4" t="inlineStr">
        <is>
          <t>Ending balance (in shares) at Jun. 30, 2020</t>
        </is>
      </c>
      <c r="C39" s="5" t="n">
        <v>98789501</v>
      </c>
      <c r="G39" s="5" t="n">
        <v>223823</v>
      </c>
    </row>
    <row r="40">
      <c r="A40" s="4" t="inlineStr">
        <is>
          <t>Ending balance at Jun. 30, 2020</t>
        </is>
      </c>
      <c r="B40" s="6" t="n">
        <v>1616449</v>
      </c>
      <c r="C40" s="6" t="n">
        <v>1</v>
      </c>
      <c r="D40" s="5" t="n">
        <v>1534373</v>
      </c>
      <c r="E40" s="5" t="n">
        <v>90829</v>
      </c>
      <c r="F40" s="5" t="n">
        <v>377</v>
      </c>
      <c r="G40" s="6" t="n">
        <v>-9131</v>
      </c>
    </row>
    <row r="41">
      <c r="A41" s="4" t="inlineStr">
        <is>
          <t>Beginning balance (in shares) at Mar. 31, 2020</t>
        </is>
      </c>
      <c r="C41" s="5" t="n">
        <v>78026717</v>
      </c>
      <c r="G41" s="5" t="n">
        <v>223823</v>
      </c>
    </row>
    <row r="42">
      <c r="A42" s="4" t="inlineStr">
        <is>
          <t>Beginning balance at Mar. 31, 2020</t>
        </is>
      </c>
      <c r="B42" s="5" t="n">
        <v>940209</v>
      </c>
      <c r="C42" s="6" t="n">
        <v>1</v>
      </c>
      <c r="D42" s="5" t="n">
        <v>758137</v>
      </c>
      <c r="E42" s="5" t="n">
        <v>190825</v>
      </c>
      <c r="F42" s="5" t="n">
        <v>377</v>
      </c>
      <c r="G42" s="6" t="n">
        <v>-9131</v>
      </c>
    </row>
    <row r="43">
      <c r="A43" s="4" t="inlineStr">
        <is>
          <t>Issuance of restricted stock units (in shares)</t>
        </is>
      </c>
      <c r="C43" s="5" t="n">
        <v>71887</v>
      </c>
    </row>
    <row r="44">
      <c r="A44" s="4" t="inlineStr">
        <is>
          <t>Issuance of restricted stock units</t>
        </is>
      </c>
      <c r="B44" s="5" t="n">
        <v>4229</v>
      </c>
      <c r="D44" s="5" t="n">
        <v>4229</v>
      </c>
    </row>
    <row r="45">
      <c r="A45" s="4" t="inlineStr">
        <is>
          <t>Issuance of common stock, net (in shares)</t>
        </is>
      </c>
      <c r="C45" s="5" t="n">
        <v>20700000</v>
      </c>
    </row>
    <row r="46">
      <c r="A46" s="4" t="inlineStr">
        <is>
          <t>Issuance of common stock, net</t>
        </is>
      </c>
      <c r="B46" s="5" t="n">
        <v>772392</v>
      </c>
      <c r="D46" s="5" t="n">
        <v>772392</v>
      </c>
    </row>
    <row r="47">
      <c r="A47" s="4" t="inlineStr">
        <is>
          <t>Net income (loss)</t>
        </is>
      </c>
      <c r="B47" s="5" t="n">
        <v>-99996</v>
      </c>
      <c r="E47" s="5" t="n">
        <v>-99996</v>
      </c>
    </row>
    <row r="48">
      <c r="A48" s="4" t="inlineStr">
        <is>
          <t>Exercise of stock options (in shares)</t>
        </is>
      </c>
      <c r="C48" s="5" t="n">
        <v>15300</v>
      </c>
    </row>
    <row r="49">
      <c r="A49" s="4" t="inlineStr">
        <is>
          <t>Exercise of stock options</t>
        </is>
      </c>
      <c r="B49" s="5" t="n">
        <v>62</v>
      </c>
      <c r="D49" s="5" t="n">
        <v>62</v>
      </c>
    </row>
    <row r="50">
      <c r="A50" s="4" t="inlineStr">
        <is>
          <t>Shares withheld related to net share settlement of stock awards (in shares)</t>
        </is>
      </c>
      <c r="C50" s="5" t="n">
        <v>-24403</v>
      </c>
    </row>
    <row r="51">
      <c r="A51" s="4" t="inlineStr">
        <is>
          <t>Shares withheld related to net share settlement of stock awards</t>
        </is>
      </c>
      <c r="B51" s="5" t="n">
        <v>-447</v>
      </c>
      <c r="D51" s="5" t="n">
        <v>-447</v>
      </c>
    </row>
    <row r="52">
      <c r="A52" s="4" t="inlineStr">
        <is>
          <t>Ending balance (in shares) at Jun. 30, 2020</t>
        </is>
      </c>
      <c r="C52" s="5" t="n">
        <v>98789501</v>
      </c>
      <c r="G52" s="5" t="n">
        <v>223823</v>
      </c>
    </row>
    <row r="53">
      <c r="A53" s="4" t="inlineStr">
        <is>
          <t>Ending balance at Jun. 30, 2020</t>
        </is>
      </c>
      <c r="B53" s="6" t="n">
        <v>1616449</v>
      </c>
      <c r="C53" s="6" t="n">
        <v>1</v>
      </c>
      <c r="D53" s="6" t="n">
        <v>1534373</v>
      </c>
      <c r="E53" s="6" t="n">
        <v>90829</v>
      </c>
      <c r="F53" s="6" t="n">
        <v>377</v>
      </c>
      <c r="G53" s="6" t="n">
        <v>-9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2" customWidth="1" min="6" max="6"/>
  </cols>
  <sheetData>
    <row r="1">
      <c r="A1" s="1" t="inlineStr">
        <is>
          <t>Long-Term Debt - Additional Information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15, 2020USD ($)a</t>
        </is>
      </c>
    </row>
    <row r="3">
      <c r="A3" s="3" t="inlineStr">
        <is>
          <t>Long-term debt</t>
        </is>
      </c>
    </row>
    <row r="4">
      <c r="A4" s="4" t="inlineStr">
        <is>
          <t>Amortization of deferred financing costs, discount and debt premium</t>
        </is>
      </c>
      <c r="B4" s="6" t="n">
        <v>1600000</v>
      </c>
      <c r="C4" s="6" t="n">
        <v>1900000</v>
      </c>
      <c r="D4" s="6" t="n">
        <v>3200000</v>
      </c>
      <c r="E4" s="6" t="n">
        <v>3800000</v>
      </c>
    </row>
    <row r="5">
      <c r="A5" s="4" t="inlineStr">
        <is>
          <t>Loss on extinguishment of debt</t>
        </is>
      </c>
      <c r="B5" s="5" t="n">
        <v>0</v>
      </c>
      <c r="C5" s="6" t="n">
        <v>0</v>
      </c>
      <c r="D5" s="5" t="n">
        <v>158000</v>
      </c>
      <c r="E5" s="6" t="n">
        <v>0</v>
      </c>
    </row>
    <row r="6">
      <c r="A6" s="4" t="inlineStr">
        <is>
          <t>Scheduled maturities of long-term debt for remainder of 2020</t>
        </is>
      </c>
      <c r="B6" s="5" t="n">
        <v>246100000</v>
      </c>
      <c r="D6" s="5" t="n">
        <v>246100000</v>
      </c>
    </row>
    <row r="7">
      <c r="A7" s="4" t="inlineStr">
        <is>
          <t>Scheduled maturities of long-term debt in 2021</t>
        </is>
      </c>
      <c r="B7" s="5" t="n">
        <v>200000</v>
      </c>
      <c r="D7" s="5" t="n">
        <v>200000</v>
      </c>
    </row>
    <row r="8">
      <c r="A8" s="4" t="inlineStr">
        <is>
          <t>Scheduled maturities of long-term debt in 2022</t>
        </is>
      </c>
      <c r="B8" s="5" t="n">
        <v>200000</v>
      </c>
      <c r="D8" s="5" t="n">
        <v>200000</v>
      </c>
    </row>
    <row r="9">
      <c r="A9" s="4" t="inlineStr">
        <is>
          <t>Scheduled maturities of long-term debt in 2023</t>
        </is>
      </c>
      <c r="B9" s="5" t="n">
        <v>483100000</v>
      </c>
      <c r="D9" s="5" t="n">
        <v>483100000</v>
      </c>
    </row>
    <row r="10">
      <c r="A10" s="4" t="inlineStr">
        <is>
          <t>Scheduled maturities of long-term debt in 2024</t>
        </is>
      </c>
      <c r="B10" s="5" t="n">
        <v>488900000</v>
      </c>
      <c r="D10" s="5" t="n">
        <v>488900000</v>
      </c>
    </row>
    <row r="11">
      <c r="A11" s="4" t="inlineStr">
        <is>
          <t>Scheduled maturities of long-term debt in thereafter</t>
        </is>
      </c>
      <c r="B11" s="6" t="n">
        <v>1500000000</v>
      </c>
      <c r="D11" s="6" t="n">
        <v>1500000000</v>
      </c>
    </row>
    <row r="12">
      <c r="A12" s="4" t="inlineStr">
        <is>
          <t>VICI Properties L.P.</t>
        </is>
      </c>
    </row>
    <row r="13">
      <c r="A13" s="3" t="inlineStr">
        <is>
          <t>Long-term debt</t>
        </is>
      </c>
    </row>
    <row r="14">
      <c r="A14" s="4" t="inlineStr">
        <is>
          <t>Long-term debt, term</t>
        </is>
      </c>
      <c r="F14" s="4" t="inlineStr">
        <is>
          <t>5 years</t>
        </is>
      </c>
    </row>
    <row r="15">
      <c r="A15" s="4" t="inlineStr">
        <is>
          <t>Long-term debt</t>
        </is>
      </c>
      <c r="F15" s="6" t="n">
        <v>400000000</v>
      </c>
    </row>
    <row r="16">
      <c r="A16" s="4" t="inlineStr">
        <is>
          <t>Area of land | a</t>
        </is>
      </c>
      <c r="F16" s="5" t="n">
        <v>23</v>
      </c>
    </row>
    <row r="17">
      <c r="A17" s="4" t="inlineStr">
        <is>
          <t>Senior Notes | Senior Secured Notes 7 Due 2023</t>
        </is>
      </c>
    </row>
    <row r="18">
      <c r="A18" s="3" t="inlineStr">
        <is>
          <t>Long-term debt</t>
        </is>
      </c>
    </row>
    <row r="19">
      <c r="A19" s="4" t="inlineStr">
        <is>
          <t>Interest rate (as a percent)</t>
        </is>
      </c>
      <c r="B19" s="4" t="inlineStr">
        <is>
          <t>7.00%</t>
        </is>
      </c>
      <c r="D19" s="4" t="inlineStr">
        <is>
          <t>7.00%</t>
        </is>
      </c>
    </row>
    <row r="20">
      <c r="A20" s="4" t="inlineStr">
        <is>
          <t>Senior Notes | Senior Secured Notes 6 Due 2025</t>
        </is>
      </c>
    </row>
    <row r="21">
      <c r="A21" s="3" t="inlineStr">
        <is>
          <t>Long-term debt</t>
        </is>
      </c>
    </row>
    <row r="22">
      <c r="A22" s="4" t="inlineStr">
        <is>
          <t>Interest rate (as a percent)</t>
        </is>
      </c>
      <c r="B22" s="4" t="inlineStr">
        <is>
          <t>6.00%</t>
        </is>
      </c>
      <c r="D22" s="4" t="inlineStr">
        <is>
          <t>6.00%</t>
        </is>
      </c>
    </row>
    <row r="23">
      <c r="A23" s="4" t="inlineStr">
        <is>
          <t>Senior Notes | Senior Secured Notes 6 Due 2026</t>
        </is>
      </c>
    </row>
    <row r="24">
      <c r="A24" s="3" t="inlineStr">
        <is>
          <t>Long-term debt</t>
        </is>
      </c>
    </row>
    <row r="25">
      <c r="A25" s="4" t="inlineStr">
        <is>
          <t>Interest rate (as a percent)</t>
        </is>
      </c>
      <c r="B25" s="4" t="inlineStr">
        <is>
          <t>6.00%</t>
        </is>
      </c>
      <c r="D25" s="4" t="inlineStr">
        <is>
          <t>6.00%</t>
        </is>
      </c>
    </row>
    <row r="26">
      <c r="A26" s="4" t="inlineStr">
        <is>
          <t>Line of Credit | Revolving Credit Facility</t>
        </is>
      </c>
    </row>
    <row r="27">
      <c r="A27" s="3" t="inlineStr">
        <is>
          <t>Long-term debt</t>
        </is>
      </c>
    </row>
    <row r="28">
      <c r="A28" s="4" t="inlineStr">
        <is>
          <t>Credit facility</t>
        </is>
      </c>
      <c r="F28" s="6" t="n">
        <v>20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Long-Term Debt - Term Loan and Revolving Credit Facility - Additional Information (Details) - USD ($)</t>
        </is>
      </c>
      <c r="B1" s="2" t="inlineStr">
        <is>
          <t>Mar. 16, 2020</t>
        </is>
      </c>
      <c r="C1" s="2" t="inlineStr">
        <is>
          <t>Jun. 30, 2020</t>
        </is>
      </c>
      <c r="D1" s="2" t="inlineStr">
        <is>
          <t>Jun. 30, 2020</t>
        </is>
      </c>
      <c r="E1" s="2" t="inlineStr">
        <is>
          <t>Jun. 30, 2019</t>
        </is>
      </c>
      <c r="F1" s="2" t="inlineStr">
        <is>
          <t>Apr. 17, 2017</t>
        </is>
      </c>
    </row>
    <row r="2">
      <c r="A2" s="3" t="inlineStr">
        <is>
          <t>Long-term debt</t>
        </is>
      </c>
    </row>
    <row r="3">
      <c r="A3" s="4" t="inlineStr">
        <is>
          <t>Payments under Revolving Credit Facility</t>
        </is>
      </c>
      <c r="D3" s="6" t="n">
        <v>357000000</v>
      </c>
      <c r="E3" s="6" t="n">
        <v>245000000</v>
      </c>
    </row>
    <row r="4">
      <c r="A4" s="4" t="inlineStr">
        <is>
          <t>Revolving Credit Facility</t>
        </is>
      </c>
    </row>
    <row r="5">
      <c r="A5" s="3" t="inlineStr">
        <is>
          <t>Long-term debt</t>
        </is>
      </c>
    </row>
    <row r="6">
      <c r="A6" s="4" t="inlineStr">
        <is>
          <t>Payments under Revolving Credit Facility</t>
        </is>
      </c>
      <c r="D6" s="5" t="n">
        <v>357000000</v>
      </c>
    </row>
    <row r="7">
      <c r="A7" s="4" t="inlineStr">
        <is>
          <t>Revolving Credit Facility</t>
        </is>
      </c>
    </row>
    <row r="8">
      <c r="A8" s="3" t="inlineStr">
        <is>
          <t>Long-term debt</t>
        </is>
      </c>
    </row>
    <row r="9">
      <c r="A9" s="4" t="inlineStr">
        <is>
          <t>Credit facility</t>
        </is>
      </c>
      <c r="F9" s="6" t="n">
        <v>500000000</v>
      </c>
    </row>
    <row r="10">
      <c r="A10" s="4" t="inlineStr">
        <is>
          <t>Proceeds from lines of credit</t>
        </is>
      </c>
      <c r="B10" s="6" t="n">
        <v>465000000</v>
      </c>
    </row>
    <row r="11">
      <c r="A11" s="4" t="inlineStr">
        <is>
          <t>Available borrowing capacity</t>
        </is>
      </c>
      <c r="C11" s="6" t="n">
        <v>372900000</v>
      </c>
      <c r="D11" s="6" t="n">
        <v>372900000</v>
      </c>
    </row>
    <row r="12">
      <c r="A12" s="4" t="inlineStr">
        <is>
          <t>Commitment fee on unused portion of the credit facility</t>
        </is>
      </c>
      <c r="C12" s="4" t="inlineStr">
        <is>
          <t>0.50%</t>
        </is>
      </c>
    </row>
    <row r="13">
      <c r="A13" s="4" t="inlineStr">
        <is>
          <t>Interest rates</t>
        </is>
      </c>
      <c r="C13" s="4" t="inlineStr">
        <is>
          <t>3.13%</t>
        </is>
      </c>
      <c r="D13" s="4" t="inlineStr">
        <is>
          <t>3.13%</t>
        </is>
      </c>
    </row>
    <row r="14">
      <c r="A14" s="4" t="inlineStr">
        <is>
          <t>Revolving Credit Facility | Minimum | LIBOR</t>
        </is>
      </c>
    </row>
    <row r="15">
      <c r="A15" s="3" t="inlineStr">
        <is>
          <t>Long-term debt</t>
        </is>
      </c>
    </row>
    <row r="16">
      <c r="A16" s="4" t="inlineStr">
        <is>
          <t>Spread on variable rate (as a percent)</t>
        </is>
      </c>
      <c r="C16" s="4" t="inlineStr">
        <is>
          <t>1.75%</t>
        </is>
      </c>
    </row>
    <row r="17">
      <c r="A17" s="4" t="inlineStr">
        <is>
          <t>Revolving Credit Facility | Minimum | Base rate</t>
        </is>
      </c>
    </row>
    <row r="18">
      <c r="A18" s="3" t="inlineStr">
        <is>
          <t>Long-term debt</t>
        </is>
      </c>
    </row>
    <row r="19">
      <c r="A19" s="4" t="inlineStr">
        <is>
          <t>Spread on variable rate (as a percent)</t>
        </is>
      </c>
      <c r="C19" s="4" t="inlineStr">
        <is>
          <t>0.75%</t>
        </is>
      </c>
    </row>
    <row r="20">
      <c r="A20" s="4" t="inlineStr">
        <is>
          <t>Revolving Credit Facility | Maximum | LIBOR</t>
        </is>
      </c>
    </row>
    <row r="21">
      <c r="A21" s="3" t="inlineStr">
        <is>
          <t>Long-term debt</t>
        </is>
      </c>
    </row>
    <row r="22">
      <c r="A22" s="4" t="inlineStr">
        <is>
          <t>Spread on variable rate (as a percent)</t>
        </is>
      </c>
      <c r="C22" s="4" t="inlineStr">
        <is>
          <t>2.50%</t>
        </is>
      </c>
    </row>
    <row r="23">
      <c r="A23" s="4" t="inlineStr">
        <is>
          <t>Revolving Credit Facility | Maximum | Base rate</t>
        </is>
      </c>
    </row>
    <row r="24">
      <c r="A24" s="3" t="inlineStr">
        <is>
          <t>Long-term debt</t>
        </is>
      </c>
    </row>
    <row r="25">
      <c r="A25" s="4" t="inlineStr">
        <is>
          <t>Spread on variable rate (as a percent)</t>
        </is>
      </c>
      <c r="C25" s="4" t="inlineStr">
        <is>
          <t>1.50%</t>
        </is>
      </c>
    </row>
    <row r="26">
      <c r="A26" s="4" t="inlineStr">
        <is>
          <t>Letter of Credit</t>
        </is>
      </c>
    </row>
    <row r="27">
      <c r="A27" s="3" t="inlineStr">
        <is>
          <t>Long-term debt</t>
        </is>
      </c>
    </row>
    <row r="28">
      <c r="A28" s="4" t="inlineStr">
        <is>
          <t>Amount outstanding</t>
        </is>
      </c>
      <c r="C28" s="6" t="n">
        <v>19100000</v>
      </c>
      <c r="D28" s="6" t="n">
        <v>19100000</v>
      </c>
    </row>
    <row r="29">
      <c r="A29" s="4" t="inlineStr">
        <is>
          <t>Term Loan Under Secured Credit Facility</t>
        </is>
      </c>
    </row>
    <row r="30">
      <c r="A30" s="3" t="inlineStr">
        <is>
          <t>Long-term debt</t>
        </is>
      </c>
    </row>
    <row r="31">
      <c r="A31" s="4" t="inlineStr">
        <is>
          <t>Credit facility</t>
        </is>
      </c>
      <c r="F31" s="6" t="n">
        <v>1500000000</v>
      </c>
    </row>
    <row r="32">
      <c r="A32" s="4" t="inlineStr">
        <is>
          <t>Interest rates</t>
        </is>
      </c>
      <c r="C32" s="4" t="inlineStr">
        <is>
          <t>3.25%</t>
        </is>
      </c>
      <c r="D32" s="4" t="inlineStr">
        <is>
          <t>3.25%</t>
        </is>
      </c>
    </row>
    <row r="33">
      <c r="A33" s="4" t="inlineStr">
        <is>
          <t>Term Loan Under Secured Credit Facility | LIBOR</t>
        </is>
      </c>
    </row>
    <row r="34">
      <c r="A34" s="3" t="inlineStr">
        <is>
          <t>Long-term debt</t>
        </is>
      </c>
    </row>
    <row r="35">
      <c r="A35" s="4" t="inlineStr">
        <is>
          <t>Spread on variable rate (as a percent)</t>
        </is>
      </c>
      <c r="C35" s="4" t="inlineStr">
        <is>
          <t>2.25%</t>
        </is>
      </c>
    </row>
    <row r="36">
      <c r="A36" s="4" t="inlineStr">
        <is>
          <t>Term Loan Under Secured Credit Facility | Base rate</t>
        </is>
      </c>
    </row>
    <row r="37">
      <c r="A37" s="3" t="inlineStr">
        <is>
          <t>Long-term debt</t>
        </is>
      </c>
    </row>
    <row r="38">
      <c r="A38" s="4" t="inlineStr">
        <is>
          <t>Spread on variable rate (as a percent)</t>
        </is>
      </c>
      <c r="C38" s="4" t="inlineStr">
        <is>
          <t>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umiere Loan - Additional Information (Details) - Lumière Loan - USD ($) $ in Thousands</t>
        </is>
      </c>
      <c r="B1" s="2" t="inlineStr">
        <is>
          <t>Oct. 01, 2020</t>
        </is>
      </c>
      <c r="C1" s="2" t="inlineStr">
        <is>
          <t>Oct. 01, 2019</t>
        </is>
      </c>
      <c r="D1" s="2" t="inlineStr">
        <is>
          <t>Jun. 30, 2020</t>
        </is>
      </c>
      <c r="E1" s="2" t="inlineStr">
        <is>
          <t>Dec. 31, 2019</t>
        </is>
      </c>
    </row>
    <row r="2">
      <c r="A2" s="3" t="inlineStr">
        <is>
          <t>Long-term debt</t>
        </is>
      </c>
    </row>
    <row r="3">
      <c r="A3" s="4" t="inlineStr">
        <is>
          <t>Loan amount to fund real property</t>
        </is>
      </c>
      <c r="D3" s="6" t="n">
        <v>246000</v>
      </c>
      <c r="E3" s="6" t="n">
        <v>246000</v>
      </c>
    </row>
    <row r="4">
      <c r="A4" s="4" t="inlineStr">
        <is>
          <t>Interest rate</t>
        </is>
      </c>
      <c r="C4" s="4" t="inlineStr">
        <is>
          <t>9.09%</t>
        </is>
      </c>
    </row>
    <row r="5">
      <c r="A5" s="4" t="inlineStr">
        <is>
          <t>Scenario Forecast</t>
        </is>
      </c>
    </row>
    <row r="6">
      <c r="A6" s="3" t="inlineStr">
        <is>
          <t>Long-term debt</t>
        </is>
      </c>
    </row>
    <row r="7">
      <c r="A7" s="4" t="inlineStr">
        <is>
          <t>Interest rate</t>
        </is>
      </c>
      <c r="B7" s="4" t="inlineStr">
        <is>
          <t>9.27%</t>
        </is>
      </c>
    </row>
    <row r="8">
      <c r="A8" s="4" t="inlineStr">
        <is>
          <t>Gaming and Leisure Properties</t>
        </is>
      </c>
    </row>
    <row r="9">
      <c r="A9" s="3" t="inlineStr">
        <is>
          <t>Long-term debt</t>
        </is>
      </c>
    </row>
    <row r="10">
      <c r="A10" s="4" t="inlineStr">
        <is>
          <t>Loan amount to fund real property</t>
        </is>
      </c>
      <c r="D10" s="6" t="n">
        <v>24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Jun. 30, 2020</t>
        </is>
      </c>
      <c r="C1" s="2" t="inlineStr">
        <is>
          <t>Dec. 31, 2019</t>
        </is>
      </c>
    </row>
    <row r="2">
      <c r="A2" s="3" t="inlineStr">
        <is>
          <t>Assets:</t>
        </is>
      </c>
    </row>
    <row r="3">
      <c r="A3" s="4" t="inlineStr">
        <is>
          <t>Marketable securities</t>
        </is>
      </c>
      <c r="B3" s="6" t="n">
        <v>36071</v>
      </c>
      <c r="C3" s="6" t="n">
        <v>34634</v>
      </c>
    </row>
    <row r="4">
      <c r="A4" s="4" t="inlineStr">
        <is>
          <t>Fair Value Recurring Basis</t>
        </is>
      </c>
    </row>
    <row r="5">
      <c r="A5" s="3" t="inlineStr">
        <is>
          <t>Assets:</t>
        </is>
      </c>
    </row>
    <row r="6">
      <c r="A6" s="4" t="inlineStr">
        <is>
          <t>Restricted cash and investments</t>
        </is>
      </c>
      <c r="B6" s="5" t="n">
        <v>32765</v>
      </c>
      <c r="C6" s="5" t="n">
        <v>42609</v>
      </c>
    </row>
    <row r="7">
      <c r="A7" s="4" t="inlineStr">
        <is>
          <t>Marketable securities</t>
        </is>
      </c>
      <c r="B7" s="5" t="n">
        <v>36071</v>
      </c>
      <c r="C7" s="5" t="n">
        <v>34634</v>
      </c>
    </row>
    <row r="8">
      <c r="A8" s="3" t="inlineStr">
        <is>
          <t>Liabilities:</t>
        </is>
      </c>
    </row>
    <row r="9">
      <c r="A9" s="4" t="inlineStr">
        <is>
          <t>Other liabilities related to restricted investments</t>
        </is>
      </c>
      <c r="B9" s="5" t="n">
        <v>3009</v>
      </c>
    </row>
    <row r="10">
      <c r="A10" s="4" t="inlineStr">
        <is>
          <t>Fair Value Recurring Basis | Level 1</t>
        </is>
      </c>
    </row>
    <row r="11">
      <c r="A11" s="3" t="inlineStr">
        <is>
          <t>Assets:</t>
        </is>
      </c>
    </row>
    <row r="12">
      <c r="A12" s="4" t="inlineStr">
        <is>
          <t>Restricted cash and investments</t>
        </is>
      </c>
      <c r="B12" s="5" t="n">
        <v>8018</v>
      </c>
      <c r="C12" s="5" t="n">
        <v>11276</v>
      </c>
    </row>
    <row r="13">
      <c r="A13" s="4" t="inlineStr">
        <is>
          <t>Marketable securities</t>
        </is>
      </c>
      <c r="B13" s="5" t="n">
        <v>27978</v>
      </c>
      <c r="C13" s="5" t="n">
        <v>27103</v>
      </c>
    </row>
    <row r="14">
      <c r="A14" s="3" t="inlineStr">
        <is>
          <t>Liabilities:</t>
        </is>
      </c>
    </row>
    <row r="15">
      <c r="A15" s="4" t="inlineStr">
        <is>
          <t>Other liabilities related to restricted investments</t>
        </is>
      </c>
      <c r="B15" s="5" t="n">
        <v>0</v>
      </c>
    </row>
    <row r="16">
      <c r="A16" s="4" t="inlineStr">
        <is>
          <t>Fair Value Recurring Basis | Level 2</t>
        </is>
      </c>
    </row>
    <row r="17">
      <c r="A17" s="3" t="inlineStr">
        <is>
          <t>Assets:</t>
        </is>
      </c>
    </row>
    <row r="18">
      <c r="A18" s="4" t="inlineStr">
        <is>
          <t>Restricted cash and investments</t>
        </is>
      </c>
      <c r="B18" s="5" t="n">
        <v>2108</v>
      </c>
      <c r="C18" s="5" t="n">
        <v>2050</v>
      </c>
    </row>
    <row r="19">
      <c r="A19" s="4" t="inlineStr">
        <is>
          <t>Marketable securities</t>
        </is>
      </c>
      <c r="B19" s="5" t="n">
        <v>8093</v>
      </c>
      <c r="C19" s="5" t="n">
        <v>7531</v>
      </c>
    </row>
    <row r="20">
      <c r="A20" s="3" t="inlineStr">
        <is>
          <t>Liabilities:</t>
        </is>
      </c>
    </row>
    <row r="21">
      <c r="A21" s="4" t="inlineStr">
        <is>
          <t>Other liabilities related to restricted investments</t>
        </is>
      </c>
      <c r="B21" s="5" t="n">
        <v>0</v>
      </c>
    </row>
    <row r="22">
      <c r="A22" s="4" t="inlineStr">
        <is>
          <t>Fair Value Recurring Basis | Level 3</t>
        </is>
      </c>
    </row>
    <row r="23">
      <c r="A23" s="3" t="inlineStr">
        <is>
          <t>Assets:</t>
        </is>
      </c>
    </row>
    <row r="24">
      <c r="A24" s="4" t="inlineStr">
        <is>
          <t>Restricted cash and investments</t>
        </is>
      </c>
      <c r="B24" s="5" t="n">
        <v>22639</v>
      </c>
      <c r="C24" s="5" t="n">
        <v>29283</v>
      </c>
    </row>
    <row r="25">
      <c r="A25" s="4" t="inlineStr">
        <is>
          <t>Marketable securities</t>
        </is>
      </c>
      <c r="B25" s="5" t="n">
        <v>0</v>
      </c>
      <c r="C25" s="6" t="n">
        <v>0</v>
      </c>
    </row>
    <row r="26">
      <c r="A26" s="3" t="inlineStr">
        <is>
          <t>Liabilities:</t>
        </is>
      </c>
    </row>
    <row r="27">
      <c r="A27" s="4" t="inlineStr">
        <is>
          <t>Other liabilities related to restricted investments</t>
        </is>
      </c>
      <c r="B27" s="6" t="n">
        <v>3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Restricted Investments Valued Using Level 3 Inputs (Details) - Fair Value Recurring Basis $ in Thousands</t>
        </is>
      </c>
      <c r="B1" s="2" t="inlineStr">
        <is>
          <t>6 Months Ended</t>
        </is>
      </c>
    </row>
    <row r="2">
      <c r="B2" s="2" t="inlineStr">
        <is>
          <t>Jun. 30, 2020USD ($)</t>
        </is>
      </c>
    </row>
    <row r="3">
      <c r="A3" s="3" t="inlineStr">
        <is>
          <t>Fair Value, Assets</t>
        </is>
      </c>
    </row>
    <row r="4">
      <c r="A4" s="4" t="inlineStr">
        <is>
          <t>Investments, beginning balance</t>
        </is>
      </c>
      <c r="B4" s="6" t="n">
        <v>42609</v>
      </c>
    </row>
    <row r="5">
      <c r="A5" s="4" t="inlineStr">
        <is>
          <t>Other liabilities, ending balance</t>
        </is>
      </c>
      <c r="B5" s="5" t="n">
        <v>3009</v>
      </c>
    </row>
    <row r="6">
      <c r="A6" s="4" t="inlineStr">
        <is>
          <t>Investments, ending balance</t>
        </is>
      </c>
      <c r="B6" s="5" t="n">
        <v>32765</v>
      </c>
    </row>
    <row r="7">
      <c r="A7" s="4" t="inlineStr">
        <is>
          <t>Level 3</t>
        </is>
      </c>
    </row>
    <row r="8">
      <c r="A8" s="3" t="inlineStr">
        <is>
          <t>Fair Value, Assets</t>
        </is>
      </c>
    </row>
    <row r="9">
      <c r="A9" s="4" t="inlineStr">
        <is>
          <t>Investments, beginning balance</t>
        </is>
      </c>
      <c r="B9" s="5" t="n">
        <v>29283</v>
      </c>
    </row>
    <row r="10">
      <c r="A10" s="4" t="inlineStr">
        <is>
          <t>Other liabilities, ending balance</t>
        </is>
      </c>
      <c r="B10" s="5" t="n">
        <v>3009</v>
      </c>
    </row>
    <row r="11">
      <c r="A11" s="4" t="inlineStr">
        <is>
          <t>Investments, ending balance</t>
        </is>
      </c>
      <c r="B11" s="5" t="n">
        <v>22639</v>
      </c>
    </row>
    <row r="12">
      <c r="A12" s="4" t="inlineStr">
        <is>
          <t>Other Liabilities | Level 3</t>
        </is>
      </c>
    </row>
    <row r="13">
      <c r="A13" s="3" t="inlineStr">
        <is>
          <t>Fair Value, Assets</t>
        </is>
      </c>
    </row>
    <row r="14">
      <c r="A14" s="4" t="inlineStr">
        <is>
          <t>Other liabilities, beginning balance</t>
        </is>
      </c>
      <c r="B14" s="5" t="n">
        <v>0</v>
      </c>
    </row>
    <row r="15">
      <c r="A15" s="4" t="inlineStr">
        <is>
          <t>Value of additional investment received</t>
        </is>
      </c>
      <c r="B15" s="5" t="n">
        <v>2339</v>
      </c>
    </row>
    <row r="16">
      <c r="A16" s="4" t="inlineStr">
        <is>
          <t>Unrealized gain (loss)</t>
        </is>
      </c>
      <c r="B16" s="5" t="n">
        <v>670</v>
      </c>
    </row>
    <row r="17">
      <c r="A17" s="4" t="inlineStr">
        <is>
          <t>Other liabilities, ending balance</t>
        </is>
      </c>
      <c r="B17" s="5" t="n">
        <v>3009</v>
      </c>
    </row>
    <row r="18">
      <c r="A18" s="4" t="inlineStr">
        <is>
          <t>Restricted Cash and Investments | Level 3</t>
        </is>
      </c>
    </row>
    <row r="19">
      <c r="A19" s="3" t="inlineStr">
        <is>
          <t>Fair Value, Assets</t>
        </is>
      </c>
    </row>
    <row r="20">
      <c r="A20" s="4" t="inlineStr">
        <is>
          <t>Investments, beginning balance</t>
        </is>
      </c>
      <c r="B20" s="5" t="n">
        <v>29283</v>
      </c>
    </row>
    <row r="21">
      <c r="A21" s="4" t="inlineStr">
        <is>
          <t>Value of additional investment received</t>
        </is>
      </c>
      <c r="B21" s="5" t="n">
        <v>4678</v>
      </c>
    </row>
    <row r="22">
      <c r="A22" s="4" t="inlineStr">
        <is>
          <t>Unrealized gain (loss)</t>
        </is>
      </c>
      <c r="B22" s="5" t="n">
        <v>-11322</v>
      </c>
    </row>
    <row r="23">
      <c r="A23" s="4" t="inlineStr">
        <is>
          <t>Investments, ending balance</t>
        </is>
      </c>
      <c r="B23" s="6" t="n">
        <v>226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air Value Measurements - Additional Information (Details) - USD ($)</t>
        </is>
      </c>
      <c r="B1" s="2" t="inlineStr">
        <is>
          <t>May 05, 2020</t>
        </is>
      </c>
      <c r="C1" s="2" t="inlineStr">
        <is>
          <t>Nov. 30, 2018</t>
        </is>
      </c>
      <c r="D1" s="2" t="inlineStr">
        <is>
          <t>Jun. 30, 2020</t>
        </is>
      </c>
      <c r="E1" s="2" t="inlineStr">
        <is>
          <t>Jun. 30, 2019</t>
        </is>
      </c>
      <c r="F1" s="2" t="inlineStr">
        <is>
          <t>Jun. 30, 2020</t>
        </is>
      </c>
      <c r="G1" s="2" t="inlineStr">
        <is>
          <t>Jun. 30, 2019</t>
        </is>
      </c>
      <c r="H1" s="2" t="inlineStr">
        <is>
          <t>Dec. 31, 2019</t>
        </is>
      </c>
    </row>
    <row r="2">
      <c r="A2" s="3" t="inlineStr">
        <is>
          <t>Fair Value, Assets and Liabilities Measured on Recurring and Nonrecurring Basis [Line Items]</t>
        </is>
      </c>
    </row>
    <row r="3">
      <c r="A3" s="4" t="inlineStr">
        <is>
          <t>Fair value assets, Level 1 to Level 2 transfers amount</t>
        </is>
      </c>
      <c r="D3" s="6" t="n">
        <v>0</v>
      </c>
      <c r="F3" s="6" t="n">
        <v>0</v>
      </c>
    </row>
    <row r="4">
      <c r="A4" s="4" t="inlineStr">
        <is>
          <t>Fair value assets, Level 2 to Level 1 transfers amount</t>
        </is>
      </c>
      <c r="D4" s="5" t="n">
        <v>0</v>
      </c>
      <c r="F4" s="5" t="n">
        <v>0</v>
      </c>
    </row>
    <row r="5">
      <c r="A5" s="4" t="inlineStr">
        <is>
          <t>Fair value assets, Level 1 to Level 3 transfers amount</t>
        </is>
      </c>
      <c r="D5" s="5" t="n">
        <v>0</v>
      </c>
      <c r="F5" s="5" t="n">
        <v>0</v>
      </c>
    </row>
    <row r="6">
      <c r="A6" s="4" t="inlineStr">
        <is>
          <t>Fair value assets, Level 2 To Level 3 transfers amount</t>
        </is>
      </c>
      <c r="D6" s="5" t="n">
        <v>0</v>
      </c>
      <c r="F6" s="5" t="n">
        <v>0</v>
      </c>
    </row>
    <row r="7">
      <c r="A7" s="4" t="inlineStr">
        <is>
          <t>Fair value assets, Level 3 to Level 2 transfers amount</t>
        </is>
      </c>
      <c r="D7" s="5" t="n">
        <v>0</v>
      </c>
      <c r="F7" s="5" t="n">
        <v>0</v>
      </c>
    </row>
    <row r="8">
      <c r="A8" s="4" t="inlineStr">
        <is>
          <t>Fair value assets, Level 3 To Level 1 transfers amount</t>
        </is>
      </c>
      <c r="D8" s="5" t="n">
        <v>0</v>
      </c>
      <c r="F8" s="5" t="n">
        <v>0</v>
      </c>
    </row>
    <row r="9">
      <c r="A9" s="4" t="inlineStr">
        <is>
          <t>TSG</t>
        </is>
      </c>
    </row>
    <row r="10">
      <c r="A10" s="3" t="inlineStr">
        <is>
          <t>Fair Value, Assets and Liabilities Measured on Recurring and Nonrecurring Basis [Line Items]</t>
        </is>
      </c>
    </row>
    <row r="11">
      <c r="A11" s="4" t="inlineStr">
        <is>
          <t>Agreement period</t>
        </is>
      </c>
      <c r="C11" s="4" t="inlineStr">
        <is>
          <t>20 years</t>
        </is>
      </c>
    </row>
    <row r="12">
      <c r="A12" s="4" t="inlineStr">
        <is>
          <t>Number of common shares received under agreement (in shares)</t>
        </is>
      </c>
      <c r="B12" s="9" t="n">
        <v>0.2253</v>
      </c>
      <c r="C12" s="5" t="n">
        <v>1100000</v>
      </c>
    </row>
    <row r="13">
      <c r="A13" s="4" t="inlineStr">
        <is>
          <t>Additional value of common shares receivable under agreement upon exercise of first option by TSG</t>
        </is>
      </c>
      <c r="C13" s="6" t="n">
        <v>5000000</v>
      </c>
    </row>
    <row r="14">
      <c r="A14" s="4" t="inlineStr">
        <is>
          <t>Common shares, sales restriction period, upon exercise of first option</t>
        </is>
      </c>
      <c r="C14" s="4" t="inlineStr">
        <is>
          <t>1 year</t>
        </is>
      </c>
    </row>
    <row r="15">
      <c r="A15" s="4" t="inlineStr">
        <is>
          <t>Cumulative unrealized gains (losses)</t>
        </is>
      </c>
      <c r="D15" s="5" t="n">
        <v>6500000</v>
      </c>
      <c r="E15" s="6" t="n">
        <v>100000</v>
      </c>
      <c r="F15" s="5" t="n">
        <v>3100000</v>
      </c>
      <c r="G15" s="6" t="n">
        <v>1500000</v>
      </c>
    </row>
    <row r="16">
      <c r="A16" s="4" t="inlineStr">
        <is>
          <t>TSG | Marketable Securities</t>
        </is>
      </c>
    </row>
    <row r="17">
      <c r="A17" s="3" t="inlineStr">
        <is>
          <t>Fair Value, Assets and Liabilities Measured on Recurring and Nonrecurring Basis [Line Items]</t>
        </is>
      </c>
    </row>
    <row r="18">
      <c r="A18" s="4" t="inlineStr">
        <is>
          <t>Fair value, total</t>
        </is>
      </c>
      <c r="D18" s="5" t="n">
        <v>15800000</v>
      </c>
      <c r="F18" s="5" t="n">
        <v>15800000</v>
      </c>
      <c r="H18" s="6" t="n">
        <v>14000000</v>
      </c>
    </row>
    <row r="19">
      <c r="A19" s="4" t="inlineStr">
        <is>
          <t>Cumulative unrealized gains (losses)</t>
        </is>
      </c>
      <c r="F19" s="5" t="n">
        <v>5500000</v>
      </c>
      <c r="H19" s="6" t="n">
        <v>3700000</v>
      </c>
    </row>
    <row r="20">
      <c r="A20" s="4" t="inlineStr">
        <is>
          <t>TSG | Restricted Cash and Investments</t>
        </is>
      </c>
    </row>
    <row r="21">
      <c r="A21" s="3" t="inlineStr">
        <is>
          <t>Fair Value, Assets and Liabilities Measured on Recurring and Nonrecurring Basis [Line Items]</t>
        </is>
      </c>
    </row>
    <row r="22">
      <c r="A22" s="4" t="inlineStr">
        <is>
          <t>Fair value, total</t>
        </is>
      </c>
      <c r="D22" s="6" t="n">
        <v>6000000</v>
      </c>
      <c r="F22" s="5" t="n">
        <v>6000000</v>
      </c>
    </row>
    <row r="23">
      <c r="A23" s="4" t="inlineStr">
        <is>
          <t>Cumulative unrealized gains (losses)</t>
        </is>
      </c>
      <c r="F23" s="6" t="n">
        <v>1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Details) - USD ($) $ in Thousands</t>
        </is>
      </c>
      <c r="B1" s="2" t="inlineStr">
        <is>
          <t>Jun. 30, 2020</t>
        </is>
      </c>
      <c r="C1" s="2" t="inlineStr">
        <is>
          <t>Dec. 31, 2019</t>
        </is>
      </c>
    </row>
    <row r="2">
      <c r="A2" s="4" t="inlineStr">
        <is>
          <t>7% Senior Notes due 2023</t>
        </is>
      </c>
    </row>
    <row r="3">
      <c r="A3" s="3" t="inlineStr">
        <is>
          <t>Financial liabilities:</t>
        </is>
      </c>
    </row>
    <row r="4">
      <c r="A4" s="4" t="inlineStr">
        <is>
          <t>Long-term debt</t>
        </is>
      </c>
      <c r="B4" s="6" t="n">
        <v>382943</v>
      </c>
      <c r="C4" s="6" t="n">
        <v>390938</v>
      </c>
    </row>
    <row r="5">
      <c r="A5" s="4" t="inlineStr">
        <is>
          <t>Long-term debt</t>
        </is>
      </c>
      <c r="B5" s="5" t="n">
        <v>370683</v>
      </c>
      <c r="C5" s="5" t="n">
        <v>370077</v>
      </c>
    </row>
    <row r="6">
      <c r="A6" s="4" t="inlineStr">
        <is>
          <t>6% Senior Notes due 2025</t>
        </is>
      </c>
    </row>
    <row r="7">
      <c r="A7" s="3" t="inlineStr">
        <is>
          <t>Financial liabilities:</t>
        </is>
      </c>
    </row>
    <row r="8">
      <c r="A8" s="4" t="inlineStr">
        <is>
          <t>Long-term debt</t>
        </is>
      </c>
      <c r="B8" s="5" t="n">
        <v>914760</v>
      </c>
      <c r="C8" s="5" t="n">
        <v>922031</v>
      </c>
    </row>
    <row r="9">
      <c r="A9" s="4" t="inlineStr">
        <is>
          <t>Long-term debt</t>
        </is>
      </c>
      <c r="B9" s="5" t="n">
        <v>878869</v>
      </c>
      <c r="C9" s="5" t="n">
        <v>879275</v>
      </c>
    </row>
    <row r="10">
      <c r="A10" s="4" t="inlineStr">
        <is>
          <t>6% Senior Notes due 2026</t>
        </is>
      </c>
    </row>
    <row r="11">
      <c r="A11" s="3" t="inlineStr">
        <is>
          <t>Financial liabilities:</t>
        </is>
      </c>
    </row>
    <row r="12">
      <c r="A12" s="4" t="inlineStr">
        <is>
          <t>Long-term debt</t>
        </is>
      </c>
      <c r="B12" s="5" t="n">
        <v>652782</v>
      </c>
      <c r="C12" s="5" t="n">
        <v>662250</v>
      </c>
    </row>
    <row r="13">
      <c r="A13" s="4" t="inlineStr">
        <is>
          <t>Long-term debt</t>
        </is>
      </c>
      <c r="B13" s="5" t="n">
        <v>583126</v>
      </c>
      <c r="C13" s="5" t="n">
        <v>582042</v>
      </c>
    </row>
    <row r="14">
      <c r="A14" s="4" t="inlineStr">
        <is>
          <t>Term Loan</t>
        </is>
      </c>
    </row>
    <row r="15">
      <c r="A15" s="3" t="inlineStr">
        <is>
          <t>Financial liabilities:</t>
        </is>
      </c>
    </row>
    <row r="16">
      <c r="A16" s="4" t="inlineStr">
        <is>
          <t>Long-term debt</t>
        </is>
      </c>
      <c r="B16" s="5" t="n">
        <v>483882</v>
      </c>
      <c r="C16" s="5" t="n">
        <v>498127</v>
      </c>
    </row>
    <row r="17">
      <c r="A17" s="4" t="inlineStr">
        <is>
          <t>Long-term debt</t>
        </is>
      </c>
      <c r="B17" s="5" t="n">
        <v>481762</v>
      </c>
      <c r="C17" s="5" t="n">
        <v>490768</v>
      </c>
    </row>
    <row r="18">
      <c r="A18" s="4" t="inlineStr">
        <is>
          <t>Revolving Credit Facility</t>
        </is>
      </c>
    </row>
    <row r="19">
      <c r="A19" s="3" t="inlineStr">
        <is>
          <t>Financial liabilities:</t>
        </is>
      </c>
    </row>
    <row r="20">
      <c r="A20" s="4" t="inlineStr">
        <is>
          <t>Long-term debt</t>
        </is>
      </c>
      <c r="B20" s="5" t="n">
        <v>108000</v>
      </c>
      <c r="C20" s="5" t="n">
        <v>0</v>
      </c>
    </row>
    <row r="21">
      <c r="A21" s="4" t="inlineStr">
        <is>
          <t>Long-term debt</t>
        </is>
      </c>
      <c r="B21" s="5" t="n">
        <v>108000</v>
      </c>
      <c r="C21" s="5" t="n">
        <v>0</v>
      </c>
    </row>
    <row r="22">
      <c r="A22" s="4" t="inlineStr">
        <is>
          <t>Lumière Loan</t>
        </is>
      </c>
    </row>
    <row r="23">
      <c r="A23" s="3" t="inlineStr">
        <is>
          <t>Financial liabilities:</t>
        </is>
      </c>
    </row>
    <row r="24">
      <c r="A24" s="4" t="inlineStr">
        <is>
          <t>Long-term debt</t>
        </is>
      </c>
      <c r="B24" s="5" t="n">
        <v>246000</v>
      </c>
      <c r="C24" s="5" t="n">
        <v>246000</v>
      </c>
    </row>
    <row r="25">
      <c r="A25" s="4" t="inlineStr">
        <is>
          <t>Long-term debt</t>
        </is>
      </c>
      <c r="B25" s="5" t="n">
        <v>246000</v>
      </c>
      <c r="C25" s="5" t="n">
        <v>246000</v>
      </c>
    </row>
    <row r="26">
      <c r="A26" s="4" t="inlineStr">
        <is>
          <t>Other long-term debt</t>
        </is>
      </c>
    </row>
    <row r="27">
      <c r="A27" s="3" t="inlineStr">
        <is>
          <t>Financial liabilities:</t>
        </is>
      </c>
    </row>
    <row r="28">
      <c r="A28" s="4" t="inlineStr">
        <is>
          <t>Long-term debt</t>
        </is>
      </c>
      <c r="B28" s="5" t="n">
        <v>2410</v>
      </c>
      <c r="C28" s="5" t="n">
        <v>2553</v>
      </c>
    </row>
    <row r="29">
      <c r="A29" s="4" t="inlineStr">
        <is>
          <t>Long-term debt</t>
        </is>
      </c>
      <c r="B29" s="6" t="n">
        <v>2410</v>
      </c>
      <c r="C29" s="6" t="n">
        <v>2554</v>
      </c>
    </row>
    <row r="30">
      <c r="A30" s="4" t="inlineStr">
        <is>
          <t>Senior Secured Notes 7 Due 2023 | Senior Notes</t>
        </is>
      </c>
    </row>
    <row r="31">
      <c r="A31" s="3" t="inlineStr">
        <is>
          <t>Financial liabilities:</t>
        </is>
      </c>
    </row>
    <row r="32">
      <c r="A32" s="4" t="inlineStr">
        <is>
          <t>Interest rate (as a percent)</t>
        </is>
      </c>
      <c r="B32" s="4" t="inlineStr">
        <is>
          <t>7.00%</t>
        </is>
      </c>
    </row>
    <row r="33">
      <c r="A33" s="4" t="inlineStr">
        <is>
          <t>Senior Secured Notes 6 Due 2025 | Senior Notes</t>
        </is>
      </c>
    </row>
    <row r="34">
      <c r="A34" s="3" t="inlineStr">
        <is>
          <t>Financial liabilities:</t>
        </is>
      </c>
    </row>
    <row r="35">
      <c r="A35" s="4" t="inlineStr">
        <is>
          <t>Interest rate (as a percent)</t>
        </is>
      </c>
      <c r="B35" s="4" t="inlineStr">
        <is>
          <t>6.00%</t>
        </is>
      </c>
    </row>
    <row r="36">
      <c r="A36" s="4" t="inlineStr">
        <is>
          <t>Senior Secured Notes 6 Due 2026 | Senior Notes</t>
        </is>
      </c>
    </row>
    <row r="37">
      <c r="A37" s="3" t="inlineStr">
        <is>
          <t>Financial liabilities:</t>
        </is>
      </c>
    </row>
    <row r="38">
      <c r="A38" s="4" t="inlineStr">
        <is>
          <t>Interest rate (as a percent)</t>
        </is>
      </c>
      <c r="B38"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the Numerators and Denominators of the Basic and Diluted Net Income Per Share Comput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income available to common stockholders</t>
        </is>
      </c>
      <c r="B3" s="6" t="n">
        <v>-99996</v>
      </c>
      <c r="C3" s="6" t="n">
        <v>18936</v>
      </c>
      <c r="D3" s="6" t="n">
        <v>-275634</v>
      </c>
      <c r="E3" s="6" t="n">
        <v>57165</v>
      </c>
    </row>
    <row r="4">
      <c r="A4" s="3" t="inlineStr">
        <is>
          <t>Shares outstanding:</t>
        </is>
      </c>
    </row>
    <row r="5">
      <c r="A5" s="4" t="inlineStr">
        <is>
          <t>Weighted average shares outstanding – basic (in shares)</t>
        </is>
      </c>
      <c r="B5" s="5" t="n">
        <v>80053676</v>
      </c>
      <c r="C5" s="5" t="n">
        <v>77682759</v>
      </c>
      <c r="D5" s="5" t="n">
        <v>79009373</v>
      </c>
      <c r="E5" s="5" t="n">
        <v>77625303</v>
      </c>
    </row>
    <row r="6">
      <c r="A6" s="4" t="inlineStr">
        <is>
          <t>Weighted Average Number of Shares Outstanding, Diluted, Total</t>
        </is>
      </c>
      <c r="B6" s="5" t="n">
        <v>80053676</v>
      </c>
      <c r="C6" s="5" t="n">
        <v>78725289</v>
      </c>
      <c r="D6" s="5" t="n">
        <v>79009373</v>
      </c>
      <c r="E6" s="5" t="n">
        <v>78657552</v>
      </c>
    </row>
    <row r="7">
      <c r="A7" s="4" t="inlineStr">
        <is>
          <t>Net (loss) income per common share attributable to common stockholders – basic: (in dollars per share)</t>
        </is>
      </c>
      <c r="B7" s="8" t="n">
        <v>-1.25</v>
      </c>
      <c r="C7" s="8" t="n">
        <v>0.24</v>
      </c>
      <c r="D7" s="8" t="n">
        <v>-3.49</v>
      </c>
      <c r="E7" s="8" t="n">
        <v>0.74</v>
      </c>
    </row>
    <row r="8">
      <c r="A8" s="4" t="inlineStr">
        <is>
          <t>Net (loss) income per common share attributable to common stockholders – diluted: (in dollars per share)</t>
        </is>
      </c>
      <c r="B8" s="8" t="n">
        <v>-1.25</v>
      </c>
      <c r="C8" s="8" t="n">
        <v>0.24</v>
      </c>
      <c r="D8" s="8" t="n">
        <v>-3.49</v>
      </c>
      <c r="E8" s="8" t="n">
        <v>0.73</v>
      </c>
    </row>
    <row r="9">
      <c r="A9" s="4" t="inlineStr">
        <is>
          <t>Stock options</t>
        </is>
      </c>
    </row>
    <row r="10">
      <c r="A10" s="3" t="inlineStr">
        <is>
          <t>Shares outstanding:</t>
        </is>
      </c>
    </row>
    <row r="11">
      <c r="A11" s="4" t="inlineStr">
        <is>
          <t>Effect of dilutive securities</t>
        </is>
      </c>
      <c r="C11" s="5" t="n">
        <v>107388</v>
      </c>
      <c r="E11" s="5" t="n">
        <v>105885</v>
      </c>
    </row>
    <row r="12">
      <c r="A12" s="4" t="inlineStr">
        <is>
          <t>Restricted Stock Units (RSUs)</t>
        </is>
      </c>
    </row>
    <row r="13">
      <c r="A13" s="3" t="inlineStr">
        <is>
          <t>Shares outstanding:</t>
        </is>
      </c>
    </row>
    <row r="14">
      <c r="A14" s="4" t="inlineStr">
        <is>
          <t>Effect of dilutive securities</t>
        </is>
      </c>
      <c r="C14" s="5" t="n">
        <v>935142</v>
      </c>
      <c r="E14" s="5" t="n">
        <v>9263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0</t>
        </is>
      </c>
      <c r="C2" s="2" t="inlineStr">
        <is>
          <t>Jun. 30, 2020</t>
        </is>
      </c>
    </row>
    <row r="3">
      <c r="A3" s="4" t="inlineStr">
        <is>
          <t>Stock options</t>
        </is>
      </c>
    </row>
    <row r="4">
      <c r="A4" s="3" t="inlineStr">
        <is>
          <t>Earnings Per Share, Basic and Diluted [Line Items]</t>
        </is>
      </c>
    </row>
    <row r="5">
      <c r="A5" s="4" t="inlineStr">
        <is>
          <t>Anti-dilutive shares excluded from calculation of Weighted average shares outstanding – diluted (in shares)</t>
        </is>
      </c>
      <c r="B5" s="5" t="n">
        <v>79759</v>
      </c>
      <c r="C5" s="5" t="n">
        <v>93456</v>
      </c>
    </row>
    <row r="6">
      <c r="A6" s="4" t="inlineStr">
        <is>
          <t>Restricted Stock Units (RSUs)</t>
        </is>
      </c>
    </row>
    <row r="7">
      <c r="A7" s="3" t="inlineStr">
        <is>
          <t>Earnings Per Share, Basic and Diluted [Line Items]</t>
        </is>
      </c>
    </row>
    <row r="8">
      <c r="A8" s="4" t="inlineStr">
        <is>
          <t>Anti-dilutive shares excluded from calculation of Weighted average shares outstanding – diluted (in shares)</t>
        </is>
      </c>
      <c r="B8" s="5" t="n">
        <v>266523</v>
      </c>
      <c r="C8" s="5" t="n">
        <v>4469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1" customWidth="1" min="5" max="5"/>
  </cols>
  <sheetData>
    <row r="1">
      <c r="A1" s="1" t="inlineStr">
        <is>
          <t>Related Affiliates - Additional Information (Details)</t>
        </is>
      </c>
      <c r="B1" s="2" t="inlineStr">
        <is>
          <t>3 Months Ended</t>
        </is>
      </c>
      <c r="C1" s="2" t="inlineStr">
        <is>
          <t>6 Months Ended</t>
        </is>
      </c>
    </row>
    <row r="2">
      <c r="B2" s="2" t="inlineStr">
        <is>
          <t>Jun. 30, 2020USD ($)a</t>
        </is>
      </c>
      <c r="C2" s="2" t="inlineStr">
        <is>
          <t>Jun. 30, 2020USD ($)a</t>
        </is>
      </c>
      <c r="D2" s="2" t="inlineStr">
        <is>
          <t>Jun. 30, 2019USD ($)</t>
        </is>
      </c>
      <c r="E2" s="2" t="inlineStr">
        <is>
          <t>Dec. 31, 2019USD ($)</t>
        </is>
      </c>
    </row>
    <row r="3">
      <c r="A3" s="4" t="inlineStr">
        <is>
          <t>Gary Carano Family</t>
        </is>
      </c>
    </row>
    <row r="4">
      <c r="A4" s="3" t="inlineStr">
        <is>
          <t>Related affiliates</t>
        </is>
      </c>
    </row>
    <row r="5">
      <c r="A5" s="4" t="inlineStr">
        <is>
          <t>Related party transactions</t>
        </is>
      </c>
      <c r="C5" s="6" t="n">
        <v>0</v>
      </c>
      <c r="D5" s="6" t="n">
        <v>0</v>
      </c>
    </row>
    <row r="6">
      <c r="A6" s="4" t="inlineStr">
        <is>
          <t>C. S. &amp; Y. Associates</t>
        </is>
      </c>
    </row>
    <row r="7">
      <c r="A7" s="3" t="inlineStr">
        <is>
          <t>Related affiliates</t>
        </is>
      </c>
    </row>
    <row r="8">
      <c r="A8" s="4" t="inlineStr">
        <is>
          <t>Area of real property leased | a</t>
        </is>
      </c>
      <c r="B8" s="5" t="n">
        <v>30000</v>
      </c>
      <c r="C8" s="5" t="n">
        <v>30000</v>
      </c>
    </row>
    <row r="9">
      <c r="A9" s="4" t="inlineStr">
        <is>
          <t>Annual rent payable</t>
        </is>
      </c>
      <c r="B9" s="6" t="n">
        <v>600000</v>
      </c>
    </row>
    <row r="10">
      <c r="A10" s="4" t="inlineStr">
        <is>
          <t>Due to related parties</t>
        </is>
      </c>
      <c r="B10" s="5" t="n">
        <v>0</v>
      </c>
      <c r="C10" s="6" t="n">
        <v>0</v>
      </c>
      <c r="E10" s="6" t="n">
        <v>0</v>
      </c>
    </row>
    <row r="11">
      <c r="A11" s="4" t="inlineStr">
        <is>
          <t>Due from related parties</t>
        </is>
      </c>
      <c r="B11" s="6" t="n">
        <v>0</v>
      </c>
      <c r="C11" s="6" t="n">
        <v>0</v>
      </c>
      <c r="E11" s="6" t="n">
        <v>0</v>
      </c>
    </row>
    <row r="12">
      <c r="A12" s="4" t="inlineStr">
        <is>
          <t>REI</t>
        </is>
      </c>
    </row>
    <row r="13">
      <c r="A13" s="3" t="inlineStr">
        <is>
          <t>Related affiliates</t>
        </is>
      </c>
    </row>
    <row r="14">
      <c r="A14" s="4" t="inlineStr">
        <is>
          <t>Percentage of outstanding shares owned</t>
        </is>
      </c>
      <c r="B14" s="4" t="inlineStr">
        <is>
          <t>8.70%</t>
        </is>
      </c>
      <c r="C14" s="4" t="inlineStr">
        <is>
          <t>8.7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75634</v>
      </c>
      <c r="C4" s="6" t="n">
        <v>57165</v>
      </c>
    </row>
    <row r="5">
      <c r="A5" s="3" t="inlineStr">
        <is>
          <t>Adjustments to reconcile net (loss) income to net cash (used in) provided by operating activities:</t>
        </is>
      </c>
    </row>
    <row r="6">
      <c r="A6" s="4" t="inlineStr">
        <is>
          <t>Depreciation and amortization</t>
        </is>
      </c>
      <c r="B6" s="5" t="n">
        <v>99372</v>
      </c>
      <c r="C6" s="5" t="n">
        <v>114290</v>
      </c>
    </row>
    <row r="7">
      <c r="A7" s="4" t="inlineStr">
        <is>
          <t>Amortization of deferred financing costs, discount and debt premium</t>
        </is>
      </c>
      <c r="B7" s="5" t="n">
        <v>8497</v>
      </c>
      <c r="C7" s="5" t="n">
        <v>9186</v>
      </c>
    </row>
    <row r="8">
      <c r="A8" s="4" t="inlineStr">
        <is>
          <t>Deferred revenue</t>
        </is>
      </c>
      <c r="B8" s="5" t="n">
        <v>-3752</v>
      </c>
      <c r="C8" s="5" t="n">
        <v>-3182</v>
      </c>
    </row>
    <row r="9">
      <c r="A9" s="4" t="inlineStr">
        <is>
          <t>Equity in loss of unconsolidated affiliates</t>
        </is>
      </c>
      <c r="B9" s="5" t="n">
        <v>1702</v>
      </c>
      <c r="C9" s="5" t="n">
        <v>617</v>
      </c>
    </row>
    <row r="10">
      <c r="A10" s="4" t="inlineStr">
        <is>
          <t>Loss on extinguishment of debt</t>
        </is>
      </c>
      <c r="B10" s="5" t="n">
        <v>158</v>
      </c>
      <c r="C10" s="5" t="n">
        <v>0</v>
      </c>
    </row>
    <row r="11">
      <c r="A11" s="4" t="inlineStr">
        <is>
          <t>Lease amortization</t>
        </is>
      </c>
      <c r="B11" s="5" t="n">
        <v>1699</v>
      </c>
      <c r="C11" s="5" t="n">
        <v>1332</v>
      </c>
    </row>
    <row r="12">
      <c r="A12" s="4" t="inlineStr">
        <is>
          <t>Unrealized loss on investments</t>
        </is>
      </c>
      <c r="B12" s="5" t="n">
        <v>10202</v>
      </c>
      <c r="C12" s="5" t="n">
        <v>2858</v>
      </c>
    </row>
    <row r="13">
      <c r="A13" s="4" t="inlineStr">
        <is>
          <t>Stock compensation expense</t>
        </is>
      </c>
      <c r="B13" s="5" t="n">
        <v>9971</v>
      </c>
      <c r="C13" s="5" t="n">
        <v>11457</v>
      </c>
    </row>
    <row r="14">
      <c r="A14" s="4" t="inlineStr">
        <is>
          <t>Gain on sale of property and equipment</t>
        </is>
      </c>
      <c r="B14" s="5" t="n">
        <v>-1393</v>
      </c>
      <c r="C14" s="5" t="n">
        <v>-21952</v>
      </c>
    </row>
    <row r="15">
      <c r="A15" s="4" t="inlineStr">
        <is>
          <t>Impairment charges</t>
        </is>
      </c>
      <c r="B15" s="5" t="n">
        <v>160758</v>
      </c>
      <c r="C15" s="5" t="n">
        <v>958</v>
      </c>
    </row>
    <row r="16">
      <c r="A16" s="4" t="inlineStr">
        <is>
          <t>Benefit for deferred income taxes</t>
        </is>
      </c>
      <c r="B16" s="5" t="n">
        <v>-52293</v>
      </c>
      <c r="C16" s="5" t="n">
        <v>-6671</v>
      </c>
    </row>
    <row r="17">
      <c r="A17" s="4" t="inlineStr">
        <is>
          <t>Other</t>
        </is>
      </c>
      <c r="B17" s="5" t="n">
        <v>1513</v>
      </c>
      <c r="C17" s="5" t="n">
        <v>631</v>
      </c>
    </row>
    <row r="18">
      <c r="A18" s="3" t="inlineStr">
        <is>
          <t>Change in operating assets and liabilities:</t>
        </is>
      </c>
    </row>
    <row r="19">
      <c r="A19" s="4" t="inlineStr">
        <is>
          <t>Accounts receivable</t>
        </is>
      </c>
      <c r="B19" s="5" t="n">
        <v>6391</v>
      </c>
      <c r="C19" s="5" t="n">
        <v>-3786</v>
      </c>
    </row>
    <row r="20">
      <c r="A20" s="4" t="inlineStr">
        <is>
          <t>Prepaid expenses and other assets</t>
        </is>
      </c>
      <c r="B20" s="5" t="n">
        <v>-10633</v>
      </c>
      <c r="C20" s="5" t="n">
        <v>3347</v>
      </c>
    </row>
    <row r="21">
      <c r="A21" s="4" t="inlineStr">
        <is>
          <t>Income taxes payable</t>
        </is>
      </c>
      <c r="B21" s="5" t="n">
        <v>1291</v>
      </c>
      <c r="C21" s="5" t="n">
        <v>-8636</v>
      </c>
    </row>
    <row r="22">
      <c r="A22" s="4" t="inlineStr">
        <is>
          <t>Accounts payable and accrued other liabilities</t>
        </is>
      </c>
      <c r="B22" s="5" t="n">
        <v>-38312</v>
      </c>
      <c r="C22" s="5" t="n">
        <v>-29756</v>
      </c>
    </row>
    <row r="23">
      <c r="A23" s="4" t="inlineStr">
        <is>
          <t>Net cash (used in) provided by operating activities</t>
        </is>
      </c>
      <c r="B23" s="5" t="n">
        <v>-80463</v>
      </c>
      <c r="C23" s="5" t="n">
        <v>127858</v>
      </c>
    </row>
    <row r="24">
      <c r="A24" s="3" t="inlineStr">
        <is>
          <t>CASH FLOWS FROM INVESTING ACTIVITIES:</t>
        </is>
      </c>
    </row>
    <row r="25">
      <c r="A25" s="4" t="inlineStr">
        <is>
          <t>Purchase of property and equipment, net</t>
        </is>
      </c>
      <c r="B25" s="5" t="n">
        <v>-41014</v>
      </c>
      <c r="C25" s="5" t="n">
        <v>-97114</v>
      </c>
    </row>
    <row r="26">
      <c r="A26" s="4" t="inlineStr">
        <is>
          <t>Purchase of restricted investments</t>
        </is>
      </c>
      <c r="B26" s="5" t="n">
        <v>-116</v>
      </c>
      <c r="C26" s="5" t="n">
        <v>0</v>
      </c>
    </row>
    <row r="27">
      <c r="A27" s="4" t="inlineStr">
        <is>
          <t>Sale of restricted investments</t>
        </is>
      </c>
      <c r="B27" s="5" t="n">
        <v>0</v>
      </c>
      <c r="C27" s="5" t="n">
        <v>4985</v>
      </c>
    </row>
    <row r="28">
      <c r="A28" s="4" t="inlineStr">
        <is>
          <t>Proceeds from sale of businesses, property and equipment, net of cash sold</t>
        </is>
      </c>
      <c r="B28" s="5" t="n">
        <v>543</v>
      </c>
      <c r="C28" s="5" t="n">
        <v>167609</v>
      </c>
    </row>
    <row r="29">
      <c r="A29" s="4" t="inlineStr">
        <is>
          <t>Investment in unconsolidated affiliates</t>
        </is>
      </c>
      <c r="B29" s="5" t="n">
        <v>-812</v>
      </c>
      <c r="C29" s="5" t="n">
        <v>0</v>
      </c>
    </row>
    <row r="30">
      <c r="A30" s="4" t="inlineStr">
        <is>
          <t>Net cash (used in) provided by investing activities</t>
        </is>
      </c>
      <c r="B30" s="5" t="n">
        <v>-41399</v>
      </c>
      <c r="C30" s="5" t="n">
        <v>75480</v>
      </c>
    </row>
    <row r="31">
      <c r="A31" s="3" t="inlineStr">
        <is>
          <t>CASH FLOWS FROM FINANCING ACTIVITIES:</t>
        </is>
      </c>
    </row>
    <row r="32">
      <c r="A32" s="4" t="inlineStr">
        <is>
          <t>Borrowings under Revolving Credit Facility</t>
        </is>
      </c>
      <c r="B32" s="5" t="n">
        <v>465000</v>
      </c>
      <c r="C32" s="5" t="n">
        <v>0</v>
      </c>
    </row>
    <row r="33">
      <c r="A33" s="4" t="inlineStr">
        <is>
          <t>Payments under Revolving Credit Facility</t>
        </is>
      </c>
      <c r="B33" s="5" t="n">
        <v>-357000</v>
      </c>
      <c r="C33" s="5" t="n">
        <v>-245000</v>
      </c>
    </row>
    <row r="34">
      <c r="A34" s="4" t="inlineStr">
        <is>
          <t>Payments on Term Loan</t>
        </is>
      </c>
      <c r="B34" s="5" t="n">
        <v>-10000</v>
      </c>
      <c r="C34" s="5" t="n">
        <v>0</v>
      </c>
    </row>
    <row r="35">
      <c r="A35" s="4" t="inlineStr">
        <is>
          <t>Debt issuance costs</t>
        </is>
      </c>
      <c r="B35" s="5" t="n">
        <v>0</v>
      </c>
      <c r="C35" s="5" t="n">
        <v>-449</v>
      </c>
    </row>
    <row r="36">
      <c r="A36" s="4" t="inlineStr">
        <is>
          <t>Proceeds from issuance of common stock</t>
        </is>
      </c>
      <c r="B36" s="5" t="n">
        <v>772392</v>
      </c>
      <c r="C36" s="5" t="n">
        <v>0</v>
      </c>
    </row>
    <row r="37">
      <c r="A37" s="4" t="inlineStr">
        <is>
          <t>Proceeds from exercise of stock options</t>
        </is>
      </c>
      <c r="B37" s="5" t="n">
        <v>62</v>
      </c>
      <c r="C37" s="5" t="n">
        <v>0</v>
      </c>
    </row>
    <row r="38">
      <c r="A38" s="4" t="inlineStr">
        <is>
          <t>Taxes paid related to net share settlement of equity awards</t>
        </is>
      </c>
      <c r="B38" s="5" t="n">
        <v>-7599</v>
      </c>
      <c r="C38" s="5" t="n">
        <v>-7512</v>
      </c>
    </row>
    <row r="39">
      <c r="A39" s="4" t="inlineStr">
        <is>
          <t>Payments on other long-term payables</t>
        </is>
      </c>
      <c r="B39" s="5" t="n">
        <v>-144</v>
      </c>
      <c r="C39" s="5" t="n">
        <v>-243</v>
      </c>
    </row>
    <row r="40">
      <c r="A40" s="4" t="inlineStr">
        <is>
          <t>Net cash (used in) provided by financing activities</t>
        </is>
      </c>
      <c r="B40" s="5" t="n">
        <v>862711</v>
      </c>
      <c r="C40" s="5" t="n">
        <v>-253204</v>
      </c>
    </row>
    <row r="41">
      <c r="A41" s="4" t="inlineStr">
        <is>
          <t>Increase (decrease) in cash, cash equivalents and restricted cash</t>
        </is>
      </c>
      <c r="B41" s="5" t="n">
        <v>740849</v>
      </c>
      <c r="C41" s="5" t="n">
        <v>-49866</v>
      </c>
    </row>
    <row r="42">
      <c r="A42" s="4" t="inlineStr">
        <is>
          <t>Cash, cash equivalents and restricted cash, beginning of period</t>
        </is>
      </c>
      <c r="B42" s="5" t="n">
        <v>216578</v>
      </c>
      <c r="C42" s="5" t="n">
        <v>246691</v>
      </c>
    </row>
    <row r="43">
      <c r="A43" s="4" t="inlineStr">
        <is>
          <t>Cash, cash equivalents and restricted cash, end of period</t>
        </is>
      </c>
      <c r="B43" s="5" t="n">
        <v>957427</v>
      </c>
      <c r="C43" s="5" t="n">
        <v>196825</v>
      </c>
    </row>
    <row r="44">
      <c r="A44" s="3" t="inlineStr">
        <is>
          <t>RECONCILIATION OF CASH, CASH EQUIVALENTS AND RESTRICTED CASH TO AMOUNTS REPORTED WITHIN THE CONSOLIDATED BALANCE SHEETS:</t>
        </is>
      </c>
    </row>
    <row r="45">
      <c r="A45" s="4" t="inlineStr">
        <is>
          <t>Total cash, cash equivalents and restricted cash</t>
        </is>
      </c>
      <c r="B45" s="5" t="n">
        <v>957427</v>
      </c>
      <c r="C45" s="5" t="n">
        <v>196825</v>
      </c>
    </row>
    <row r="46">
      <c r="A46" s="3" t="inlineStr">
        <is>
          <t>SUPPLEMENTAL DISCLOSURE OF CASH FLOW INFORMATION:</t>
        </is>
      </c>
    </row>
    <row r="47">
      <c r="A47" s="4" t="inlineStr">
        <is>
          <t>Interest paid</t>
        </is>
      </c>
      <c r="B47" s="5" t="n">
        <v>126485</v>
      </c>
      <c r="C47" s="5" t="n">
        <v>134083</v>
      </c>
    </row>
    <row r="48">
      <c r="A48" s="4" t="inlineStr">
        <is>
          <t>Income taxes (refunded) paid, net</t>
        </is>
      </c>
      <c r="B48" s="5" t="n">
        <v>-17352</v>
      </c>
      <c r="C48" s="5" t="n">
        <v>38210</v>
      </c>
    </row>
    <row r="49">
      <c r="A49" s="3" t="inlineStr">
        <is>
          <t>NON-CASH FINANCING ACTIVITIES:</t>
        </is>
      </c>
    </row>
    <row r="50">
      <c r="A50" s="4" t="inlineStr">
        <is>
          <t>Payables for capital expenditures</t>
        </is>
      </c>
      <c r="B50" s="6" t="n">
        <v>4129</v>
      </c>
      <c r="C50" s="6" t="n">
        <v>14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34" customWidth="1" min="2" max="2"/>
    <col width="21" customWidth="1" min="3" max="3"/>
    <col width="34" customWidth="1" min="4" max="4"/>
  </cols>
  <sheetData>
    <row r="1">
      <c r="A1" s="1" t="inlineStr">
        <is>
          <t>Segment Information - Additional Information (Details)</t>
        </is>
      </c>
      <c r="B1" s="2" t="inlineStr">
        <is>
          <t>3 Months Ended</t>
        </is>
      </c>
      <c r="D1" s="2" t="inlineStr">
        <is>
          <t>6 Months Ended</t>
        </is>
      </c>
    </row>
    <row r="2">
      <c r="B2" s="2" t="inlineStr">
        <is>
          <t>Jun. 30, 2020u_eriRegionorSegment</t>
        </is>
      </c>
      <c r="C2" s="2" t="inlineStr">
        <is>
          <t>Jun. 30, 2020segment</t>
        </is>
      </c>
      <c r="D2" s="2" t="inlineStr">
        <is>
          <t>Jun. 30, 2020u_eriRegionorSegment</t>
        </is>
      </c>
    </row>
    <row r="3">
      <c r="A3" s="3" t="inlineStr">
        <is>
          <t>Segment Reporting [Abstract]</t>
        </is>
      </c>
    </row>
    <row r="4">
      <c r="A4" s="4" t="inlineStr">
        <is>
          <t>Number of geographic regions</t>
        </is>
      </c>
      <c r="D4" s="5" t="n">
        <v>5</v>
      </c>
    </row>
    <row r="5">
      <c r="A5" s="4" t="inlineStr">
        <is>
          <t>Number of reportable segments</t>
        </is>
      </c>
      <c r="B5" s="5" t="n">
        <v>5</v>
      </c>
      <c r="C5" s="5" t="n">
        <v>5</v>
      </c>
      <c r="D5" s="5"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Data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expenses</t>
        </is>
      </c>
    </row>
    <row r="4">
      <c r="A4" s="4" t="inlineStr">
        <is>
          <t>Net revenues</t>
        </is>
      </c>
      <c r="B4" s="6" t="n">
        <v>126470</v>
      </c>
      <c r="C4" s="6" t="n">
        <v>637121</v>
      </c>
      <c r="D4" s="6" t="n">
        <v>599539</v>
      </c>
      <c r="E4" s="6" t="n">
        <v>1272944</v>
      </c>
    </row>
    <row r="5">
      <c r="A5" s="4" t="inlineStr">
        <is>
          <t>Depreciation and amortization</t>
        </is>
      </c>
      <c r="B5" s="5" t="n">
        <v>48939</v>
      </c>
      <c r="C5" s="5" t="n">
        <v>56533</v>
      </c>
      <c r="D5" s="5" t="n">
        <v>99372</v>
      </c>
      <c r="E5" s="5" t="n">
        <v>114290</v>
      </c>
    </row>
    <row r="6">
      <c r="A6" s="4" t="inlineStr">
        <is>
          <t>Operating (loss) income</t>
        </is>
      </c>
      <c r="B6" s="5" t="n">
        <v>-78327</v>
      </c>
      <c r="C6" s="5" t="n">
        <v>102550</v>
      </c>
      <c r="D6" s="5" t="n">
        <v>-201507</v>
      </c>
      <c r="E6" s="5" t="n">
        <v>226154</v>
      </c>
    </row>
    <row r="7">
      <c r="A7" s="3" t="inlineStr">
        <is>
          <t>Unallocated (loss) income and expenses:</t>
        </is>
      </c>
    </row>
    <row r="8">
      <c r="A8" s="4" t="inlineStr">
        <is>
          <t>Interest expense, net</t>
        </is>
      </c>
      <c r="B8" s="5" t="n">
        <v>-68136</v>
      </c>
      <c r="C8" s="5" t="n">
        <v>-71798</v>
      </c>
      <c r="D8" s="5" t="n">
        <v>-134600</v>
      </c>
      <c r="E8" s="5" t="n">
        <v>-145308</v>
      </c>
    </row>
    <row r="9">
      <c r="A9" s="4" t="inlineStr">
        <is>
          <t>Loss on extinguishment of debt</t>
        </is>
      </c>
      <c r="B9" s="5" t="n">
        <v>0</v>
      </c>
      <c r="C9" s="5" t="n">
        <v>0</v>
      </c>
      <c r="D9" s="5" t="n">
        <v>158</v>
      </c>
      <c r="E9" s="5" t="n">
        <v>0</v>
      </c>
    </row>
    <row r="10">
      <c r="A10" s="4" t="inlineStr">
        <is>
          <t>Unrealized gain (loss) on investments and marketable securities</t>
        </is>
      </c>
      <c r="B10" s="5" t="n">
        <v>12806</v>
      </c>
      <c r="C10" s="5" t="n">
        <v>-1398</v>
      </c>
      <c r="D10" s="5" t="n">
        <v>-10202</v>
      </c>
      <c r="E10" s="5" t="n">
        <v>-2858</v>
      </c>
    </row>
    <row r="11">
      <c r="A11" s="4" t="inlineStr">
        <is>
          <t>Benefit (provision) for income taxes</t>
        </is>
      </c>
      <c r="B11" s="5" t="n">
        <v>33661</v>
      </c>
      <c r="C11" s="5" t="n">
        <v>-10418</v>
      </c>
      <c r="D11" s="5" t="n">
        <v>70833</v>
      </c>
      <c r="E11" s="5" t="n">
        <v>-20823</v>
      </c>
    </row>
    <row r="12">
      <c r="A12" s="4" t="inlineStr">
        <is>
          <t>Net (loss) income</t>
        </is>
      </c>
      <c r="B12" s="5" t="n">
        <v>-99996</v>
      </c>
      <c r="C12" s="5" t="n">
        <v>18936</v>
      </c>
      <c r="D12" s="5" t="n">
        <v>-275634</v>
      </c>
      <c r="E12" s="5" t="n">
        <v>57165</v>
      </c>
    </row>
    <row r="13">
      <c r="A13" s="4" t="inlineStr">
        <is>
          <t>West Segment</t>
        </is>
      </c>
    </row>
    <row r="14">
      <c r="A14" s="3" t="inlineStr">
        <is>
          <t>Revenues and expenses</t>
        </is>
      </c>
    </row>
    <row r="15">
      <c r="A15" s="4" t="inlineStr">
        <is>
          <t>Depreciation and amortization</t>
        </is>
      </c>
      <c r="B15" s="5" t="n">
        <v>13299</v>
      </c>
      <c r="C15" s="5" t="n">
        <v>13508</v>
      </c>
      <c r="D15" s="5" t="n">
        <v>27237</v>
      </c>
      <c r="E15" s="5" t="n">
        <v>26651</v>
      </c>
    </row>
    <row r="16">
      <c r="A16" s="4" t="inlineStr">
        <is>
          <t>Operating (loss) income</t>
        </is>
      </c>
      <c r="B16" s="5" t="n">
        <v>-12808</v>
      </c>
      <c r="C16" s="5" t="n">
        <v>20613</v>
      </c>
      <c r="D16" s="5" t="n">
        <v>-110265</v>
      </c>
      <c r="E16" s="5" t="n">
        <v>31414</v>
      </c>
    </row>
    <row r="17">
      <c r="A17" s="4" t="inlineStr">
        <is>
          <t>Midwest Segment</t>
        </is>
      </c>
    </row>
    <row r="18">
      <c r="A18" s="3" t="inlineStr">
        <is>
          <t>Revenues and expenses</t>
        </is>
      </c>
    </row>
    <row r="19">
      <c r="A19" s="4" t="inlineStr">
        <is>
          <t>Depreciation and amortization</t>
        </is>
      </c>
      <c r="B19" s="5" t="n">
        <v>4148</v>
      </c>
      <c r="C19" s="5" t="n">
        <v>7714</v>
      </c>
      <c r="D19" s="5" t="n">
        <v>8670</v>
      </c>
      <c r="E19" s="5" t="n">
        <v>16135</v>
      </c>
    </row>
    <row r="20">
      <c r="A20" s="4" t="inlineStr">
        <is>
          <t>Operating (loss) income</t>
        </is>
      </c>
      <c r="B20" s="5" t="n">
        <v>415</v>
      </c>
      <c r="C20" s="5" t="n">
        <v>29012</v>
      </c>
      <c r="D20" s="5" t="n">
        <v>-18939</v>
      </c>
      <c r="E20" s="5" t="n">
        <v>56845</v>
      </c>
    </row>
    <row r="21">
      <c r="A21" s="4" t="inlineStr">
        <is>
          <t>South Segment</t>
        </is>
      </c>
    </row>
    <row r="22">
      <c r="A22" s="3" t="inlineStr">
        <is>
          <t>Revenues and expenses</t>
        </is>
      </c>
    </row>
    <row r="23">
      <c r="A23" s="4" t="inlineStr">
        <is>
          <t>Depreciation and amortization</t>
        </is>
      </c>
      <c r="B23" s="5" t="n">
        <v>6786</v>
      </c>
      <c r="C23" s="5" t="n">
        <v>9850</v>
      </c>
      <c r="D23" s="5" t="n">
        <v>13906</v>
      </c>
      <c r="E23" s="5" t="n">
        <v>20865</v>
      </c>
    </row>
    <row r="24">
      <c r="A24" s="4" t="inlineStr">
        <is>
          <t>Operating (loss) income</t>
        </is>
      </c>
      <c r="B24" s="5" t="n">
        <v>-9473</v>
      </c>
      <c r="C24" s="5" t="n">
        <v>19023</v>
      </c>
      <c r="D24" s="5" t="n">
        <v>-20667</v>
      </c>
      <c r="E24" s="5" t="n">
        <v>46538</v>
      </c>
    </row>
    <row r="25">
      <c r="A25" s="4" t="inlineStr">
        <is>
          <t>East Segment</t>
        </is>
      </c>
    </row>
    <row r="26">
      <c r="A26" s="3" t="inlineStr">
        <is>
          <t>Revenues and expenses</t>
        </is>
      </c>
    </row>
    <row r="27">
      <c r="A27" s="4" t="inlineStr">
        <is>
          <t>Depreciation and amortization</t>
        </is>
      </c>
      <c r="B27" s="5" t="n">
        <v>11046</v>
      </c>
      <c r="C27" s="5" t="n">
        <v>12240</v>
      </c>
      <c r="D27" s="5" t="n">
        <v>22287</v>
      </c>
      <c r="E27" s="5" t="n">
        <v>24389</v>
      </c>
    </row>
    <row r="28">
      <c r="A28" s="4" t="inlineStr">
        <is>
          <t>Operating (loss) income</t>
        </is>
      </c>
      <c r="B28" s="5" t="n">
        <v>-21231</v>
      </c>
      <c r="C28" s="5" t="n">
        <v>35213</v>
      </c>
      <c r="D28" s="5" t="n">
        <v>-10215</v>
      </c>
      <c r="E28" s="5" t="n">
        <v>62374</v>
      </c>
    </row>
    <row r="29">
      <c r="A29" s="4" t="inlineStr">
        <is>
          <t>Central Segment</t>
        </is>
      </c>
    </row>
    <row r="30">
      <c r="A30" s="3" t="inlineStr">
        <is>
          <t>Revenues and expenses</t>
        </is>
      </c>
    </row>
    <row r="31">
      <c r="A31" s="4" t="inlineStr">
        <is>
          <t>Depreciation and amortization</t>
        </is>
      </c>
      <c r="B31" s="5" t="n">
        <v>11793</v>
      </c>
      <c r="C31" s="5" t="n">
        <v>11480</v>
      </c>
      <c r="D31" s="5" t="n">
        <v>23556</v>
      </c>
      <c r="E31" s="5" t="n">
        <v>22690</v>
      </c>
    </row>
    <row r="32">
      <c r="A32" s="4" t="inlineStr">
        <is>
          <t>Operating (loss) income</t>
        </is>
      </c>
      <c r="B32" s="5" t="n">
        <v>-8194</v>
      </c>
      <c r="C32" s="5" t="n">
        <v>28033</v>
      </c>
      <c r="D32" s="5" t="n">
        <v>9920</v>
      </c>
      <c r="E32" s="5" t="n">
        <v>55103</v>
      </c>
    </row>
    <row r="33">
      <c r="A33" s="4" t="inlineStr">
        <is>
          <t>Operating Segment | West Segment</t>
        </is>
      </c>
    </row>
    <row r="34">
      <c r="A34" s="3" t="inlineStr">
        <is>
          <t>Revenues and expenses</t>
        </is>
      </c>
    </row>
    <row r="35">
      <c r="A35" s="4" t="inlineStr">
        <is>
          <t>Net revenues</t>
        </is>
      </c>
      <c r="B35" s="5" t="n">
        <v>29937</v>
      </c>
      <c r="C35" s="5" t="n">
        <v>127727</v>
      </c>
      <c r="D35" s="5" t="n">
        <v>135427</v>
      </c>
      <c r="E35" s="5" t="n">
        <v>245822</v>
      </c>
    </row>
    <row r="36">
      <c r="A36" s="4" t="inlineStr">
        <is>
          <t>Operating Segment | Midwest Segment</t>
        </is>
      </c>
    </row>
    <row r="37">
      <c r="A37" s="3" t="inlineStr">
        <is>
          <t>Revenues and expenses</t>
        </is>
      </c>
    </row>
    <row r="38">
      <c r="A38" s="4" t="inlineStr">
        <is>
          <t>Net revenues</t>
        </is>
      </c>
      <c r="B38" s="5" t="n">
        <v>22787</v>
      </c>
      <c r="C38" s="5" t="n">
        <v>97239</v>
      </c>
      <c r="D38" s="5" t="n">
        <v>83580</v>
      </c>
      <c r="E38" s="5" t="n">
        <v>194026</v>
      </c>
    </row>
    <row r="39">
      <c r="A39" s="4" t="inlineStr">
        <is>
          <t>Operating Segment | South Segment</t>
        </is>
      </c>
    </row>
    <row r="40">
      <c r="A40" s="3" t="inlineStr">
        <is>
          <t>Revenues and expenses</t>
        </is>
      </c>
    </row>
    <row r="41">
      <c r="A41" s="4" t="inlineStr">
        <is>
          <t>Net revenues</t>
        </is>
      </c>
      <c r="B41" s="5" t="n">
        <v>30760</v>
      </c>
      <c r="C41" s="5" t="n">
        <v>116937</v>
      </c>
      <c r="D41" s="5" t="n">
        <v>127812</v>
      </c>
      <c r="E41" s="5" t="n">
        <v>249651</v>
      </c>
    </row>
    <row r="42">
      <c r="A42" s="4" t="inlineStr">
        <is>
          <t>Operating Segment | East Segment</t>
        </is>
      </c>
    </row>
    <row r="43">
      <c r="A43" s="3" t="inlineStr">
        <is>
          <t>Revenues and expenses</t>
        </is>
      </c>
    </row>
    <row r="44">
      <c r="A44" s="4" t="inlineStr">
        <is>
          <t>Net revenues</t>
        </is>
      </c>
      <c r="B44" s="5" t="n">
        <v>21226</v>
      </c>
      <c r="C44" s="5" t="n">
        <v>170455</v>
      </c>
      <c r="D44" s="5" t="n">
        <v>129282</v>
      </c>
      <c r="E44" s="5" t="n">
        <v>336688</v>
      </c>
    </row>
    <row r="45">
      <c r="A45" s="4" t="inlineStr">
        <is>
          <t>Operating Segment | Central Segment</t>
        </is>
      </c>
    </row>
    <row r="46">
      <c r="A46" s="3" t="inlineStr">
        <is>
          <t>Revenues and expenses</t>
        </is>
      </c>
    </row>
    <row r="47">
      <c r="A47" s="4" t="inlineStr">
        <is>
          <t>Net revenues</t>
        </is>
      </c>
      <c r="B47" s="5" t="n">
        <v>19848</v>
      </c>
      <c r="C47" s="5" t="n">
        <v>122792</v>
      </c>
      <c r="D47" s="5" t="n">
        <v>119553</v>
      </c>
      <c r="E47" s="5" t="n">
        <v>243264</v>
      </c>
    </row>
    <row r="48">
      <c r="A48" s="4" t="inlineStr">
        <is>
          <t>Corporate</t>
        </is>
      </c>
    </row>
    <row r="49">
      <c r="A49" s="3" t="inlineStr">
        <is>
          <t>Revenues and expenses</t>
        </is>
      </c>
    </row>
    <row r="50">
      <c r="A50" s="4" t="inlineStr">
        <is>
          <t>Net revenues</t>
        </is>
      </c>
      <c r="B50" s="5" t="n">
        <v>1912</v>
      </c>
      <c r="C50" s="5" t="n">
        <v>1971</v>
      </c>
      <c r="D50" s="5" t="n">
        <v>3885</v>
      </c>
      <c r="E50" s="5" t="n">
        <v>3493</v>
      </c>
    </row>
    <row r="51">
      <c r="A51" s="4" t="inlineStr">
        <is>
          <t>Depreciation and amortization</t>
        </is>
      </c>
      <c r="B51" s="5" t="n">
        <v>1867</v>
      </c>
      <c r="C51" s="5" t="n">
        <v>1741</v>
      </c>
      <c r="D51" s="5" t="n">
        <v>3716</v>
      </c>
      <c r="E51" s="5" t="n">
        <v>3560</v>
      </c>
    </row>
    <row r="52">
      <c r="A52" s="4" t="inlineStr">
        <is>
          <t>Operating (loss) income</t>
        </is>
      </c>
      <c r="B52" s="6" t="n">
        <v>-27036</v>
      </c>
      <c r="C52" s="6" t="n">
        <v>-29344</v>
      </c>
      <c r="D52" s="6" t="n">
        <v>-51341</v>
      </c>
      <c r="E52" s="6" t="n">
        <v>-261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Net of Reportable Segments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Capital Expenditures, Net</t>
        </is>
      </c>
      <c r="B4" s="6" t="n">
        <v>41014</v>
      </c>
      <c r="C4" s="6" t="n">
        <v>97114</v>
      </c>
    </row>
    <row r="5">
      <c r="A5" s="4" t="inlineStr">
        <is>
          <t>West Segment</t>
        </is>
      </c>
    </row>
    <row r="6">
      <c r="A6" s="3" t="inlineStr">
        <is>
          <t>Segment Reporting Information [Line Items]</t>
        </is>
      </c>
    </row>
    <row r="7">
      <c r="A7" s="4" t="inlineStr">
        <is>
          <t>Capital Expenditures, Net</t>
        </is>
      </c>
      <c r="B7" s="5" t="n">
        <v>15699</v>
      </c>
      <c r="C7" s="5" t="n">
        <v>49450</v>
      </c>
    </row>
    <row r="8">
      <c r="A8" s="4" t="inlineStr">
        <is>
          <t>Midwest Segment</t>
        </is>
      </c>
    </row>
    <row r="9">
      <c r="A9" s="3" t="inlineStr">
        <is>
          <t>Segment Reporting Information [Line Items]</t>
        </is>
      </c>
    </row>
    <row r="10">
      <c r="A10" s="4" t="inlineStr">
        <is>
          <t>Capital Expenditures, Net</t>
        </is>
      </c>
      <c r="B10" s="5" t="n">
        <v>2732</v>
      </c>
      <c r="C10" s="5" t="n">
        <v>9443</v>
      </c>
    </row>
    <row r="11">
      <c r="A11" s="4" t="inlineStr">
        <is>
          <t>South Segment</t>
        </is>
      </c>
    </row>
    <row r="12">
      <c r="A12" s="3" t="inlineStr">
        <is>
          <t>Segment Reporting Information [Line Items]</t>
        </is>
      </c>
    </row>
    <row r="13">
      <c r="A13" s="4" t="inlineStr">
        <is>
          <t>Capital Expenditures, Net</t>
        </is>
      </c>
      <c r="B13" s="5" t="n">
        <v>7707</v>
      </c>
      <c r="C13" s="5" t="n">
        <v>10098</v>
      </c>
    </row>
    <row r="14">
      <c r="A14" s="4" t="inlineStr">
        <is>
          <t>East Segment</t>
        </is>
      </c>
    </row>
    <row r="15">
      <c r="A15" s="3" t="inlineStr">
        <is>
          <t>Segment Reporting Information [Line Items]</t>
        </is>
      </c>
    </row>
    <row r="16">
      <c r="A16" s="4" t="inlineStr">
        <is>
          <t>Capital Expenditures, Net</t>
        </is>
      </c>
      <c r="B16" s="5" t="n">
        <v>6735</v>
      </c>
      <c r="C16" s="5" t="n">
        <v>19857</v>
      </c>
    </row>
    <row r="17">
      <c r="A17" s="4" t="inlineStr">
        <is>
          <t>Central Segment</t>
        </is>
      </c>
    </row>
    <row r="18">
      <c r="A18" s="3" t="inlineStr">
        <is>
          <t>Segment Reporting Information [Line Items]</t>
        </is>
      </c>
    </row>
    <row r="19">
      <c r="A19" s="4" t="inlineStr">
        <is>
          <t>Capital Expenditures, Net</t>
        </is>
      </c>
      <c r="B19" s="5" t="n">
        <v>3561</v>
      </c>
      <c r="C19" s="5" t="n">
        <v>5308</v>
      </c>
    </row>
    <row r="20">
      <c r="A20" s="4" t="inlineStr">
        <is>
          <t>Corporate</t>
        </is>
      </c>
    </row>
    <row r="21">
      <c r="A21" s="3" t="inlineStr">
        <is>
          <t>Segment Reporting Information [Line Items]</t>
        </is>
      </c>
    </row>
    <row r="22">
      <c r="A22" s="4" t="inlineStr">
        <is>
          <t>Capital Expenditures, Net</t>
        </is>
      </c>
      <c r="B22" s="6" t="n">
        <v>4580</v>
      </c>
      <c r="C22" s="6" t="n">
        <v>29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Thousands</t>
        </is>
      </c>
      <c r="B1" s="2" t="inlineStr">
        <is>
          <t>Jun. 30, 2020</t>
        </is>
      </c>
      <c r="C1" s="2" t="inlineStr">
        <is>
          <t>Dec. 31, 2019</t>
        </is>
      </c>
    </row>
    <row r="2">
      <c r="A2" s="3" t="inlineStr">
        <is>
          <t>Segment Reporting, Asset Reconciling Item [Line Items]</t>
        </is>
      </c>
    </row>
    <row r="3">
      <c r="A3" s="4" t="inlineStr">
        <is>
          <t>Total assets</t>
        </is>
      </c>
      <c r="B3" s="6" t="n">
        <v>6148447</v>
      </c>
      <c r="C3" s="6" t="n">
        <v>5640553</v>
      </c>
    </row>
    <row r="4">
      <c r="A4" s="4" t="inlineStr">
        <is>
          <t>Corporate, Other and Eliminations</t>
        </is>
      </c>
    </row>
    <row r="5">
      <c r="A5" s="3" t="inlineStr">
        <is>
          <t>Segment Reporting, Asset Reconciling Item [Line Items]</t>
        </is>
      </c>
    </row>
    <row r="6">
      <c r="A6" s="4" t="inlineStr">
        <is>
          <t>Total assets</t>
        </is>
      </c>
      <c r="B6" s="5" t="n">
        <v>-203919</v>
      </c>
      <c r="C6" s="5" t="n">
        <v>-1146351</v>
      </c>
    </row>
    <row r="7">
      <c r="A7" s="4" t="inlineStr">
        <is>
          <t>West Segment</t>
        </is>
      </c>
    </row>
    <row r="8">
      <c r="A8" s="3" t="inlineStr">
        <is>
          <t>Segment Reporting, Asset Reconciling Item [Line Items]</t>
        </is>
      </c>
    </row>
    <row r="9">
      <c r="A9" s="4" t="inlineStr">
        <is>
          <t>Total assets</t>
        </is>
      </c>
      <c r="B9" s="5" t="n">
        <v>1231649</v>
      </c>
      <c r="C9" s="5" t="n">
        <v>1385982</v>
      </c>
    </row>
    <row r="10">
      <c r="A10" s="4" t="inlineStr">
        <is>
          <t>Midwest Segment</t>
        </is>
      </c>
    </row>
    <row r="11">
      <c r="A11" s="3" t="inlineStr">
        <is>
          <t>Segment Reporting, Asset Reconciling Item [Line Items]</t>
        </is>
      </c>
    </row>
    <row r="12">
      <c r="A12" s="4" t="inlineStr">
        <is>
          <t>Total assets</t>
        </is>
      </c>
      <c r="B12" s="5" t="n">
        <v>1061521</v>
      </c>
      <c r="C12" s="5" t="n">
        <v>1157884</v>
      </c>
    </row>
    <row r="13">
      <c r="A13" s="4" t="inlineStr">
        <is>
          <t>South Segment</t>
        </is>
      </c>
    </row>
    <row r="14">
      <c r="A14" s="3" t="inlineStr">
        <is>
          <t>Segment Reporting, Asset Reconciling Item [Line Items]</t>
        </is>
      </c>
    </row>
    <row r="15">
      <c r="A15" s="4" t="inlineStr">
        <is>
          <t>Total assets</t>
        </is>
      </c>
      <c r="B15" s="5" t="n">
        <v>1034363</v>
      </c>
      <c r="C15" s="5" t="n">
        <v>1132707</v>
      </c>
    </row>
    <row r="16">
      <c r="A16" s="4" t="inlineStr">
        <is>
          <t>East Segment</t>
        </is>
      </c>
    </row>
    <row r="17">
      <c r="A17" s="3" t="inlineStr">
        <is>
          <t>Segment Reporting, Asset Reconciling Item [Line Items]</t>
        </is>
      </c>
    </row>
    <row r="18">
      <c r="A18" s="4" t="inlineStr">
        <is>
          <t>Total assets</t>
        </is>
      </c>
      <c r="B18" s="5" t="n">
        <v>1533568</v>
      </c>
      <c r="C18" s="5" t="n">
        <v>1588308</v>
      </c>
    </row>
    <row r="19">
      <c r="A19" s="4" t="inlineStr">
        <is>
          <t>Central Segment</t>
        </is>
      </c>
    </row>
    <row r="20">
      <c r="A20" s="3" t="inlineStr">
        <is>
          <t>Segment Reporting, Asset Reconciling Item [Line Items]</t>
        </is>
      </c>
    </row>
    <row r="21">
      <c r="A21" s="4" t="inlineStr">
        <is>
          <t>Total assets</t>
        </is>
      </c>
      <c r="B21" s="6" t="n">
        <v>1491265</v>
      </c>
      <c r="C21" s="6" t="n">
        <v>1522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Label</t>
        </is>
      </c>
      <c r="B1" s="1" t="inlineStr">
        <is>
          <t>Element</t>
        </is>
      </c>
      <c r="C1" s="2" t="inlineStr">
        <is>
          <t>Value</t>
        </is>
      </c>
    </row>
    <row r="2">
      <c r="A2" s="4" t="inlineStr">
        <is>
          <t>Restricted And Escrow Cash Included In Other Noncurrent</t>
        </is>
      </c>
      <c r="B2" s="4" t="inlineStr">
        <is>
          <t>eri_RestrictedAndEscrowCashIncludedInOtherNoncurrent</t>
        </is>
      </c>
      <c r="C2" s="6" t="n">
        <v>3927000</v>
      </c>
    </row>
    <row r="3">
      <c r="A3" s="4" t="inlineStr">
        <is>
          <t>Restricted And Escrow Cash Included In Other Noncurrent</t>
        </is>
      </c>
      <c r="B3" s="4" t="inlineStr">
        <is>
          <t>eri_RestrictedAndEscrowCashIncludedInOtherNoncurrent</t>
        </is>
      </c>
      <c r="C3" s="5" t="n">
        <v>6428000</v>
      </c>
    </row>
    <row r="4">
      <c r="A4" s="4" t="inlineStr">
        <is>
          <t>Restricted Cash and Cash Equivalents, Current</t>
        </is>
      </c>
      <c r="B4" s="4" t="inlineStr">
        <is>
          <t>us-gaap_RestrictedCashAndCashEquivalentsAtCarryingValue</t>
        </is>
      </c>
      <c r="C4" s="5" t="n">
        <v>7258000</v>
      </c>
    </row>
    <row r="5">
      <c r="A5" s="4" t="inlineStr">
        <is>
          <t>Restricted Cash and Cash Equivalents, Current</t>
        </is>
      </c>
      <c r="B5" s="4" t="inlineStr">
        <is>
          <t>us-gaap_RestrictedCashAndCashEquivalentsAtCarryingValue</t>
        </is>
      </c>
      <c r="C5" s="6" t="n">
        <v>301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Organization and Basis of Presentation Organization The accompanying consolidated financial statements include the accounts of Caesars Entertainment, Inc., a Delaware corporation formerly known as Eldorado Resorts, Inc. (“ERI” or “Eldorado”), and its consolidated subsidiaries which may be referred to as the “Company,” “we,” “our,” or “us” within these financial statements. The Company is a geographically diversified gaming and hospitality company with 23 gaming facilities in 11 states as of June 30, 2020. As of June 30, 2020, the Company’s properties were located in Colorado, Florida, Illinois, Indiana, Iowa, Mississippi, Missouri, Louisiana, Nevada, New Jersey and Ohio, and featured approximately 23,900 slot machines, video lottery terminals (“VLTs”) and e-tables, approximately 660 table games and approximately 11,300 hotel rooms. On July 20, 2020, the Company completed the merger in which a wholly-owned subsidiary of the Company merged with and into Caesars Entertainment Corporation (“Former Caesars”) with Former Caesars surviving as a wholly-owned subsidiary of the Company (the “Merger”) pursuant to the Agreement and Plan of Merger dated as of June 24, 2019 (as amended by Amendment No. 1 to Agreement and Plan of Merger, dated as of August 15, 2019, the “Merger Agreement”). As a result of the Merger, the Company currently owns an aggregate of 54 domestic properties in 16 states with approximately 60,400 slot machines, VLTs and e-tables, approximately 3,350 table games and approximately 51,200 hotel rooms, which includes international operations in five countries outside of the U.S. The Company’s primary source of revenue is generated by gaming operations, and the Company utilizes its hotels, restaurants, bars, entertainment, racing, sportsbook offerings, retail shops and other services to attract customers to its properties. The Company was founded in 1973 by the Carano family with the opening of the Eldorado Hotel Casino in Reno, Nevada, and in 1993, partnered with MGM Resorts International to build Silver Legacy Resort Casino in Reno, Nevada. Beginning in 2005, the Company grew through a series of acquisitions, including the acquisition of Eldorado Shreveport in 2005, MTR Gaming Group, Inc. in 2014, Circus Circus Reno (“Circus Reno”) and the 50% membership interest in the Silver Legacy that was owned by MGM Resorts International in 2015, Isle of Capri Casinos, Inc. (“Isle” or “Isle of Capri”) in 2017 and Grand Victoria Casino (“Elgin”) and Tropicana Entertainment, Inc. (“Tropicana”) in 2018. On January 11, 2019 and March 8, 2019, respectively, the Company completed its sales of Presque Isle Downs &amp; Casino (“Presque”) and Lady Luck Casino Nemacolin (“Nemacolin”), which are both located in Pennsylvania. On December 6, 2019, the Company completed its sales of Mountaineer Casino, Racetrack and Resort (“Mountaineer”), Isle Casino Cape Girardeau (“Cape Girardeau”) and Lady Luck Casino Caruthersville (“Caruthersville”). Mountaineer is located in West Virginia and Cape Girardeau and Caruthersville are located in Missouri. On July 1, 2020, the Company completed the sales of Isle of Capri Casino Kansas City (“Kansas City”) and Lady Luck Casino Vicksburg (“Vicksburg”). Kansas City is located in Missouri and Vicksburg is located in Mississippi. See Note 5. In connection with the Merger, Caesars Entertainment Corporation changed its name to “Caesars Holdings, Inc.” and Eldorado Resorts, Inc. converted into a Delaware corporation and changed its name to “Caesars Entertainment, Inc.” In addition, effective as of July 21, 2020 the Company’s ticker symbol on the NASDAQ Stock Market changed from “ERI” to “CZR”. In connection with the execution of the Merger Agreement, the Company also entered into a Master Transaction Agreement (the “MTA”) with VICI Properties L.P., a Delaware limited partnership (“VICI”), pursuant to which, among other things, the Company agreed to consummate certain sale and leaseback transactions and amend certain lease agreements with VICI and/or its affiliates, with respect to certain property described in the MTA. See Note 2 for further discussion of the Merger and related transactions. On April 24, 2020, the Company entered into a definitive purchase agreement with Twin River Worldwide Holdings, Inc. (“Twin River”) and certain of its affiliates for the sale of the equity interests of Eldorado Resort Casino Shreveport Joint Venture and Columbia Properties Tahoe, LLC, the entities that hold Eldorado Resort Casino Shreveport and MontBleu Casino Resort &amp; Spa, for aggregate consideration of $155 million, subject to a working capital adjustment. The definitive agreement provides that the consummation of the sale is subject to satisfaction of customary conditions, including receipt of required regulatory approvals and is expected to close in the first quarter of 2021. In connection with its review of the Merger, the Indiana Gaming Commission determined on July 16, 2020 that the Company will be required to divest three properties within the state of Indiana in order to avoid undue economic concentrations as conditions to the Indiana Gaming Commission’s approval of the Merger. As a result, the Company plans to enter into agreements to divest of Evansville, as well as two additional properties that the Company acquired as a result of the Merger, prior to December 31, 2020. The following table sets forth certain information regarding our properties (listed by segment in which each property is reported) as of June 30, 2020: Segment Property Date Acquired State West Eldorado Resort Casino Reno (“Eldorado Reno”) (a) Nevada Silver Legacy Resort Casino (“Silver Legacy”) (a) Nevada Circus Circus Reno (“Circus Reno”) (a) Nevada MontBleu Casino Resort &amp; Spa (“MontBleu”) October 1, 2018 (c)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c)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Kansas City and Vicksburg were sold on July 1, 2020. The Company entered into an agreement to sell Eldorado Shreveport and MontBleu, which are expected to close in the first quarter of 2021. The Company plans to enter into an agreement to divest Evansville prior to December 31, 2020.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West, Midwest, South, East, and Central. See the table above for a listing of properties included in each segment. The presentation of financial information herein for periods after the Company’s sales of Presque and Nemacolin on January 11, 2019 and March 8, 2019, respectively, and the Company’s sales of Mountaineer, Cape Girardeau and Caruthersville on December 6, 2019 are not fully comparable to the periods prior to their respective sale dates. See Note 5. These unaudited consolidated financial statements should be read in conjunction with the consolidated financial statements and notes thereto included in the Company’s Annual Report on Form 10-K for the year ended December 31, 2019. 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state government agencies as part of certain precautionary measures intended to help slow the spread of the COVID-19 public health emergency. On May 18, 2020, the Company began reopening properties and has resumed certain operations at all properties as of June 30, 2020, with the exception of Elgin and Trop AC which reopened on July 1 and July 2, 2020, respectively. As a result of the temporary closures, the COVID-19 public health emergency has had a material adverse effect on the Company’s business, financial condition and results of operations for the three and six months ended June 30,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June 30, 2020. Subsequently, the benefit coverage for furloughed employees was extended through August 31, 2020. A portion of the workforce has returned to service as the properties have resumed with limited capacities and in compliance with operating restrictions in accordance with governmental orders, directives and guidelines. As a result of these payroll changes combined with other cost saving measures, the Company’s operating expenses were reduced significantly. Due to a triggering event resulting from the COVID-19 public health emergency, the Company recognized impairment charges related to goodwill and trade names during the six months ended June 30, 2020. See Note 8 for details. On June 15, 2020, in order to address the effects of the property closures resulting from the ongoing COVID-19 public health emergency, the Company obtained waivers on the financial covenant on the existing credit facility agreements and the master lease with GLP Capital, L.P., the operating partnership of Gaming and Leisure Properties, Inc. (“GLPI”), that we entered into in connection with the acquisition of Tropicana (the “GLPI Master Lease”). The amendment to the GLPI Master Lease is subject to the receipt of applicable gaming regulatory approvals, the provision of applicable gaming regulatory notices and the expiration of applicable gaming regulatory advance notice periods. As of June 30, 2020, the amendment was not effective. See Note 11 for details. The extent of the ongoing and future effects of the COVID-19 public health emergency on the Company’s business and the casino resort industry generally is uncertain, but the Company expects that it will continue to have a significant impact on its business, results of operations and financial condition. The extent and duration of the impact of COVID-19 will ultimately depend on future developments, including but not limited to, the duration and severity of the outbreak, varying levels of restrictions on operations imposed by governmental authorities, the potential for authorities reimposing stay at home orders or additional restrictions in response to continued developments with the COVID-19 public health emergency, the Company’s ability to adapt to evolving operating procedures, the impact on consumer demand and discretionary spending, the length of time it takes for demand to return and the Company’s ability to adjust its cost structures for the duration of the outbreak’s effect on its operations. 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change in guidance is applicable to the Company’s evaluation of the Casino Reinvestment Development Authority (“CRDA”) investments.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 Pronouncements To Be Implemented In Future Periods In August 2018, the FASB issued ASU No 2018-14, Compensation –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Financial Statements.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is evaluating the qualitative and quantitative effect the new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Related Transactions</t>
        </is>
      </c>
      <c r="B1" s="2" t="inlineStr">
        <is>
          <t>6 Months Ended</t>
        </is>
      </c>
    </row>
    <row r="2">
      <c r="B2" s="2" t="inlineStr">
        <is>
          <t>Jun. 30, 2020</t>
        </is>
      </c>
    </row>
    <row r="3">
      <c r="A3" s="3" t="inlineStr">
        <is>
          <t>Business Combinations [Abstract]</t>
        </is>
      </c>
    </row>
    <row r="4">
      <c r="A4" s="4" t="inlineStr">
        <is>
          <t>Merger Related Transactions</t>
        </is>
      </c>
      <c r="B4" s="4" t="inlineStr">
        <is>
          <t xml:space="preserve">Merger Related Transactions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The largest and most diversified domestic footprint • Iconic brands, rewards program and new gaming opportunities expected to enhance customer experience • Realization of significant identified synergies Based on the closing price of $38.00 per share of Company common stock, par value $0.00001 per share (“Company Common Stock”), reported on NASDAQ on July 17, 2020, the aggregate implied value of the aggregate merger consideration paid to former holders of Former Caesars common stock in connection with the Merger was approximately $8.46 billion, including approximately $2.37 billion in the Company Common Stock and approximately $6.09 billion in cash. The aggregate merger consideration transferred also included the repayment of certain outstanding debt balances of Former Caesars and the replacement of equity awards of certain employees attributable to services provided prior to the Merger. The cash consideration paid in the Merger was $12.41 per share (inclusive of the applicable ticking fee) of Former Caesars common stock for which cash consideration was payable and the stock consideration per share of Former Caesars common stock for which stock consideration was payable was 0.3085 shares of Company Common Stock, with a value equal to approximately $12.41 in cash (based on the volume weighted average price per share of Company Common Stock for the 10 trading days ending on July 16, 2020). Following the consummation of the Merger, the Company’s and Former Caesars’ stockholders hold approximately 56% and 44%, respectively, of the outstanding shares of Company Common Stock. The major classes of assets acquired through the Merger include cash, cash equivalents and restricted cash, accounts receivable, including receivables from affiliates, property and equipment, goodwill and intangible assets, and other assets. The major classes of liabilities assumed through the Merger include accounts payable, accrued expenses, contract liabilities, financing obligations and long-term debt, which includes $1.1 billion in aggregate principal amount of 5% convertible notes due 2024 that are convertible into the weighted average of the number of shares of Company Common Stock and amount of cash actually received by holders of common stock of Former Caesars that made elections for consideration in the Merger. Given the short period of time from the Merger completion date and the date of these consolidated financial statements and the size and complexity of the transaction, the initial accounting for the business combination is incomplete at this time. The Company is not able to provide the valuation of certain components of consideration transferred or provide the allocation of consideration paid to the assets acquired or liabilities assumed. Supplemental pro forma revenue and earnings of the combined company are predicated on the completion of the business combination accounting and allocation of consideration. The Company recognized acquisition-related transaction costs of $12.7 million and $22.0 million for the three and six months ended June 30, 2020, respectively, and $4.5 million for the three and six months ended June 30, 2019. Debt and Financing Activity On July 6, 2020, a wholly-owned subsidiary of the Company issued $3.4 billion aggregate principal amount of 6.250% Senior Secured Notes due 2025 (the “2025 Secured Notes”) and $1.8 billion aggregate principal amount of 8.125% Senior Notes due 2027 (the “2027 Senior Notes”). The Company assumed the obligations under the 2025 Secured Notes and 2027 Senior Notes upon consummation of the Merger. In addition, Caesars Resort Collection (“CRC”), a subsidiary of Former Caesars, issued $1.0 billion aggregate principal amount of 5.750% Senior Secured Notes due 2025 (the “CRC Secured Notes”). On July 20, 2020, in connection with the closing of the Merger, the Company entered into a new credit agreement which provides a five-year senior secured revolving credit facility for an aggregate principal amount of $1.0 billion (the “ERI Revolving Credit Facility”) and an additional revolving credit facility commitment under the ERI Revolving Credit Facility in an aggregate principal amount equal to $185 million, and CRC entered into an incremental agreement to its existing credit agreement dated as of December 22, 2017 for an aggregate principal amount of $1.8 billion of incremental term loan and an additional $25 million of revolving credit facility commitments. The additional capacities of $185 million under the ERI Revolving Credit Facility and $25 million under the existing CRC revolving credit facility are subject to approval from certain gaming authorities which we expect to receive in the third quarter of 2020. In addition, the borrowing capacity and obligations under CRC’s existing $1.0 billion revolving credit facility remain outstanding following the consummation of the Merger. A portion of the proceeds from these arrangements, as well as cash on hand of the Company, was used (a) to fund a portion of the cash consideration of the Merger, (b) to prepay in full the loans outstanding and terminate all commitments under the Company’s existing Credit Agreement, dated as of April 17, 2017, (c) to satisfy and discharge the Company’s 6% Senior Notes due 2025, the Senior Notes due 2026, and the 7% Senior Notes due 2023, (d) to repay $975 million of the outstanding amount under CRC’s existing revolving credit facility, (e) to repay in full the loans outstanding and terminate all commitments under the CEOC, LLC Credit Agreement, dated as of October 6, 2017, (f) to pay fees and expenses related to the financing arrangements, and (g) for general corporate use. See Note 11 for details. VICI Transactions In connection with the closing of the Merger on July 20, 2020, the Company consummated a series of transactions with VICI in accordance with the Master Transaction Agreement (“MTA”) entered on June 24, 2019 and the Purchase and Sales Agreement entered on September 26, 2019. The Company consummated the sale leaseback transactions related to Harrah’s New Orleans, Harrah’s Laughlin and Harrah’s Resort Atlantic City, including the Harrah’s Atlantic City Waterfront Conference Center, for approximately $1.82 billion of net proceeds. Additionally, the Company received a one-time payment from VICI of approximately $1.38 billion for amendments to VICI lease agreements. The Caesars Palace Las Vegas (“CPLV”) Lease with VICI was amended to include Harrah’s Las Vegas (“HLV”) under the CPLV lease and increased HLV’s annual rent by $15 million and CPLV’s annual rent by $84 million. In addition, Harrah’s New Orleans, Harrah’s Laughlin, Harrah’s Resort Atlantic City and the Harrah’s Atlantic City Waterfront Conference Center were added to the Non-CPLV lease with VICI, with an increase in total aggregate annual rent for these properties of $154 million. The CPLV, Non-CPLV and Joliet lease agreements, as well as the Golf Course Use Agreement, were extended such that there will be 15 years remaining until the expiration of the initial term. The amendment also contains a put-call agreement related to the Centaur properties pursuant to which CRC may require VICI or its applicable affiliate to purchase and lease back (as lessor) to the Company or its applicable affiliate(s) the real estate components of the gaming and racetrack facilities of Hoosier Park Racing &amp; Casino (“Hoosier Park”) and Indiana Grand Racing &amp; Casino (“Indiana Grand”) and VICI or its applicable affiliate may require CRC to sell to VICI or its affiliate(s) and lease back (as lessee) the real estate components of such gaming and racetrack facilities. On June 15, 2020, the Company entered into a non-binding letter of intent with VICI to borrow a new 5-year, $400 million mortgage loan (the “Convention Center Mortgage Loan”) and sell to VICI approximately 23 acres of land in the vicinity of, or adjacent to, The LINQ, Bally’s Paris and Planet Hollywood in Las Vegas, Nevada and commonly known a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9:37Z</dcterms:created>
  <dcterms:modified xmlns:dcterms="http://purl.org/dc/terms/" xmlns:xsi="http://www.w3.org/2001/XMLSchema-instance" xsi:type="dcterms:W3CDTF">2020-08-06T17:19:37Z</dcterms:modified>
</cp:coreProperties>
</file>